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osts and Estimated Earnings on" sheetId="10" state="visible" r:id="rId10"/>
    <sheet xmlns:r="http://schemas.openxmlformats.org/officeDocument/2006/relationships" name="Property and Equipment" sheetId="11" state="visible" r:id="rId11"/>
    <sheet xmlns:r="http://schemas.openxmlformats.org/officeDocument/2006/relationships" name="Impairment Charges" sheetId="12" state="visible" r:id="rId12"/>
    <sheet xmlns:r="http://schemas.openxmlformats.org/officeDocument/2006/relationships" name="Investments in Affiliates" sheetId="13" state="visible" r:id="rId13"/>
    <sheet xmlns:r="http://schemas.openxmlformats.org/officeDocument/2006/relationships" name="Other Intangible Assets" sheetId="14" state="visible" r:id="rId14"/>
    <sheet xmlns:r="http://schemas.openxmlformats.org/officeDocument/2006/relationships" name="Other Balance Sheet Information" sheetId="15" state="visible" r:id="rId15"/>
    <sheet xmlns:r="http://schemas.openxmlformats.org/officeDocument/2006/relationships" name="Indebtedness" sheetId="16" state="visible" r:id="rId16"/>
    <sheet xmlns:r="http://schemas.openxmlformats.org/officeDocument/2006/relationships" name="Other (Expense) Income, net" sheetId="17" state="visible" r:id="rId17"/>
    <sheet xmlns:r="http://schemas.openxmlformats.org/officeDocument/2006/relationships" name="Income Taxes" sheetId="18" state="visible" r:id="rId18"/>
    <sheet xmlns:r="http://schemas.openxmlformats.org/officeDocument/2006/relationships" name="Operating Lease Obligations" sheetId="19" state="visible" r:id="rId19"/>
    <sheet xmlns:r="http://schemas.openxmlformats.org/officeDocument/2006/relationships" name="Employee Benefit Plans"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Contingencies" sheetId="23" state="visible" r:id="rId23"/>
    <sheet xmlns:r="http://schemas.openxmlformats.org/officeDocument/2006/relationships" name="Discontinued Operations" sheetId="24" state="visible" r:id="rId24"/>
    <sheet xmlns:r="http://schemas.openxmlformats.org/officeDocument/2006/relationships" name="Segments and Foreign Operations" sheetId="25" state="visible" r:id="rId25"/>
    <sheet xmlns:r="http://schemas.openxmlformats.org/officeDocument/2006/relationships" name="Restructuring Costs" sheetId="26" state="visible" r:id="rId26"/>
    <sheet xmlns:r="http://schemas.openxmlformats.org/officeDocument/2006/relationships" name="Quarterly Results (Unaudited)" sheetId="27" state="visible" r:id="rId27"/>
    <sheet xmlns:r="http://schemas.openxmlformats.org/officeDocument/2006/relationships" name="Subsequent Event" sheetId="28" state="visible" r:id="rId28"/>
    <sheet xmlns:r="http://schemas.openxmlformats.org/officeDocument/2006/relationships" name="Schedule II_ Valuation and Q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Costs and Estimated Earnings 32" sheetId="32" state="visible" r:id="rId32"/>
    <sheet xmlns:r="http://schemas.openxmlformats.org/officeDocument/2006/relationships" name="Property and Equipment (Tables)" sheetId="33" state="visible" r:id="rId33"/>
    <sheet xmlns:r="http://schemas.openxmlformats.org/officeDocument/2006/relationships" name="Investments in Affiliates (Tabl" sheetId="34" state="visible" r:id="rId34"/>
    <sheet xmlns:r="http://schemas.openxmlformats.org/officeDocument/2006/relationships" name="Other Intangible Assets (Tables" sheetId="35" state="visible" r:id="rId35"/>
    <sheet xmlns:r="http://schemas.openxmlformats.org/officeDocument/2006/relationships" name="Other Balance Sheet Informati36" sheetId="36" state="visible" r:id="rId36"/>
    <sheet xmlns:r="http://schemas.openxmlformats.org/officeDocument/2006/relationships" name="Indebtedness (Tables)" sheetId="37" state="visible" r:id="rId37"/>
    <sheet xmlns:r="http://schemas.openxmlformats.org/officeDocument/2006/relationships" name="Other (Expense) Income, net (Ta" sheetId="38" state="visible" r:id="rId38"/>
    <sheet xmlns:r="http://schemas.openxmlformats.org/officeDocument/2006/relationships" name="Income Taxes (Tables)" sheetId="39" state="visible" r:id="rId39"/>
    <sheet xmlns:r="http://schemas.openxmlformats.org/officeDocument/2006/relationships" name="Operating Lease Obligations (Ta" sheetId="40" state="visible" r:id="rId40"/>
    <sheet xmlns:r="http://schemas.openxmlformats.org/officeDocument/2006/relationships" name="Equity-Based Compensation (Tabl" sheetId="41" state="visible" r:id="rId41"/>
    <sheet xmlns:r="http://schemas.openxmlformats.org/officeDocument/2006/relationships" name="Fair Value Measurements (Tables" sheetId="42" state="visible" r:id="rId42"/>
    <sheet xmlns:r="http://schemas.openxmlformats.org/officeDocument/2006/relationships" name="Discontinued Operations (Tables" sheetId="43" state="visible" r:id="rId43"/>
    <sheet xmlns:r="http://schemas.openxmlformats.org/officeDocument/2006/relationships" name="Segments and Foreign Operatio44" sheetId="44" state="visible" r:id="rId44"/>
    <sheet xmlns:r="http://schemas.openxmlformats.org/officeDocument/2006/relationships" name="Restructuring Costs (Tables)" sheetId="45" state="visible" r:id="rId45"/>
    <sheet xmlns:r="http://schemas.openxmlformats.org/officeDocument/2006/relationships" name="Quarterly Results (Unaudited) ("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Costs and Estimated Earnings 52" sheetId="52" state="visible" r:id="rId52"/>
    <sheet xmlns:r="http://schemas.openxmlformats.org/officeDocument/2006/relationships" name="Costs and Estimated Earnings 53" sheetId="53" state="visible" r:id="rId53"/>
    <sheet xmlns:r="http://schemas.openxmlformats.org/officeDocument/2006/relationships" name="Property and Equipment - Schedu" sheetId="54" state="visible" r:id="rId54"/>
    <sheet xmlns:r="http://schemas.openxmlformats.org/officeDocument/2006/relationships" name="Property and Equipment - Additi" sheetId="55" state="visible" r:id="rId55"/>
    <sheet xmlns:r="http://schemas.openxmlformats.org/officeDocument/2006/relationships" name="Impairment Charges - Additional" sheetId="56" state="visible" r:id="rId56"/>
    <sheet xmlns:r="http://schemas.openxmlformats.org/officeDocument/2006/relationships" name="Investments in Affiliates (Deta" sheetId="57" state="visible" r:id="rId57"/>
    <sheet xmlns:r="http://schemas.openxmlformats.org/officeDocument/2006/relationships" name="Investments in Affiliates - Fin" sheetId="58" state="visible" r:id="rId58"/>
    <sheet xmlns:r="http://schemas.openxmlformats.org/officeDocument/2006/relationships" name="Investments in Affiliates - Add" sheetId="59" state="visible" r:id="rId59"/>
    <sheet xmlns:r="http://schemas.openxmlformats.org/officeDocument/2006/relationships" name="Other Intangible Assets - Sched" sheetId="60" state="visible" r:id="rId60"/>
    <sheet xmlns:r="http://schemas.openxmlformats.org/officeDocument/2006/relationships" name="Other Intangible Assets - Addit" sheetId="61" state="visible" r:id="rId61"/>
    <sheet xmlns:r="http://schemas.openxmlformats.org/officeDocument/2006/relationships" name="Other Intangible Assets - Sch62" sheetId="62" state="visible" r:id="rId62"/>
    <sheet xmlns:r="http://schemas.openxmlformats.org/officeDocument/2006/relationships" name="Other Balance Sheet Informati63" sheetId="63" state="visible" r:id="rId63"/>
    <sheet xmlns:r="http://schemas.openxmlformats.org/officeDocument/2006/relationships" name="Other Balance Sheet Informati64" sheetId="64" state="visible" r:id="rId64"/>
    <sheet xmlns:r="http://schemas.openxmlformats.org/officeDocument/2006/relationships" name="Other Balance Sheet Informati65" sheetId="65" state="visible" r:id="rId65"/>
    <sheet xmlns:r="http://schemas.openxmlformats.org/officeDocument/2006/relationships" name="Indebtedness - Debt Outstanding" sheetId="66" state="visible" r:id="rId66"/>
    <sheet xmlns:r="http://schemas.openxmlformats.org/officeDocument/2006/relationships" name="Indebtedness - Debt Outstandi67" sheetId="67" state="visible" r:id="rId67"/>
    <sheet xmlns:r="http://schemas.openxmlformats.org/officeDocument/2006/relationships" name="Indebtedness - Debt Outstandi68" sheetId="68" state="visible" r:id="rId68"/>
    <sheet xmlns:r="http://schemas.openxmlformats.org/officeDocument/2006/relationships" name="Indebtedness - Asset-based Revo" sheetId="69" state="visible" r:id="rId69"/>
    <sheet xmlns:r="http://schemas.openxmlformats.org/officeDocument/2006/relationships" name="Indebtedness - Convertible Seni" sheetId="70" state="visible" r:id="rId70"/>
    <sheet xmlns:r="http://schemas.openxmlformats.org/officeDocument/2006/relationships" name="Indebtedness - Carrying Value o" sheetId="71" state="visible" r:id="rId71"/>
    <sheet xmlns:r="http://schemas.openxmlformats.org/officeDocument/2006/relationships" name="Indebtedness - Carrying Value72" sheetId="72" state="visible" r:id="rId72"/>
    <sheet xmlns:r="http://schemas.openxmlformats.org/officeDocument/2006/relationships" name="Indebtedness - Senior Secured S" sheetId="73" state="visible" r:id="rId73"/>
    <sheet xmlns:r="http://schemas.openxmlformats.org/officeDocument/2006/relationships" name="Indebtedness - Unsecured Notes " sheetId="74" state="visible" r:id="rId74"/>
    <sheet xmlns:r="http://schemas.openxmlformats.org/officeDocument/2006/relationships" name="Indebtedness - Potential Refina" sheetId="75" state="visible" r:id="rId75"/>
    <sheet xmlns:r="http://schemas.openxmlformats.org/officeDocument/2006/relationships" name="Indebtedness - Surety Bonds - A" sheetId="76" state="visible" r:id="rId76"/>
    <sheet xmlns:r="http://schemas.openxmlformats.org/officeDocument/2006/relationships" name="Other (Expense) Income, net (De" sheetId="77" state="visible" r:id="rId77"/>
    <sheet xmlns:r="http://schemas.openxmlformats.org/officeDocument/2006/relationships" name="Income Taxes - Additional Infor" sheetId="78" state="visible" r:id="rId78"/>
    <sheet xmlns:r="http://schemas.openxmlformats.org/officeDocument/2006/relationships" name="Income Taxes - Loss from Contin" sheetId="79" state="visible" r:id="rId79"/>
    <sheet xmlns:r="http://schemas.openxmlformats.org/officeDocument/2006/relationships" name="Income Taxes - Components of In" sheetId="80" state="visible" r:id="rId80"/>
    <sheet xmlns:r="http://schemas.openxmlformats.org/officeDocument/2006/relationships" name="Income Taxes - Reconciliation o" sheetId="81" state="visible" r:id="rId81"/>
    <sheet xmlns:r="http://schemas.openxmlformats.org/officeDocument/2006/relationships" name="Income Taxes - Schedule of Defe" sheetId="82" state="visible" r:id="rId82"/>
    <sheet xmlns:r="http://schemas.openxmlformats.org/officeDocument/2006/relationships" name="Income Taxes - Summary of Tax L" sheetId="83" state="visible" r:id="rId83"/>
    <sheet xmlns:r="http://schemas.openxmlformats.org/officeDocument/2006/relationships" name="Income Taxes - Reconciliation84" sheetId="84" state="visible" r:id="rId84"/>
    <sheet xmlns:r="http://schemas.openxmlformats.org/officeDocument/2006/relationships" name="Operating Lease Obligations - A" sheetId="85" state="visible" r:id="rId85"/>
    <sheet xmlns:r="http://schemas.openxmlformats.org/officeDocument/2006/relationships" name="Operating Lease Obligations - F" sheetId="86" state="visible" r:id="rId86"/>
    <sheet xmlns:r="http://schemas.openxmlformats.org/officeDocument/2006/relationships" name="Employee Benefit Plans - Additi" sheetId="87" state="visible" r:id="rId87"/>
    <sheet xmlns:r="http://schemas.openxmlformats.org/officeDocument/2006/relationships" name="Equity-Based Compensation - Add" sheetId="88" state="visible" r:id="rId88"/>
    <sheet xmlns:r="http://schemas.openxmlformats.org/officeDocument/2006/relationships" name="Equity-Based Compensation - Val" sheetId="89" state="visible" r:id="rId89"/>
    <sheet xmlns:r="http://schemas.openxmlformats.org/officeDocument/2006/relationships" name="Equity-Based Compensation - Sto" sheetId="90" state="visible" r:id="rId90"/>
    <sheet xmlns:r="http://schemas.openxmlformats.org/officeDocument/2006/relationships" name="Equity-Based Compensation - V91" sheetId="91" state="visible" r:id="rId91"/>
    <sheet xmlns:r="http://schemas.openxmlformats.org/officeDocument/2006/relationships" name="Equity-Based Compensation - Sum" sheetId="92" state="visible" r:id="rId92"/>
    <sheet xmlns:r="http://schemas.openxmlformats.org/officeDocument/2006/relationships" name="Fair Value Measurements - Sched" sheetId="93" state="visible" r:id="rId93"/>
    <sheet xmlns:r="http://schemas.openxmlformats.org/officeDocument/2006/relationships" name="Fair Value Measurements - Addit" sheetId="94" state="visible" r:id="rId94"/>
    <sheet xmlns:r="http://schemas.openxmlformats.org/officeDocument/2006/relationships" name="Fair Value Measurements - Sch95" sheetId="95" state="visible" r:id="rId95"/>
    <sheet xmlns:r="http://schemas.openxmlformats.org/officeDocument/2006/relationships" name="Contingencies - Additional Info" sheetId="96" state="visible" r:id="rId96"/>
    <sheet xmlns:r="http://schemas.openxmlformats.org/officeDocument/2006/relationships" name="Discontinued Operations - Addit" sheetId="97" state="visible" r:id="rId97"/>
    <sheet xmlns:r="http://schemas.openxmlformats.org/officeDocument/2006/relationships" name="Discontinued Operations - Sched" sheetId="98" state="visible" r:id="rId98"/>
    <sheet xmlns:r="http://schemas.openxmlformats.org/officeDocument/2006/relationships" name="Discontinued Operations - Sch99" sheetId="99" state="visible" r:id="rId99"/>
    <sheet xmlns:r="http://schemas.openxmlformats.org/officeDocument/2006/relationships" name="Discontinued Operations - Sc100" sheetId="100" state="visible" r:id="rId100"/>
    <sheet xmlns:r="http://schemas.openxmlformats.org/officeDocument/2006/relationships" name="Discontinued Operations - Sc101" sheetId="101" state="visible" r:id="rId101"/>
    <sheet xmlns:r="http://schemas.openxmlformats.org/officeDocument/2006/relationships" name="Segments and Foreign Operati102" sheetId="102" state="visible" r:id="rId102"/>
    <sheet xmlns:r="http://schemas.openxmlformats.org/officeDocument/2006/relationships" name="Segments and Foreign Operati103" sheetId="103" state="visible" r:id="rId103"/>
    <sheet xmlns:r="http://schemas.openxmlformats.org/officeDocument/2006/relationships" name="Segments and Foreign Operati104" sheetId="104" state="visible" r:id="rId104"/>
    <sheet xmlns:r="http://schemas.openxmlformats.org/officeDocument/2006/relationships" name="Segments and Foreign Operati105" sheetId="105" state="visible" r:id="rId105"/>
    <sheet xmlns:r="http://schemas.openxmlformats.org/officeDocument/2006/relationships" name="Restructuring Costs - Additiona" sheetId="106" state="visible" r:id="rId106"/>
    <sheet xmlns:r="http://schemas.openxmlformats.org/officeDocument/2006/relationships" name="Restructuring Costs - Schedule " sheetId="107" state="visible" r:id="rId107"/>
    <sheet xmlns:r="http://schemas.openxmlformats.org/officeDocument/2006/relationships" name="Restructuring Costs - Schedu108" sheetId="108" state="visible" r:id="rId108"/>
    <sheet xmlns:r="http://schemas.openxmlformats.org/officeDocument/2006/relationships" name="Quarterly Results (Unaudited) -" sheetId="109" state="visible" r:id="rId109"/>
    <sheet xmlns:r="http://schemas.openxmlformats.org/officeDocument/2006/relationships" name="Subsequent Event - Additional I" sheetId="110" state="visible" r:id="rId110"/>
    <sheet xmlns:r="http://schemas.openxmlformats.org/officeDocument/2006/relationships" name="Schedule II_ Valuation and Q111" sheetId="111" state="visible" r:id="rId111"/>
  </sheets>
  <definedNames/>
  <calcPr calcId="124519" fullCalcOnLoad="1"/>
</workbook>
</file>

<file path=xl/sharedStrings.xml><?xml version="1.0" encoding="utf-8"?>
<sst xmlns="http://schemas.openxmlformats.org/spreadsheetml/2006/main" uniqueCount="1110">
  <si>
    <t>Document and Entity Information - USD ($)</t>
  </si>
  <si>
    <t>12 Months Ended</t>
  </si>
  <si>
    <t>Jan. 31, 2018</t>
  </si>
  <si>
    <t>Mar. 31, 2018</t>
  </si>
  <si>
    <t>Jul. 31, 2017</t>
  </si>
  <si>
    <t>Document And Entity Information [Abstract]</t>
  </si>
  <si>
    <t>Document Type</t>
  </si>
  <si>
    <t>10-K</t>
  </si>
  <si>
    <t>Amendment Flag</t>
  </si>
  <si>
    <t>false</t>
  </si>
  <si>
    <t>Document Period End Date</t>
  </si>
  <si>
    <t>Jan. 31,
		2018</t>
  </si>
  <si>
    <t>Document Fiscal Year Focus</t>
  </si>
  <si>
    <t>Document Fiscal Period Focus</t>
  </si>
  <si>
    <t>FY</t>
  </si>
  <si>
    <t>Trading Symbol</t>
  </si>
  <si>
    <t>LAYN</t>
  </si>
  <si>
    <t>Entity Registrant Name</t>
  </si>
  <si>
    <t>LAYNE CHRISTENSEN CO</t>
  </si>
  <si>
    <t>Entity Central Index Key</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an. 31, 2017</t>
  </si>
  <si>
    <t>Current assets:</t>
  </si>
  <si>
    <t>Cash and cash equivalents</t>
  </si>
  <si>
    <t>Customer receivables, less allowance of $2,084 and $3,198, respectively</t>
  </si>
  <si>
    <t>Costs and estimated earnings in excess of billings on uncompleted contracts</t>
  </si>
  <si>
    <t>Inventories</t>
  </si>
  <si>
    <t>Other</t>
  </si>
  <si>
    <t>Current assets of discontinued operations</t>
  </si>
  <si>
    <t>Total current assets</t>
  </si>
  <si>
    <t>Property and equipment, net</t>
  </si>
  <si>
    <t>Other assets:</t>
  </si>
  <si>
    <t>Investment in affiliates</t>
  </si>
  <si>
    <t>Goodwill</t>
  </si>
  <si>
    <t>Other intangible assets, net</t>
  </si>
  <si>
    <t>Restricted deposits - long-term</t>
  </si>
  <si>
    <t>Other assets of discontinued operations</t>
  </si>
  <si>
    <t>Total other assets</t>
  </si>
  <si>
    <t>Total assets</t>
  </si>
  <si>
    <t>Current liabilities:</t>
  </si>
  <si>
    <t>Current maturities of long-term debt</t>
  </si>
  <si>
    <t>[1]</t>
  </si>
  <si>
    <t>Accounts payable</t>
  </si>
  <si>
    <t>Billings in excess of costs and estimated earnings on uncompleted contracts</t>
  </si>
  <si>
    <t>Other current liabilities</t>
  </si>
  <si>
    <t>Current liabilities of discontinued operations</t>
  </si>
  <si>
    <t>Total current liabilities</t>
  </si>
  <si>
    <t>Noncurrent liabilities:</t>
  </si>
  <si>
    <t>Long-term debt</t>
  </si>
  <si>
    <t>Self-insurance reserve</t>
  </si>
  <si>
    <t>Deferred income taxes</t>
  </si>
  <si>
    <t>Total noncurrent liabilities</t>
  </si>
  <si>
    <t>Commitments and contingencies</t>
  </si>
  <si>
    <t xml:space="preserve"> </t>
  </si>
  <si>
    <t>Equity:</t>
  </si>
  <si>
    <t>Common stock, par value $.01 per share, 60,000 shares authorized, 19,917 and 19,805 shares issued and outstanding, respectively</t>
  </si>
  <si>
    <t>Capital in excess of par value</t>
  </si>
  <si>
    <t>Accumulated deficit</t>
  </si>
  <si>
    <t>Accumulated other comprehensive loss</t>
  </si>
  <si>
    <t>Total Layne Christensen equity</t>
  </si>
  <si>
    <t>Noncontrolling interests</t>
  </si>
  <si>
    <t>Total equity</t>
  </si>
  <si>
    <t>Total liabilities and equity</t>
  </si>
  <si>
    <t>Primarily represents the 4.25% Convertible Notes with a maturity date of November 15, 2018.</t>
  </si>
  <si>
    <t>CONSOLIDATED BALANCE SHEETS (Parenthetical) - USD ($) $ in Thousands</t>
  </si>
  <si>
    <t>Statement Of Financial Position [Abstract]</t>
  </si>
  <si>
    <t>Customer receivables, allowance</t>
  </si>
  <si>
    <t>Common stock, par value</t>
  </si>
  <si>
    <t>Common stock, shares authorized</t>
  </si>
  <si>
    <t>Common stock, shares issued</t>
  </si>
  <si>
    <t>Common stock, shares outstanding</t>
  </si>
  <si>
    <t>CONSOLIDATED STATEMENTS OF OPERATIONS - USD ($) shares in Thousands, $ in Thousands</t>
  </si>
  <si>
    <t>Jan. 31, 2016</t>
  </si>
  <si>
    <t>Income Statement [Abstract]</t>
  </si>
  <si>
    <t>Revenues</t>
  </si>
  <si>
    <t>Cost of revenues (exclusive of depreciation, amortization and impairment charges shown below)</t>
  </si>
  <si>
    <t>Selling, general and administrative expenses (exclusive of depreciation, amortization and impairment charges shown below)</t>
  </si>
  <si>
    <t>Depreciation and amortization</t>
  </si>
  <si>
    <t>Gain on sale of fixed assets</t>
  </si>
  <si>
    <t>Impairment charges</t>
  </si>
  <si>
    <t>Equity in earnings (losses) of affiliates</t>
  </si>
  <si>
    <t>Restructuring costs</t>
  </si>
  <si>
    <t>Gain on extinguishment of debt</t>
  </si>
  <si>
    <t>Interest expense</t>
  </si>
  <si>
    <t>Other (expense) income, net</t>
  </si>
  <si>
    <t>Loss from continuing operations before income taxes</t>
  </si>
  <si>
    <t>Income tax benefit (expense)</t>
  </si>
  <si>
    <t>Net loss from continuing operations</t>
  </si>
  <si>
    <t>Net (loss) income from discontinued operations</t>
  </si>
  <si>
    <t>Net loss</t>
  </si>
  <si>
    <t>Net loss attributable to noncontrolling interests</t>
  </si>
  <si>
    <t>Net loss attributable to Layne Christensen Company</t>
  </si>
  <si>
    <t>Loss per share information attributable to Layne Christensen Company shareholders:</t>
  </si>
  <si>
    <t>Loss per share from continuing operations - basic and diluted</t>
  </si>
  <si>
    <t>(Loss) income per share from discontinued operations - basic and diluted</t>
  </si>
  <si>
    <t>Loss per share - basic and diluted</t>
  </si>
  <si>
    <t>Weighted average shares outstanding - basic and dilutive</t>
  </si>
  <si>
    <t>CONSOLIDATED STATEMENTS OF COMPREHENSIVE LOSS - USD ($) $ in Thousands</t>
  </si>
  <si>
    <t>Statement Of Income And Comprehensive Income [Abstract]</t>
  </si>
  <si>
    <t>Other comprehensive (loss) income:</t>
  </si>
  <si>
    <t>Change in cumulative foreign currency translation adjustment (net of taxes of $0 for all years presented)</t>
  </si>
  <si>
    <t>Comprehensive loss</t>
  </si>
  <si>
    <t>Comprehensive income attributable to noncontrolling interests (all attributable to net income)</t>
  </si>
  <si>
    <t>Comprehensive loss attributable to Layne Christensen Company</t>
  </si>
  <si>
    <t>CONSOLIDATED STATEMENTS OF COMPREHENSIVE LOSS (Parenthetical) - USD ($) $ in Thousands</t>
  </si>
  <si>
    <t>Foreign currency translation adjustments, tax</t>
  </si>
  <si>
    <t>CONSOLIDATED STATEMENTS OF EQUITY - USD ($) $ in Thousands</t>
  </si>
  <si>
    <t>Total</t>
  </si>
  <si>
    <t>Common Stock</t>
  </si>
  <si>
    <t>Capital In Excess of Par Value</t>
  </si>
  <si>
    <t>Accumulated Deficit</t>
  </si>
  <si>
    <t>Accumulated Other Comprehensive Income (Loss)</t>
  </si>
  <si>
    <t>Total Layne Christensen Equity</t>
  </si>
  <si>
    <t>Noncontrolling Interests</t>
  </si>
  <si>
    <t>Beginning balance at Jan. 31, 2015</t>
  </si>
  <si>
    <t>Beginning balance (in shares) at Jan. 31, 2015</t>
  </si>
  <si>
    <t>Other comprehensive income (loss)</t>
  </si>
  <si>
    <t>Issuance of nonvested restricted shares</t>
  </si>
  <si>
    <t>Issuance of nonvested restricted shares (in shares)</t>
  </si>
  <si>
    <t>Issuance of stock for vested restricted stock units</t>
  </si>
  <si>
    <t>Issuance of stock for vested restricted stock units (in shares)</t>
  </si>
  <si>
    <t>Shares purchased and subsequently cancelled</t>
  </si>
  <si>
    <t>Shares purchased and subsequently cancelled (in shares)</t>
  </si>
  <si>
    <t>Extinguishment of convertible notes</t>
  </si>
  <si>
    <t>Sale of noncontrolling interest</t>
  </si>
  <si>
    <t>Equity-based compensation</t>
  </si>
  <si>
    <t>Ending balance at Jan. 31, 2016</t>
  </si>
  <si>
    <t>Ending balance (in shares) at Jan. 31, 2016</t>
  </si>
  <si>
    <t>Ending balance at Jan. 31, 2017</t>
  </si>
  <si>
    <t>Ending balance (in shares) at Jan. 31, 2017</t>
  </si>
  <si>
    <t>Issuance of stock upon exercise of options</t>
  </si>
  <si>
    <t>Issuance of stock upon exercise of options (in shares)</t>
  </si>
  <si>
    <t>Ending balance at Jan. 31, 2018</t>
  </si>
  <si>
    <t>Ending balance (in shares) at Jan. 31, 2018</t>
  </si>
  <si>
    <t>CONSOLIDATED STATEMENTS OF CASH FLOWS - USD ($) $ in Thousands</t>
  </si>
  <si>
    <t>Cash flows from operating activities:</t>
  </si>
  <si>
    <t>Adjustments to reconcile net loss to cash flows from operations:</t>
  </si>
  <si>
    <t>Bad debt expense</t>
  </si>
  <si>
    <t>Loss (gain) on sale of discontinued operations</t>
  </si>
  <si>
    <t>Write-off of note receivable relating to discontinued operations</t>
  </si>
  <si>
    <t>Amortization of discount and deferred financing costs</t>
  </si>
  <si>
    <t>Equity in earnings of affiliates</t>
  </si>
  <si>
    <t>Dividends received from affiliates</t>
  </si>
  <si>
    <t>Restructuring activities</t>
  </si>
  <si>
    <t>Write-down of inventory</t>
  </si>
  <si>
    <t>Changes in assets and liabilities:</t>
  </si>
  <si>
    <t>Customer receivables</t>
  </si>
  <si>
    <t>Other current assets</t>
  </si>
  <si>
    <t>Accounts payable and accrued expenses</t>
  </si>
  <si>
    <t>Other, net</t>
  </si>
  <si>
    <t>Cash provided by (used in) operating activities</t>
  </si>
  <si>
    <t>Cash flows from investing activities:</t>
  </si>
  <si>
    <t>Capital expenditures</t>
  </si>
  <si>
    <t>Proceeds from sale of fixed assets</t>
  </si>
  <si>
    <t>Proceeds from sale of business, net of cash divested</t>
  </si>
  <si>
    <t>Investment in foreign affiliate</t>
  </si>
  <si>
    <t>Cash (used in) provided by investing activities</t>
  </si>
  <si>
    <t>Cash flows from financing activities:</t>
  </si>
  <si>
    <t>Repayments under revolving loan facilities</t>
  </si>
  <si>
    <t>Proceeds from issuance of long term convertible notes</t>
  </si>
  <si>
    <t>Payment of debt issuance costs</t>
  </si>
  <si>
    <t>Principal payments under capital lease obligation</t>
  </si>
  <si>
    <t>Purchases and retirement of Company shares</t>
  </si>
  <si>
    <t>Cash (used in) provided by financing activities</t>
  </si>
  <si>
    <t>Effects of exchange rate changes on cash</t>
  </si>
  <si>
    <t>Net (decrease) increase in cash, cash equivalents and restricted deposits</t>
  </si>
  <si>
    <t>Cash, cash equivalents and restricted deposits at beginning of year</t>
  </si>
  <si>
    <t>Cash, cash equivalents and restricted deposits at end of year</t>
  </si>
  <si>
    <t>Summary of Significant Accounting Policies</t>
  </si>
  <si>
    <t>Accounting Policies [Abstract]</t>
  </si>
  <si>
    <t xml:space="preserve">(1) Summary of Significant Accounting Policies Description of Business – Layne Christensen Company and its subsidiaries (together, “Layne,” the “Company,” “we,” “our,” or “us”) is a global water management, drilling and infrastructure services and drilling company, providing responsible solutions to the world of essential natural resources – water, minerals and energy. We offer innovative, sustainable products and services with an enduring commitment to safety, excellence and integrity. We primarily operate in North America, Brazil and through our affiliates in Latin America. Our customers include government agencies, investor-owned utilities, industrial companies, global mining companies, consulting engineering firms, oil and gas companies, power companies and agribusinesses. We have an ownership interest in certain foreign affiliates operating in Latin America (see Note 5 to the Consolidated Financial Statements). Fiscal Year – Our fiscal year end is January 31. References to fiscal years, or “FY,” are to the twelve months then ended January 31 of that year. Principles of Consolidation – The Consolidated Financial Statements include our accounts and the accounts of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In the Notes to Consolidated Financial Statements, all dollar and share amounts in tabulations are in thousands of dollars and shares, respectively, unless otherwise indicated. Investment in Affiliated Companies – Investments in affiliates (20% to 50% owned) in which we have the ability to exercise significant influence, but do not hold a controlling interest over operating and financial policies, are accounted for by the equity method. We performed a qualitative assessment to determine the existence of events and circumstances that would lead to a determination that a triggering event occurred that would indicate a loss in value of the investment. If such a conclusion is reached, then we would be required to perform a quantitative impairment assessment over the value of our investments. However if the assessment leads to a determination that the fair value of the investments is greater than the carrying amount, no further assessments are required. During the fiscal year ended January 31, 2017, we performed a quantitative assessment. As of January 31, 2018, we performed a qualitative assessment and concluded no triggering events had occurred that would indicate a loss in value. Accordingly, no impairment charge was recorded in either year. Distributions from our equity method investees are accounted for using the cumulative earnings approach on our Consolidated Statement of Cash Flows. Distributions received are considered returns on investment and classified as cash inflows from operating activities, unless the investor’s cumulative distribution received less distributions received in prior periods that were determined to be returns of investment exceed cumulative equity in earnings recognized by the investor. When such an excess occurs, the current-period distribution up to this excess is considered a return on investment and classified as cash inflows from operating activities. Presentation – As discussed further in Note 16 to the Consolidated Financial Statements, during the first quarter of FY2018, we completed the sale of substantially all of the assets of our Heavy Civil businesses and during the third quarter of fiscal year ended January 31, 2016, we completed the sale of our Geoconstruction business segment. The results of operations related to the Heavy Civil and Geoconstruction business, have been classified as discontinued operations for all periods presented. Unless noted otherwise, discussion in these Notes to Consolidated Financial Statements pertain to continuing operations. Business Segments – We report our financial results under three reporting segments consisting of Water Resources, Inliner and Mineral Services. We report corporate expenses under the title “Unallocated Corporate.” Unallocated corporate expenses primarily consist of general and administrative functions performed on a company-wide basis and benefiting all segments. These costs include expenses related to accounting, financial reporting, internal audit, treasury, legal, tax compliance, executive management and board of directors. Use of and Changes in Estimates – The preparation of Consolidated Financial Statements in conformity with GAAP requires management to make estimates and assumptions that affect the reported amounts of assets and liabilities, disclosure of assets and liabilities at the date of the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Foreign Currency Transactions and Translation – In accordance with ASC Topic 830, “Foreign Currency Matters,” gains and losses resulting from foreign currency transactions are included in the Consolidated Statements of Operations. Assets and liabilities of non-U.S. subsidiaries whose functional currency is the local currency are translated into U.S. dollars at exchange rates prevailing at the balance sheet date. The net foreign currency exchange differences resulting from these translations are reported in accumulated other comprehensive loss. Revenues and expenses are translated at average foreign currency exchange rates during the year. The cash flows and financing activities of our operations in Mexico are primarily denominated in U.S. dollars. Accordingly, these operations use the U.S. dollar as their functional currency. Monetary assets and liabilities are remeasured at period end. Foreign currency transactions are measured at the current exchange rate and nonmonetary items are measured at historical foreign currency exchange rates with exchange rate differences reported in the Consolidated Statement of Operations. Net foreign currency transaction losses were $0.2 million, $0.2 million and $0.1 million for the fiscal years ended January 31, 2018, 2017 and 2016, respectively, and are recorded in other (expense) income, net in the accompanying Consolidated Statements of Operations. Revenue Recognition – Revenues are recognized on large, long-term drilling and infrastructure services contracts meeting the criteria of ASC Topic 605-35 using the percentage of 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these contracts using the percentage of completion method is such that refinements of the estimating process for changing conditions and new developments may occur and are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s to costs and income and are recognized in the period in which the revisions become known. Provisions for estimated losses on uncompleted drilling and infrastructure services contracts are made in the period in which such losse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drilling and infrastructure services projects can have a material impact on our financial statements and are reflected in results of operations when they become known. During the fiscal years ended January 31, 2018, 2017 and 2016, approximately $6.3 million, $9.8 million and $2.9 million in losses on open contracts were recorded, respectively.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solidated Balance Sheets as part of costs and estimated earnings in excess of billings on uncompleted contracts. See Note 2 to the Consolidated Financial Statemen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drilling and infrastructure services contracts using the completed contract method. Provisions for estimated losses on uncompleted drilling and infrastructure services contracts are made in the period in which such losses become known and reported in cost of revenues in the Consolidated Statements of Operations. We determine when short-term contracts are completed based on acceptance by the customer. Revenues for drilling contracts within Mineral Services are primarily recognized in terms of the value of total work performed to date on the basis of actual footage drilled, meterage drilled or services performed. Revenues for direct sales of equipment and other ancillary products not provided in conjunction with the performance of drilling and infrastructure services contracts are recognized at the date of delivery to and acceptance by, the customer. Provisions for estimated warranty obligations are made in the period in which the sales occur. Our revenues are presented net of taxes imposed on revenue-producing transactions with our customers, such as, but not limited to, sales, use, value-added and some excise taxes. Inventories – In February 2017, we adopted Accounting Standards Update (“ASU”) 2015-11 “Inventory – Simplifying the Measurement of Inventory” issued by the Financial Accounting Standards Board (the “FASB”) on July 22, 2015, on a prospective basis. As such, our January 31, 2017 inventories are valued at the lower of cost or net realizable value and our inventories at January 31, 2017 are valued at the lower of cost or market. Implementation did not result in a material difference in our reported inventory values. Cost of U.S. inventories and the majority of foreign operations are determined using the average cost method. Inventories consist primarily of supplies and raw materials. Supplies of $17.7 million and $16.4 million and raw materials of $2.3 million and $2.3 million were included in inventories, net of reserves of $0.8 million and $0.9 million, in the Consolidated Balance Sheets as of January 31, 2018 and 2017, respectively. Property and Equipment – Property and equipment (including major renewals and improvements) are recorded at cost less accumulated depreciation. Depreciation is provided using the straight-line method. The useful lives used for the items within each property classification are as follows:
Classification
Years
Buildings
15 - 35
Machinery, equipment and pipeline
3 - 25 Property and equipment are reviewed for impairment whenever events or changes in circumstances indicate that the carrying value may not be recoverable. Recoverability is evaluated by comparing the carrying value of the assets to the undiscounted associated cash flows. When this comparison indicates that the carrying value of the asset is greater than the undiscounted cash flows, a loss is recognized for the difference between the carrying value and estimated fair value. Fair value is determined based either on market quotes or appropriate valuation techniques. See Note 4 to the Consolidated Financial Statements for a discussion of fixed asset impairments recognized during the fiscal year ended January 31, 2016. As discussed in Note 18 to the Consolidated Financial Statements, during the fiscal year ended January 31, 2016, we implemented a plan to exit our operations in Africa and Australia. As a result of the decision, we determined that it was more likely than not that certain fixed assets will be sold or otherwise disposed of before the end of their estimated useful lives. We recorded charges of approximately $12.9 million and $3.9 million during the fiscal years ended January 31, 2017 and 2016, respectively, to adjust the carrying values of property and equipment in Africa and Australia to estimated fair values, based upon valuation information that includes available third-party quoted prices and appraisals of assets. In calculating the impairment for fiscal year ended January 31, 2017, the carrying amount of the assets included the cumulative currency translation adjustment related to our African and Australian entities. The charges are shown as part of restructuring costs in the Consolidated Statement of Operations. We reflect property as assets held for sale when management, having the authority to approve the action, commits to a plan to sell the asset, the sale is probable within one year and the asset is available for immediate sale in its present condition. We also consider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Upon designation as asset held for sale, we record the carrying value of each asset at the lower of its carrying value or its estimated fair value, less estimated costs to sell and cease recording depreciation. Discontinued Operations – We adopted Accounting Standards Update 2014-08, "Reporting Discontinued Operations and Disclosures of Disposals of Components of an Entity," on February 1, 2015. Under the guidance, a discontinued operation is defined as a disposal of a component or group of components that is disposed of or is classified as held for sale and represents a strategic shift that has or will have a major effect on an entity’s operations and financial results. See Note 16 to the Consolidated Financial Statements for a discussion of our discontinued operations. Goodwill –In accordance with ASC Topic 350-20, “Intangibles-Goodwill and Other”, we are required to test for the impairment of goodwill on at least an annual basis. We conduct this evaluation annually as of December 31 or more frequently if events or changes in circumstances indicate that goodwill might be impaired. Our reporting units are based on our organizational and reporting structure and are the same as our three reportable segments. Corporate and other assets and liabilities are allocated to the reporting units to the extent that they relate to the operations of those reporting units in determining their carrying amoun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n we would be required to perform a quantitative impairment assessment of goodwill. However, if the assessment leads to a determination that it is more likely than not that the fair value of a reporting unit is greater than its carrying amount, no further assessments are required. As of December 31, 2017 and 2016, we performed a qualitative assessment for our annual goodwill impairment test and determined that it was more likely than not that the fair value of Inliner, the only reporting unit with goodwill, would exceed its carrying value . As of January 31, 2018 and 2017, we had $8.9 million of goodwill on the Consolidated Balance Sheets. The goodwill is all attributable to the Inliner reporting segment. Goodwill expected to be tax deductible was $0.9 million as of January 31, 2018 and 2017. Intangible Assets – Other intangible assets with finite lives primarily consist of tradenames, patents and right-of-ways. Intangible assets are being amortized using the straight-line method over their estimated useful lives, which range from ten to thirty-five years. Finite-lived intangible assets are reviewed for recoverability whenever events or changes in circumstances indicate that the carrying amount of an asset may not be recoverable. Cash, Cash Equivalents and Restricted Deposits –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Restricted deposits consist of escrow funds related to a certain disposition and judicial deposits associated with tax related legal proceedings in Brazil. Our statement of cash flows explains the change in the total of cash, cash equivalents and restricted deposits. The following table provides a reconciliation of cash, cash equivalents, and restricted deposits reported within the Consolidated Balance Sheet that sum to the total of the same such amounts in the Consolidated Statements of Cash Flows at January 31, 2018, 2017 and 2016.
Years Ended January 31,
(in thousands)
2018
2017
2016
Beginning of the period
Cash and cash equivalents
$
69,000
$
65,569
$
21,661
Restricted deposits
5,055
7,718
8,376
Total cash, cash equivalents and restricted deposits, beginning of period
74,055
73,287
30,037
End of the period
Cash and cash equivalents
32,041
69,000
65,569
Restricted deposits
6,572
5,055
7,718
Total cash, cash equivalents and restricted deposits, end of period
38,613
74,055
73,287
Net (decrease) increase in cash, cash equivalents and restricted deposits
$
(35,442
)
$
768
$
43,250
Allowance for Uncollectible Accounts Receivable –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Bad debt expense, which is recorded as part of Selling, General and Administrative Expenses in the Consolidated Statement of Operations, amounted to $(0.2) million, $0.7 million and ($0.4) million for the fiscal years ended January 31, 2018, 2017 and 2016, respectively. We do not establish an allowance for credit losses on long-term contract unbilled receivables. Adjustments to unbilled receivables related to credit quality, if they occur, are accounted for as a reduction of revenue. Concentration of Credit Risk – We grant credit to our customers, which may include concentrations in state and local government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 During the fiscal years ended January 31, 2018, 2017 and 2016, no individual customer accounted for more than 10% of our consolidated revenues. Accrued Insurance – We maintain insurance programs where we are responsible for the amount of each claim up to a self-insured limit. Estimates are recorded for health and welfare, workers’ compensation, property and casualty insurance costs that are associated with these programs. These costs are estimated based in part on actuarially determined projections of future payments under these programs and include amounts incurred but not reported. Should a greater amount of claims occur compared to what was estimated or costs of the medical profession increase beyond what was anticipated, accruals recorded may not be sufficient and additional costs to the Consolidated Financial Statements could be required. Costs estimated to be incurred in the future for employee health and welfare benefits, workers’ compensation, property and casualty insurance programs resulting from claims which have been incurred are accrued currently. Under the terms of the agreement with the various insurance carriers administering these claims, we are not required to remit the total retained risk amounts until the claims are actually paid by the insurance companies. Fair Value of Financial Instruments – The carrying amounts of financial instruments, including cash and cash equivalents, customer receivables and accounts payable, approximated fair value at January 31, 2018 and 2017, because of the relatively short maturity of those instruments. See Note 14 to the Consolidated Financial Statements for fair value disclosures. Litigation and Other Contingencies –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Supplemental Cash Flow Information –The amounts paid or refunded for income taxes, interest and non-cash investing and financing activities were as follows:
Years Ended January 31,
(in thousands)
2018
2017
2016
Income taxes paid
$
1,312
$
1,555
$
1,947
Income tax refunds
(4,627
)
(596
)
(4,251
)
Interest paid
12,442
12,331
11,065
Noncash investing and financing activities:
Exchange of 4.25% Convertible Notes for 8.0% Convertible Notes
—
—
55,500
Contingent consideration on sale of discontinued operations
—
—
4,244
Accrued capital additions
1,466
1,427
1,186
Income Taxes – Income taxes are provided using the asset and liability method, in which deferred taxes are recognized on the difference between the financial statement carrying amounts and tax base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we record income tax expense during interim periods based on our best estimate of the full year’s effective tax rate. However, income tax expense relating to adjustments to Layne’s liabilities for uncertainty in income tax positions for prior reporting periods are accounted for discretely in the interim period in which it occurs. Income tax expense relating to adjustments for current year uncertain tax positions is accounted for as a component of the adjusted annualized effective tax rate.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we consider the periods in which future reversals of existing taxable and deductible temporary differences are likely to occur, future taxable income, taxable income available in prior carryback years and the availability of tax-planning strategies when determining the ability to realize recorded deferred tax assets. Our estimate of uncertainty in income taxes is based on the framework established in the accounting for income taxes guidance. We recognize the tax benefit from an uncertain tax position only if it is more likely than not that the tax position will be sustained on examination by the taxing authorities, based on the technical merits of the position. For tax positions that meet this recognition threshold, we apply judgment, taking into account applicable tax laws and experience in managing tax audits, to determine the amount of tax benefits to recognize in the financial statements. For each position, the difference between the benefit realized on our tax return and the benefit reflected in the financial statements is recorded as a liability in the Consolidated Balance Sheets. This liability is updated at each financial statement date to reflect the impacts of audit settlements and other resolution of audit issues, expiration of statutes of limitation, developments in tax law and ongoing discussions with taxing authorities. Income (Loss) Per Share – Income (loss) per share is computed by dividing net earning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8 to the Consolidated Financial Statements) are included in the calculation of diluted loss per share if their inclusion is dilutive under the if-converted method. Options to purchase 659,086, 750,044 and 839,175 shares have been excluded from weighted average shares for the fiscal years ended January 31, 2018, 2017 and 2016, respectively, as their effect was antidilutive. A total of 1,957,803, 1,871,640 and 1,407,170 non-vested shares have been excluded from weighted average shares for the fiscal years ended January 31, 2018, 2017 and 2016, respectively, as their effect was antidilutive. Equity-Based Compensation – We recognize the cost of all equity-based instruments in the Consolidated Financial Statements based on the calculated fair value of the award. The fair value of equity-based compensation granted in the form of stock options is determined using a lattice valuation model. In addition, we granted certain market-based awards during the years ended January 31, 2018, 2017 and 2016, which were valued using the Monte Carlo simulation model. See Note 13 to the Consolidated Financial Statements. Unearned compensation expense associated with the issuance of awards is amortized on a straight-line basis as the restrictions on the stock expire, subject to achievement of certain contingencies. New Accounting Pronouncements - The FASB issued ASU 2014-09, “Revenue from Contracts with Customers” on May 28, 2014 and issued the related Update 2016-20 “Technical Corrections and Improvements to Topic 606, Revenue from Contracts with Customers” in December, 2016 with the same effective dates as ASU 2014-09. On August 12, 2015, the FASB issued ASU 2015-14, which defers the adoption of ASU 2014-09 to annual reporting periods beginning after December 15, 2017, including interim reporting periods within that reporting period. The collective guidance in these ASUs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We will adopt the new guidance beginning on February 1, 2018 using the full retrospective method that will result in retrospective application. During the first quarter of the fiscal year ended 2019, we will record a cumulative adjustment to retained earnings for the as provided for in the guidance. Expanded disclosures as required under the new guidance will be included in the notes to the consolidated financial statements in each of the quarterly reports on Form 10-Q and in our annual report on Form 10-K for the year ending January 31, 2019. In February 2016, the FASB issued ASU No. 2016-02, “Leases,” which establishes a right-of-use (“ROU”) model that requires a lessee to record a ROU asset and a lease liability on the balance sheet for all leases with terms longer than twelve months. In January 2018, the FASB issued ASU No. 2018-01 Leases (Topic 842): Land Easement Practical Expedient for Transition to Topic 842. Leases will be classified as either finance or operating, with classification affecting the pattern of expense recognition in the income statement. This ASU is effective for fiscal years beginning after December </t>
  </si>
  <si>
    <t>Costs and Estimated Earnings on Uncompleted Contracts</t>
  </si>
  <si>
    <t>Contractors [Abstract]</t>
  </si>
  <si>
    <t xml:space="preserve">(2) Costs and Estimated Earnings on Uncompleted Contracts Costs and estimated earnings on uncompleted contracts consisted of the following:
As of January 31,
(in thousands)
2018
2017
Cost incurred on uncompleted contracts
$
496,324
$
658,553
Estimated earnings
204,124
213,142
700,448
871,695
Less: Billing to date
666,024
842,232
Total
$
34,424
$
29,463
Included in accompanying balance sheets under the following captions:
Costs and estimated earnings in excess of billing on uncompleted contracts
$
44,987
$
48,623
Billings in excess of costs and estimated earnings on uncompleted contracts
(10,563
)
(19,160
)
Total
$
34,424
$
29,463
We bill our customers based on specific contract terms. Substantially all billed amounts are collectible within one year. As of January 31, 2018 and 2017, our costs and estimated earnings in excess of billings on uncompleted contracts included unbilled contract retainage amounts of $16.0 million and $19.1 million, respectively. </t>
  </si>
  <si>
    <t>Property and Equipment</t>
  </si>
  <si>
    <t>Property Plant And Equipment [Abstract]</t>
  </si>
  <si>
    <t>(3) Property and Equipment Property and equipment consisted of the following:
January 31,
January 31,
(in thousands)
2018
2017
Land
$
11,156
$
10,037
Buildings and improvements
31,530
30,835
Machinery, equipment and pipeline
356,132
323,280
Property and equipment, at cost
398,818
364,152
Less - Accumulated depreciation
(278,214
)
(267,167
)
Property and equipment, net
$
120,604
$
96,985
Depreciation expense was $26.1 million, $24.9 million and $29.6 million for the fiscal years ended January 31, 2018, 2017 and 2016, respectively.</t>
  </si>
  <si>
    <t>Impairment Charges</t>
  </si>
  <si>
    <t>Goodwill And Intangible Assets Disclosure [Abstract]</t>
  </si>
  <si>
    <t xml:space="preserve">(4) Impairment Charges Prior to the segment realignment in the third quarter of the fiscal year ended January 31, 2016, we reviewed the recoverability of the asset values of our long-lived assets in the Energy Services segment during the second quarter of the fiscal year ended January 31, 2016. Using the undiscounted cash flow model, we concluded that the carrying value of the assets in Energy Services was not fully recoverable as of July 31, 2015. We performed an assessment of the fair value of the assets of Energy Services based on orderly liquidation value of the property and equipment, which was considered as Level 2 fair value measurement. This assessment resulted in the recording of an impairment charge of approximately $4.6 million during the second quarter of the fiscal year ended January 31, 2016. </t>
  </si>
  <si>
    <t>Investments in Affiliates</t>
  </si>
  <si>
    <t>Equity Method Investments And Joint Ventures [Abstract]</t>
  </si>
  <si>
    <t xml:space="preserve">(5) Investments in Affiliates We have investments in affiliates that are engaged in mineral drilling services and the manufacture and supply of drilling equipment, parts and supplies. Investment in affiliates may include other drilling and infrastructure services related joint ventures from time to time. Our equity method investments are part of our Mineral Services segment. A summary of material, jointly-owned affiliates, as well as their primary operating subsidiaries if applicable and the percentages directly or indirectly owned by Layne are as follows as of January 31, 2018:
Percentage Owned Directly
Percentage Owned Indirectly
Boyles Bros Servicios Tecnicos Geologicos S.A. (Panama)
50.00%
Boytec, S.A. (Panama)
50.00%
Boytec Sondajes de Mexico, S.A. de C.V. (Mexico)
50.00
Sondajes Colombia, S.A. (Colu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
Mining Drilling Fluids S.A. (Chile)
25.00
Financial information for the affiliates is reported with a one-month lag in the reporting period. The impact of the lag on our investment and results of operations are not significant. Summarized financial information of the affiliates is as follows:
As of and Years Ended January 31,
(in thousands)
2018
2017
2016
Balance sheet data:
Current assets
$
92,882
$
87,116
$
89,943
Noncurrent assets
79,761
77,624
83,132
Current liabilities
35,201
27,270
27,538
Noncurrent liabilities
12,815
11,288
13,393
Income statement data:
Revenues
143,698
123,846
135,602
Gross profit
25,710
21,259
17,944
Operating income (loss)
9,778
6,621
3,424
Net income (loss)
8,083
5,697
(989
) We had no significant transactions or balances with our affiliates as of January 31, 2018, 2017 and 2016 and for the fiscal years then ended. Our equity in undistributed earnings of the affiliates totaled $48.7 million, $50.7 million and $52.8 million as of January 31, 2018, 2017 and 2016, respectively and an additional $4.6 million of investment in affiliates was recorded as equity method goodwill for certain of the investments at the time of acquisition. </t>
  </si>
  <si>
    <t>Other Intangible Assets</t>
  </si>
  <si>
    <t>(6) Other Intangible Assets Other intangible assets consisted of the following as of January 31:
2018
2017
(in thousands)
Gross Carrying Amount
Accumulated Amortization
Weighted Average Amortization Period in Years
Gross Carrying Amount
Accumulated Amortization
Weighted Average Amortization Period in Years
Amortizable intangible assets:
Tradenames
$
5,120
$
(4,210
)
15
$
5,120
$
(3,869
)
15
Patents
905
(680
)
12
905
(635
)
12
Right-of-ways
2,663
(162
)
13
—
—
Other
500
(292
)
10
500
(242
)
10
Total intangible assets
$
9,188
$
(5,344
)
$
6,525
$
(4,746
)
Total amortization expense for other intangible assets was $0.6 million, $0.4 million and $0.5 million for the fiscal years ended January 31, 2018, 2017 and 2016, respectively. Amortization expense for the subsequent five fiscal years is estimated as follows:
Estimated amortization for the next 5 years
(in thousands)
Amount
Fiscal Year 2019
$
636
Fiscal Year 2020
636
Fiscal Year 2021
522
Fiscal Year 2022
293
Fiscal Year 2023
221
Thereafter
1,536
Total
$
3,844</t>
  </si>
  <si>
    <t>Other Balance Sheet Information</t>
  </si>
  <si>
    <t>Balance Sheet Related Disclosures [Abstract]</t>
  </si>
  <si>
    <t>(7) Other Balance Sheet Information The table below presents comparative detailed information about other current assets:
January 31,
January 31,
(in thousands)
2018
2017
Other current assets:
Income taxes receivable
$
430
$
5,524
Assets held for sale
6,038
4,735
Prepaid insurance
1,214
1,801
Other
4,233
4,691
Total
$
11,915
$
16,751
The table below presents comparative detailed information about other non-current assets:
January 31,
January 31,
(in thousands)
2018
2017
Other non-current assets:
Contingent consideration receivable
4,244
4,244
Deferred income taxes
220
242
Deferred financing fees, net
987
1,833
Other
2,957
5,195
Total
$
8,408
$
11,514
The table below presents comparative detailed information about other current liabilities:
January 31,
January 31,
(in thousands)
2018
2017
Other current liabilities:
Reserve for assets held for sale (1)
12,431
12,431
Accrued compensation
16,242
13,364
Accrued insurance
9,616
12,206
Income taxes payable
324
9,088
Other accrued expenses
14,431
16,954
Total
$
53,044
$
64,043
(1)
Reserve for assets held for sale represents the impairment of assets held for sale in Australia and Africa. In calculating the impairment, the carrying amount of the assets included the cumulative currency translation adjustment related to our Australian and African entities.</t>
  </si>
  <si>
    <t>Indebtedness</t>
  </si>
  <si>
    <t>Debt Disclosure [Abstract]</t>
  </si>
  <si>
    <t xml:space="preserve">(8) Indebtedness Debt outstanding as of January 31, 2018 and 2017 was as follows:
January 31,
January 31,
(in thousands)
2018
2017
4.25% Convertible Notes
$
67,248
$
64,387
8.0% Convertible Notes
98,769
97,952
Capitalized lease obligations
45
17
Less amounts representing interest
—
(1
)
Total debt
166,062
162,355
Less current maturities of long-term debt (1)
(67,293
)
(9
)
Total long-term debt
$
98,769
$
162,346
(1)
Primarily represents the 4.25% Convertible Notes with a maturity date of November 15, 2018. As of January 31, 2018, debt outstanding will mature as follows:
(in thousands)
4.25% Convertible Notes
8.0% Convertible Notes
Asset-based credit facility
Capitalized lease obligations
Total
Fiscal Year 2019
$
67,248
$
—
$
—
$
45
$
67,293
Fiscal Year 2020
—
98,769
—
—
98,769
Total
$
67,248
$
98,769
$
—
$
45
$
166,062
Asset-based Revolving Credit Facility We have a $100.0 million senior secured asset-based credit facility, that expires on April 14, 2019, of which up to an aggregate principal amount of $75.0 million is available in the form of letters of credit and up to an aggregate principal amount of $15.0 million is available for short-term swingline borrowings. The maturity date for the asset-based credit facility is April 15, 2019. However, the maturity date will accelerate to May 15, 2018 if each of the following has not yet occurred on or before such date: (i) either (a) all of the 8.0% Convertible Notes (or Permitted Refinancing Indebtedness (as defined in the asset-based credit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 The 4.25% Convertible Notes will be effectively discharged after, among other things, we have irrevocably deposited with the trustee of the 4.25% Convertible Notes cash in an amount sufficient to pay any remaining interest and principal payments due on any then remaining unconverted 4.25% Convertible Notes, with irrevocable instructions to the trustee to make such payments to the holders of the 4.25% Convertible Notes as they become due. The asset-based credit facility is guaranteed by assets of our direct and indirect wholly owned domestic subsidiaries, subject to certain exceptions described in the asset-based credit facility. The obligations under the asset-based credit facility are secured by a lien on substantially all of our assets and the assets of the subsidiary guarantors, subject to certain exceptions described in the asset-based credit facility, including a pledge of up to 65% of the equity interests of our first tier foreign subsidiaries. Availability under the asset-based credit facility is currently the lesser of (i) $100.0 million or (ii) the borrowing base (as defined in the asset-based credit facility agreement). Availability under the asset-based credit facility as of January 31, 2018, was approximately $100.0 million, as the borrowing base exceeded total commitments. Approximately $24.6 million of letters of credit were issued under the asset-based credit facility and no borrowings were outstanding as of January 31, 2018, resulting in Excess Availability (described below) of $75.4 million. Advances under the asset-based credit facility are subject to certain conditions precedent, including the accuracy of certain representations and warranties and the absence of any default or event of default. Future advances may be used for general corporate and working capital purposes and to pay fees and expenses associated with the asset-based credit facility. Pursuant to the asset-based credit facility agreement, the revolving loans will bear interest at either:
•
the alternate base rate plus the applicable margin. The alternate base rate is equal to the highest of (a) the base rate, (b) the sum of the Federal Funds Open rate plus 0.5% and (c) the sum of the Daily LIBOR rate plus 1%, or
•
the LIBOR rate (as defined in the asset-based credit facility agreement) for the interest period in effect for such borrowing plus the applicable margin. The asset-based credit facility contains various restrictions and covenants, including restrictions on dispositions of certain assets, incurrence of indebtedness, investments, distributions, capital expenditures, acquisitions and prepayment of certain indebtedness. In general, provided that we maintain a certain level of Excess Availability, we will not be restricted from incurring additional unsecured indebtedness or making investments, distributions, capital expenditures or acquisitions. In compliance with the terms of our asset-based credit facility, we obtained an asset sale consent from our lenders on January 25, 2017 in connection with the sale of our Heavy Civil business segment. If Excess Availability is less than the greater of 17.5% of Total Availability or $17.5 million for more than one business day, then a “Covenant Compliance Period” (as defined in the asset-based credit facility agreement) will exist until Excess Availability has been equal to or greater than the greater of 17.5% of the Total Availability or $17.5 million for a period of 30 consecutive days. We must maintain a minimum fixed charge coverage ratio of not less than 1.0 to 1.0 and a maximum first lien leverage ratio of not greater than 5.0 to 1.0 for the four fiscal quarters ended immediately preceding any Covenant Compliance Period and for any four fiscal quarter period ending during a Covenant Compliance Period. We would not have been in compliance with the fixed charge coverage ratio had we been in a Covenant Compliance Period as of the fiscal years ended January 31, 2018 and 2017. During the fiscal year ended January 31, 2016, we had two consecutive four-quarter periods with a fixed charge coverage ratio of not less than 1.0 to 1.0 and therefore, we are no longer required to maintain a cumulative minimum cash flow (as defined in the asset-based credit facility agreement) of not less than negative $45.0 million and a minimum cash flow of not less than negative $25.0 million during any twelve consecutive month period. The asset-based credit facility also contains a subjective acceleration clause that can be triggered if the lenders determine that we have experienced a material adverse change. If triggered by the lenders, this clause would create an Event of Default (as defined in the asset-based credit facility agreement), which in turn would permit the lenders to accelerate repayment of outstanding obligations. The balance sheet classification of borrowings under the asset-based credit facility has been determined in accordance with ASC Topic 470-10-45, “Balance Sheet Classification of Borrowings Outstanding under Revolving Credit Agreements that Include both a Subjective Acceleration Clause and a Lock-Box Arrangement.” Accordingly, borrowings will be classified as a long-term liability in the accompanying Consolidated Balance Sheet. In general, during a Covenant Compliance Period or if an Event of Default has occurred and is continuing, all of Layne’s funds received on a daily basis will be applied to reduce amounts owing under the asset-based credit facility. Based on current projections Layne does not anticipate being in a Covenant Compliance Period during the next twelve months. Also, because Excess Availability currently is and is expected to be for the next twelve months, sufficient not to trigger a Covenant Compliance Period, we are and anticipate being in compliance with the applicable debt covenants associated with the asset-based credit facility for the next twelve months. Defaults under the asset-based credit facility include (but are not limited to) the following:
•
non-payment of principal, interest, fees and other amounts under the asset-based credit facility
•
failure to comply with any of the negative covenants, certain of the specified affirmative covenants or other covenants under the asset-based credit facility
•
failure to pay certain indebtedness when due
•
specified events of bankruptcy and insolvency
•
one or more judgments of $5.0 million not covered by insurance and not paid within a specified period.
•
a change in control as defined in the asset-based credit facility. On March 30, 2018, our asset-based credit facility agreement was amended to revise the acceleration provision included in the definition of Maturity Date to be July 16, 2018 if we have not delivered to the administrative agent for the asset-based credit facility evidence by July 15, 2018 that the 4.25% Convertible Notes have been effectively discharged with the proceeds from the issuance of the 11.0% Unsecured Notes or (b) May 15, 2018 if (i) the issuance of the 11.0% Unsecured Notes is cancelled for any reason or (ii) the proceeds of the 11.0% Unsecured Notes are used for a purpose other than to effectively discharge the 4.25% Convertible Notes in full; provided, that if an event described in clause (i) or (ii) above occurs after May 15, 2018, then the maturity date of the asset-based credit facility will be the date the event occurred. 4.25% Convertible Senior Notes On November 12, 2013, we completed the issuance and sale of $110.0 million aggregate principal amount of 4.25% Convertible Notes due 2018 (the “4.25% Convertible Notes”), in accordance with the terms of the purchase agreement (the “Purchase Agreement”) entered into with Jefferies LLC (the “Initial Purchaser”). On December 5, 2013, the Initial Purchaser exercised its option to purchase an additional $15.0 million aggregate principal amount of 4.25% Convertible Notes as part of the Purchase Agreement. The 4.25% Convertible Notes were issued pursuant to an Indenture, dated November 12, 2013 (the “4.25% Convertible Notes Indenture”), between Layne and U.S. Bank National Association, as trustee. The 4.25% Convertible Notes are senior, unsecured obligations of Layne. The 4.25% Convertible Notes are convertible, at the option of the holders, into consideration consisting of, at our election, cash, shares of our common stock, or a combination of cash and shares of our common stock (and cash in lieu of fractional shares) until the close of business on the scheduled trading day immediately preceding May 15, 2018. However, before May 15, 2018, the 4.25% Convertible Notes will not be convertible except in certain circumstances provided in the 4.25% Convertible Notes Indenture. The 4.25% Convertible Notes bear interest at a rate of 4.25% per year, payable semi-annually in arrears in cash on May 15 and November 15 of each year, beginning on May 15, 2014. The 4.25% Convertible Notes will mature on November 15, 2018, unless earlier repurchased, redeemed or converted. See “Potential Refinancing of Convertible Notes” below. The initial conversion rate was 43.6072 shares of our common stock per $1,000 principal amount of 4.25% Convertible Notes (which is equivalent to an initial conversion price of approximately $22.93 per share of our common stock). The conversion rate will be subject to adjustment upon the occurrence of certain events. In addition, we may be obligated to increase the conversion rate for any conversion that occurs in connection with certain corporate events, including our call of the 4.25% Convertible Notes for redemption. On and after November 15, 2016 and prior to the maturity date, pursuant to the 4.25% Convertible Note Indenture, we may redeem all, but not less than all, of the 4.25% Convertible Notes for cash if the sale price of our common stock equals or exceeds 130% of the applicable conversion price for a specified time period ending on the trading day immediately prior to the date we deliver notice of the redemption. The redemption price will equal 100% of the principal amount of the 4.25% Convertible Notes to be redeemed, plus any accrued and unpaid interest to, but excluding, the redemption date. In addition, upon the occurrence of a fundamental change (as defined in the 4.25% Convertible Notes Indenture), holders of the 4.25% Convertible Notes will have the right, at their option, to require us to repurchase their 4.25% Convertible Notes in cash at a price equal to 100% of the principal amount of the 4.25% Convertible Notes to be repurchased, plus accrued and unpaid interest to, but excluding, the fundamental change repurchase date. If any amount payable on a 4.25% Convertible Note (including principal, interest, a fundamental change repurchase or a redemption) is not paid by us when it is due and payable, such amount will accrue interest at a rate equal to 5.25% per annum from such payment date until paid. The pending merger with Granite is not a fundamental change under the indenture governing the 4.25% Convertible Notes. In accordance with ASC Topic 470-20, “Debt with Conversion and Other Options,” we separately account for the liability and equity conversion components of the 4.25% Convertible Notes. The principal amount of the liability component of the 4.25% Convertible Notes was $106.0 million as of the date of issuance based on the present value of our cash flows using a discount rate of 8.0%, our approximate borrowing rate at the date of the issuance for a similar debt instrument without the conversion feature. The carrying value of the equity conversion component was $19.0 million. A portion of the Initial Purchaser’s discount and commission and the offering costs totaling $0.8 million and deferred taxes totaling $7.1 million were allocated to the equity conversion component. The liability component will be accreted to the principal amount of the 4.25% Convertible Notes using the effective interest method over five years. In accordance with guidance in ASC Topic 470-20 and ASC Topic 815-15, “Embedded Derivatives,” we determined that the embedded conversion components and other embedded derivatives of the 4.25% Convertible Notes do not require bifurcation and separate accounting. On March 2, 2015, we exchanged approximately $55.5 million aggregate principal amount of our 4.25% Convertible Notes for approximately $49.9 million aggregate principal amount of our 8.0% Convertible Notes (described further below). In accordance with the derecognition guidance for convertible instruments in an exchange transaction under ASC Topic 470-20, the fair value of the 8.0% Convertible Notes (“the exchange consideration”) and the transaction costs incurred were allocated between the liability and equity components of the 4.25% Convertible Notes. Of the $49.9 million exchange consideration, $42.1 million, which represents the fair value of the 4.25% Convertible Notes immediately prior to its derecognition, was allocated to the extinguishment of the liability component. Transaction costs of $0.9 million were also allocated to the liability component. As a result, we recognized a gain on extinguishment of debt of $4.2 million during the first quarter of the fiscal year ended January 31, 2016. The remaining $7.8 million of the exchange consideration and $0.2 million of transaction costs were allocated to the reacquisition of the equity component and recognized as a reduction of stockholders’ equity. The following table presents the carrying value of the 4.25% Convertible Notes:
January 31,
January 31,
(in thousands)
2018
2017
Carrying amount of the equity conversion component
$
(3,106
)
$
3,106
Principal amount of the 4.25% Convertible Notes
$
69,500
$
69,500
Unamortized deferred financing fees
(476
)
(1,033
)
Unamortized debt discount (1)
(1,776
)
(4,080
)
Net carrying amount
$
67,248
$
64,387
(1)
As of January 31, 2018, the remaining period over which the unamortized debt discount will be amortized is nine months using an effective interest rate of 9%. 8.0 % Senior Secured Second Lien Convertible Notes On March 2, 2015, we completed the offering of approximately $100.0 million aggregate principal amount of 8.0% Senior Secured Second Lien Convertible Notes (“8.0% Convertible Notes”). The 8.0% Convertible Notes were offered at par to certain investors that held approximately $55.5 million of our 4.25% Convertible Notes due 2018 pursuant to terms in which the investors agreed to (i) exchange the 4.25% Convertible Notes owned by them for approximately $49.9 million of the 8.0% Convertible Notes and (ii) purchase approximately $49.9 million aggregate principal amount of 8.0% Convertible Notes at a cash price equal to the principal amount thereof. The amount of accrued interest on the 4.25% Convertible Notes delivered by the investors in the exchange was credited to the cash purchase price payable by the investors in the purchase. The sale of the 8.0% Convertible Notes generated net cash proceeds of approximately $45.0 million after deducting discounts and commissions, estimated offering expenses and accrued interest on the 4.25% Convertible Notes being exchanged. We used the net cash proceeds to repay the then outstanding balance on the asset-based credit facility of $18.2 million with the remainder of the proceeds held for general working capital purposes. The 8.0% Convertible Notes were issued pursuant to an Indenture, dated as of March 2, 2015 (the “8.0% Convertible Notes Indenture”), among Layne, the guarantor parties thereto and U.S. Bank National Association, as trustee and collateral agent. The 8.0% Convertible Notes are senior, secured obligations of Layne, with interest payable on May 1 and November 1 of each year, beginning May 1, 2015, at a rate of 8.0% per annum. 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our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 See "-Potential Refinancing of Convertible Notes" below. The 8.0% Convertible Notes are senior, secured obligations and are guaranteed by our subsidiaries that currently are co-borrowers or guarantors under our asset-based credit facility, as well as all of our future wholly-owned U.S. restricted subsidiaries and, in certain cases, certain of our other subsidiaries. The 8.0% Convertible Notes are secured by a lien on substantially all of our assets and the assets of the subsidiary guarantors, subject to certain exceptions. The liens on the assets securing the 8.0% Convertible Notes are junior in priority to the liens (the “First Priority Liens”) on such assets securing our debt (the “First Priority Debt”) or that of the subsidiary guarantors under our asset-based credit facility and certain other specified existing or future obligations. At any time prior to the maturity date, we may redeem for cash all, but not less than all, of the 8.0% Convertible Notes; provided, however, that we may not redeem the 8.0% Convertible Notes on a redemption date that is outside an Open Redemption Period (as defined in the 8.0% Convertible Notes Indenture) unless the last reported sale price of our common stock equals or exceeds 140% of the conversion price of the 8.0% Convertible Notes in effect on each of at least 20 trading days during the 30 consecutive trading day period ending on and including, the trading day immediately preceding the date on which we deliver the redemption notice. In addition, upon the occurrence of a “fundamental change” (as defined in the 8.0% Convertible Notes Indenture), holders of the 8.0% Convertible Notes will have the right, at their option, to require us to repurchase their 8.0% Convertible Notes in cash at a price equal to 100% of the principal amount of the 8.0% Convertible Notes to be repurchased, plus accrued and unpaid interest to, but excluding, the fundamental change repurchase date. The 8.0% Convertible Notes Indenture permits us to reinvest the net proceeds from certain “asset sales” (as defined in the 8.0% Convertible Notes Indenture). Any such reinvestments are subject to the criteria and time periods in the 8.0% Convertible Notes Indenture. Any net proceeds from “asset sales” that are not reinvested within the applicable time period constitute “excess proceeds” (as defined in the 8.0% Convertible Notes Indenture). When the aggregate amount of “excess proceeds” exceeds $10.0 million, we must, within 30 days, make an offer to all holders of the 8.0% Convertible Notes and holders of certain other pari passu debt obligations of the Company (together, the “Qualifying Indebtedness”) to repurchase the Qualifying Indebtedness up to the maximum amount of the available “excess proceeds.” The Qualifying Indebtedness repurchase price will equal 100% of the principal amount plus any accrued and unpaid interest to, but excluding the repurchase date. The holders of the Qualifying Indebtedness may, at their option, elect to accept the repurchase offer. If the aggregate amount of Qualifying Indebtedness tendered for repurchase exceeds the amount of “excess proceeds”, the Qualifying Indebtedness tendered will be repurchased on a pro rata basis. We may use any “excess proceeds” remaining as a result of an insufficient amount of Qualifying Indebtedness being tendered for repurchase for any purpose not otherwise prohibited by the 8.0% Convertible Notes Indenture. The 8.0% Convertible Notes are convertible, at the option of the holders, into consideration consisting of shares of our common stock (and cash in lieu of fractional shares) until the close of business on the scheduled trading day immediately preceding the maturity date. No holder will have the right to convert any 8.0% Convertible Notes into shares of common stock to the extent that the conversion would cause that holder to beneficially own more than 9.9% of the shares of our common stock then outstanding after giving effect to the proposed conversion. The initial conversion rate was 85.4701 shares of our common stock per $1,000 principal amount of 8.0% Convertible Notes (equivalent to an initial conversion price of approximately $11.70 per share of our common stock). The conversion rate is subject to adjustment upon the occurrence of certain events. In addition, we may be obligated to increase the conversion rate for any conversion that occurs in connection with certain corporate events, including our call of the 8.0% Convertible Notes for redemption. The 8.0% Convertible Notes Indenture contains covenants that, among other things, restrict our ability and that of our restricted subsidiaries, subject to certain exceptions, to: (1) incur additional indebtedness; (2) create liens; (3) declare or pay dividends on, make distributions with respect to, or purchase or redeem, our equity interests or the equity interests of our restricted subsidiaries, or make certain payments on subordinated or unsecured indebtedness or make certain investments; (4) enter into certain transactions with affiliates; (5) engage in certain asset sales unless specified conditions are satisfied; and (6) designate certain subsidiaries as unrestricted subsidiaries. The 8.0% Convertible Notes Indenture also contains events of default after the occurrence of which the 8.0% Convertible Notes may be accelerated and become immediately due and payable. If any amount payable on a 8.0% Convertible Note (including principal, interest, a fundamental change repurchase or a redemption) is not paid by us when it is due and payable, such amount will accrue interest at a rate equal to 9.0% per annum from such payment date until paid. The pending merger with Granite is not a fundamental change under the indenture governing the 8.00% Convertible Notes. In accordance with guidance in ASC Topic 815-15, we determined that the embedded conversion components and other embedded derivatives of the 8.0% Convertible Notes do not require bifurcation and separate accounting. We accounted for the 8.0% Convertible Notes as debt with conversion features that are not beneficial under ASC Topic 470-20. Accordingly, all the proceeds from the issuance of the 8.0% Convertible Notes are recorded as a liability in our Consolidated Balance Sheets. The following table presents the carrying value of the 8.0% Convertible Notes:
January 31,
January 31,
(in thousands)
2018
2017
Principal amount of the 8.0% Convertible Notes
$
99,898
$
99,898
Unamortized deferred financing fees
(1,129
)
(1,946
)
Net carrying amount
$
98,769
$
97,952
11% Unsecured Notes On March 19, 2018, we entered into a note purchase agreement with two investments funds advised by Corre Partners Management, LLC to purchase $ 71.0 million of our 11% Unsecured Notes. Corre Partners Management and its affiliated funds, including the purchasers of the 11.0% Unsecured Notes, own a portion of our 4.25% Convertible Notes and 8.00% Convertible Notes. Under the note purchase agreement, the purchasers have committed to purchase $71.0 million of our 11% Unsecured Notes due October 16, 2019 (the "11.0% Unsecured Notes") at a purchase price equal to 100% of the principal amount of the 11.0% Unsecured Notes. The closing of the purchase and sale of the 11.0% Unsecured Notes will be the earlier to occur of (i) October 1, 2018 and (ii) the fifth business day after delivery of a funding notice by us to the purchasers. As a result, if the proceeds of the 11.0% Unsecured Notes were to be used to effectively discharge the 4.25% Convertible Notes prior to July 16, 2018, we would need to refinance (1) the asset-based credit facility on or prior to April 14, 2019, (2) to the extent they are not converted into our common stock, the 8.0% Convertible Notes on May 1, 2019 and (3) the 11.0% Unsecured Notes on or prior to October 16, 2019. The commitment of the purchasers to purchase the 11.0% Unsecured Notes terminates upon the earliest to occur of: (i) a change of control (including the closing of the pending merger with Granite) and (ii) delivery to the purchasers of a notice of termination by us. We may at our option prepay the 11.0% Unsecured Notes in whole or in part at any time. The 11.0% Unsecured Notes are subject to a mandatory prepayment upon the closing of a change of control. The 11.0% Unsecured Notes are subject to an Early Payment Event Fee if the 11.0% Unsecured Notes are repaid less than 90 days after the 11.0% Unsecured Notes are issued. The amount of the Early Payment Event Fee will be equal to the excess, if any, of (x) 90 days of accrued interest on the principal amount repaid, over (y) the amount of interest accrued and paid or payable with respect to the principal amount repaid from the date of issuance to and including the date of the repayment. There are no covenants applicable to us under the Note Purchase Agreement so long as: (i) the 11.0% Unsecured Notes have not been issued, (ii) any of the 8.00% Convertible Notes are outstanding and (iii) none of the provisions of the indenture governing the 8.00% Convertible Notes have been amended or waived. After the 11.0% Unsecured Notes have been issued, we will be subject to certain covenants, including, delivery of financial statements and other reports, compliance with material contracts and applicable laws, and maintenance of corporate existence, insurance and properties. In addition, after the earliest date that (i) none of the 8.00% Convertible Notes are outstanding or (ii) all or any of the provisions of the indenture governing the 8.00% Convertible Notes are no longer in effect or have been amended or waived, we will be subject to negative covenants related to indebtedness, liens, sale and leaseback transactions, asset sales, dividends and restricted payments, transactions with affiliates, and maximum ratio of funded indebtedness to EBITDA. Potential Refinancing of Convertible Notes Prior to August 15, 2018, we may elect to issue the 11.0% Unsecured Notes and use the proceeds from the issuance of the 11.0% Unsecured Notes to effectively discharge the 4.25% Convertible Notes, in which case the maturity date of the 8.0% Convertible Notes would remain May 1, 2019. As a result, if the proceeds of the 11.0% Unsecured Notes were to be used to effectively discharge the 4.25% Convertible Notes prior to July 16, 2018, we would need to refinance (1) the asset-based credit facility on or prior to April 14, 2019, (2) to the extent they are not converted into our common stock, the 8.0% Convertible Notes on May 1, 2019 and (3) the 11.0% Unsecured Notes on or prior to October 16, 2019. Alternatively, if the market price of our common stock prior to August 15, 2018 is above $11.70 per share, we could elect to take no action with respect to the 4.25% Convertible Notes, in which case the maturity date of the 8.0% Convertible Notes would become August 15, 2018. We believe that under those circumstances most, if not all, of the holders of our 8.0% Convertible Notes would convert their notes into our common stock (and any remaining unconverted amounts could be refinanced with available cash or drawings under our asset-based credit facility) and we could issue the 11.0% Unsecured Notes by October 1, 2018 in order to repay the 4.25% Convertible Notes at maturity. In this case, we would seek to extend or refinance our asset-based credit facility prior to July 16, 2018. Surety Bonds As of January 31, 2018 and 2017, surety bonds issued to secure performance of our contracted projects amounted to $148.3 million and $223.8 million, respectively. The amount of our surety bonds is based on the expected amount of revenues remaining to be recognized on the projects. Of the amount outstanding at January 31, 2018, $48.4 million related to surety bonds on contracts which were assumed by the purchasers of our Heavy Civil business. We were successful in negotiating an early release of Layne on bonds for 4 of 36 jobs but do not expect to obtain releases on the remaining jobs until those jobs are completed. </t>
  </si>
  <si>
    <t>Other (Expense) Income, net</t>
  </si>
  <si>
    <t>Other Income And Expenses [Abstract]</t>
  </si>
  <si>
    <t>(9) Other (Expense) Income, net Other (expense) income, net consisted of the following:
Years Ended January 31,
(in thousands)
2018
2017
2016
Interest income
$
33
$
87
$
732
Currency exchange loss
(204
)
(205
)
(73
)
Other
156
961
423
Total
$
(15
)
$
843
$
1,082</t>
  </si>
  <si>
    <t>Income Taxes</t>
  </si>
  <si>
    <t>Income Tax Disclosure [Abstract]</t>
  </si>
  <si>
    <t xml:space="preserve">(10) Income Taxes On December 22, 2017, the United States enacted tax reform legislation commonly known as the Tax Cuts and Jobs Act (the “The Act”), resulting in significant modifications to existing U.S. tax law, including but not limited to, (1) lowering the corporate federal income tax rate from 35% to 21% effective January 1, 2018; (2) implementing a territorial tax system; and (3) imposing a one-time repatriation tax on deemed repatriated earnings of foreign subsidiaries. Based on our fiscal year, the blended federal tax rate of 32.8% applies to fiscal year ended January 31, 2018. Deferred tax assets and liabilities are determined based on the differences between the financial statement carrying amounts and tax bases of assets and liabilities as measured by the enacted tax rates that are expected to be in effect when these differences reverse. Deferred tax expense (benefit) is generally the result of changes in the assets or liabilities for deferred taxes. As a result of the reduction in the U.S. corporate income tax rate from 35% to 21% under The Act, we remeasured our ending net domestic deferred tax asset at January 31, 2018 and recognized a provisional tax expense of $31.1 million. Following the remeasurement of our net deferred tax asset, we recorded an offsetting tax benefit as a reduction to our valuation allowance. There was no income expense or benefit recorded as a result in the change in the tax rate. The Act provides for a one-time deemed repatriation of post-1986 undistributed foreign subsidiary earnings and profits through the year ended January 31, 2018 (“Deemed Dividend”). We estimated a provisional Deemed Dividend of $17.3 million resulting in $5.7 million of tax expense. We recognized a $3.7 million tax benefit upon reversal of a previously recorded deferred tax liability relating to unremitted earnings of our less than 50% owned Affiliates. We also adjusted our valuation allowance as a result of the Deemed Dividend resulting in a $4.6 million tax benefit. The net tax benefit resulting from these adjustments to deferred taxes was $2.6 million during the fiscal year ended January 31, 2018. The Act provides for a new requirement, beginning in 2018, that certain income earned by controlled foreign corporations in excess of an allowable return on foreign subsidiary’s tangible assets is subject to U.S. income tax (the global intangible low-taxed income or “GILTI” provision). Also beginning in 2018, The Act provides for a new base erosion and anti-abuse tax provision (“BEAT”) which eliminates the deduction of certain base-erosion payments made to related foreign corporations and imposes a minimum tax if greater than regular tax. We do not expect the GILTI or BEAT provisions to have a material impact to our financial statements. The SEC staff issued Staff Accounting Bulletin 118 (“SAB 118”) which provides additional clarification regarding situations where the Company does not have the necessary information available, prepared, or analyzed in reasonable detail to complete the accounting for certain income tax effects of The Act for the reporting period in which The Act was enacted. We have recognized the provisional tax impacts, based on reasonable estimates, related to the Deemed Dividend and the revaluation of deferred tax assets and liabilities and have included these amounts in our consolidated financial statements for the year ended January 31, 2018. The ultimate impact may differ from these provisional amounts, possibly materially, due to among other things, additional analysis, changes in interpretations and assumptions we have made, additional regulatory guidance that may be issued, and actions we may take as a result of The Act. We intend to complete our accounting under The Act within the measurement period set forth in SAB 118. Loss from continuing operations before income taxes consisted of the following:
Years Ended January 31,
(in thousands)
2018
2017
2016
Domestic
$
(16,076
)
$
(37,084
)
$
(17,778
)
Foreign
837
(8,545
)
(29,837
)
Total
$
(15,239
)
$
(45,629
)
$
(47,615
)
Components of income tax (benefit) expense from continuing operations were as follows:
Years Ended January 31,
(in thousands)
2018
2017
2016
Currently due:
U.S. federal
$
(659
)
$
63
$
(374
)
State and local
452
583
(685
)
Foreign
(6,848
)
1,480
2,182
(7,055
)
2,126
1,123
Deferred:
U.S. federal
(2,561
)
274
(895
)
State and local
(74
)
(197
)
638
Foreign
(685
)
(783
)
(129
)
(3,320
)
(706
)
(386
)
Total
$
(10,375
)
$
1,420
$
737
A reconciliation of the total income tax (benefit) expense from continuing operations to the statutory federal rate is as follows for the fiscal years ended January 31:
2018
2017
2016
(in thousands)
Amount
Effective Rate
Amount
Effective Rate
Amount
Effective Rate
Income tax at statutory rate
$
(4,999
)
32.8
%
$
(15,972
)
35.0
%
$
(16,665
)
35.0
%
State income tax, net
1,282
(8.4
)
(3,655
)
8.0
579
(1.2
)
Difference in tax expense resulting from:
Nondeductible expenses
1,677
(11.0
)
1,123
(2.5
)
708
(1.5
)
Taxes on foreign affiliates
(683
)
4.5
558
(1.2
)
2,213
(4.6
)
Taxes on foreign operations
1,819
(11.9
)
478
(1.0
)
(13,594
)
28.6
Foreign tax exemption
(3,493
)
22.9
—
—
—
—
Impact of the Tax Cuts and Jobs Act
31,100
(204.1
)
—
—
—
—
Impact of deemed dividend from Tax Cuts and Jobs Act
1,983
(13.0
)
—
—
—
—
Tax benefit related to tax expenses recorded on discontinued operations and equity
—
—
—
—
(1,225
)
2.6
Valuation allowance
(37,884
)
248.6
17,513
(38.4
)
32,742
(68.8
)
Changes in uncertain tax provisions
(959
)
6.3
(471
)
1.0
(1,200
)
2.5
Other
(218
)
1.4
1,846
(4.0
)
(2,821
)
5.9
Total
$
(10,375
)
68.1
%
$
1,420
(3.1
)
%
$
737
(1.5
)
%
Our effective tax rate reconciliation includes a $3.5 million income tax benefit resulting from a foreign jurisdiction issuing a tax ruling exempting certain income from taxation during the fourth quarter of the fiscal year ended January 31, 2018. We recorded $8.8 million tax benefit by reducing previously accrued foreign taxes and interest which was partially offset by tax expense of $5.3 million recorded on the related reduction in our U.S. foreign tax credit carryforward which was included in our deferred tax asset. The reduction in our deferred tax asset resulted in an offsetting reduction in our valuation allowance of $5.3 million, which is included in the $37.9 million adjustment to the valuation allowance included in our tax rate reconciliation. The net impact is an income tax benefit of $8.8 million. The tax effect on pretax loss from continuing operations generally is determined by a computation that does not consider the tax effect on other categories of income or loss (for example, other comprehensive loss, discontinued operations, additional paid in capital, etc.). An exception to that general rule is provided when there is a pretax loss from continuing operations and pretax income from other categories of income. Pursuant to this exception, we recorded a tax benefit on continuing operations during the fiscal year ended January 31, 2016. During the fiscal year ended January 31, 2016, a tax benefit of $1.2 million was recorded on continuing operations which offset tax expense recorded on discontinued operations. We recorded ($37.9) million, $17.5 million and $32.7 million of valuation allowances from continuing operations on our net domestic and certain foreign deferred tax assets during the fiscal years ended January 31, 2018, 2017 and 2016, respectively. The valuation allowance recorded for the fiscal year ended January 31, 2018 was recorded on deferred tax assets generated during the year and was primarily related to the impact on deferred taxes resulting from the passage of The Act. The total valuation allowance at January 31, 2018 of $130.6 million was comprised of a domestic valuation allowance of $113.7 million and a foreign valuation allowance of $16.9 million. In assessing the need for a valuation allowance, we concluded that we had a cumulative loss on domestic operations after adjusting for significant non-recurring charges beginning in the fiscal year ended January 31, 2016 and continuing through the fiscal year ended January 31, 2018. Based on this assessment, we concluded that it was not more likely than not that realization of our domestic deferred tax assets would occur in future periods and accordingly a valuation allowance was provided. Similar consideration was given to foreign deferred tax assets and we concluded that certain foreign deferred tax assets were also not more likely than not to be realized and a valuation allowance was recorded. The establishment of a valuation allowance does not have any impact on cash, nor does such an allowance preclude us from using our loss carryforwards or utilizing other deferred tax assets in the future. The net income (loss) from discontinued operations for the fiscal years ended January 31, 2018, 2017 and 2016 was $22.4 million, ($5.2) million and $3.5 million, respectively. These amounts are net of income tax (expense) benefit of $0.0 million, $0.0 million and ($1.3) million, respectively. The effective tax rates for discontinued operations were 0.0%, 0.0% and 26.4% for the fiscal years ended January 31, 2018, 2016 and 2015, respectively. Deferred income taxes result from temporary differences between the financial statement and tax bases of our assets and liabilities. The sources of these differences and their cumulative tax effects were as follows:
Years Ended January 31,
(in thousands)
2018
2017
Accruals
$
14,310
$
24,719
Equity-based compensation
1,725
2,525
Intangibles
1,656
3,429
Foreign tax credit carryforwards
41,539
47,827
Tax loss carryforwards
58,671
70,966
Cumulative currency translation adjustment
5,068
5,068
Capital loss carryforwards
8,677
12,861
Other assets
3,883
1,418
Total deferred tax asset
135,529
168,813
Valuation allowance
(130,613
)
(157,664
)
Buildings, machinery and equipment
(3,721
)
(6,687
)
Convertible Notes
(419
)
(1,530
)
Unremitted foreign earnings
(608
)
(4,782
)
Other liabilities
(717
)
(2,107
)
Total deferred tax liability
(5,465
)
(15,106
)
Net deferred tax liability
$
(549
)
$
(3,957
)
We had the following tax losses and tax credit carryforwards at January 31, 2018:
Gross
Expected Tax
Carryforward
Benefit
Valuation
(dollars in millions)
Expiration
Amount
Amount
Allowance
Federal net operating loss carryforwards
2034-2038
$
150.2
$
31.5
$
(31.5
)
State net operating loss carryforwards
2019-2038
222.8
12.4
(12.4
)
Federal capital loss carryforwards
2020
33.5
7.1
(7.1
)
State capital loss carryforwards
2020
33.5
1.6
(1.6
)
Foreign tax loss carryforwards
2019-2033
48.8
14.7
(14.7
)
Federal foreign tax credit carryforwards
2019-2022
n/a
13.2
(13.2
)
Federal foreign tax credit carryforwards
2023-2027
n/a
28.3
(28.3
)
Total
$
108.8
$
(108.8
) We intend to indefinitely reinvest certain earnings of our foreign subsidiaries and affiliates. As of January 31, 2018, accumulated undistributed earnings that were considered indefinitely reinvested totaled $40.3 million. The Act generally eliminates U.S. federal income taxes on dividends from foreign subsidiaries after January 31, 2018. As a result, the accumulated undistributed earnings would only be subject to other taxes, such as withholding taxes and local taxes, on distribution of such earnings. It is not practicable to determine the amount of income or withholding tax that would be payable upon remittance of these earnings. Deferred foreign withholding taxes have been provided on undistributed earnings of certain foreign subsidiaries and foreign Affiliates where the earnings are not considered to be invested indefinitely. A reconciliation of the beginning and ending amount of gross unrecognized tax benefits, excluding penalties and interest is as follows:
Years Ended January 31,
(in thousands)
2018
2017
2016
Balance, beginning of year
$
18,449
$
10,809
$
13,018
Additions based on tax positions related to current year
70
7,354
81
Additions for tax positions of prior years
94
1,669
1,326
Settlement with tax authorities
—
(1,168
)
—
Reductions for tax positions of prior years
(146
)
(55
)
(3,392
)
Reductions due to the lapse of statutes of limitation
(1,138
)
(160
)
(224
)
Balance, end of year
$
17,329
$
18,449
$
10,809
Substantially all of the unrecognized tax benefits recorded at January 31, 2018, 2017 and 2016 would affect the effective rate if recognized. It is reasonably possible that the amount of unrecognized tax benefits will decrease during the next year by approximately $4.5 million due to settlements of audit issues and expiration of statutes of limitation. We classify interest and penalties related to income taxes as a component of income tax expense. As of January 31, 2018, 2017 and 2016, we had $9.0 million, $8.7 million and $7.8 million, respectively, of interest and penalties accrued associated with unrecognized tax benefits. The liability for interest and penalties increased (decreased) $0.3 million, $0.9 million and ($.07) million during the fiscal years ended January 31, 2018, 2017 and 2016, respectively. We file income tax returns in the U.S., various state jurisdictions and certain foreign jurisdictions. The statute of limitations remains open for tax years ended January 31, 2011, 2013 and 2015 through 2018. We recently completed our IRS exam for the tax year ended January 31, 2013 with no significant change to income tax expense. We have several state examinations currently in progress. We file income tax returns in the foreign jurisdictions where we operate. The returns are subject to examination which may be ongoing at any point in time. Tax liabilities are recorded based on estimates of additional taxes which will be due upon settlement of those examinations. The tax years subject to examination by foreign tax authorities vary by jurisdiction, but generally the tax years 2015 through 2018 remain open to examination. </t>
  </si>
  <si>
    <t>Operating Lease Obligations</t>
  </si>
  <si>
    <t>Leases [Abstract]</t>
  </si>
  <si>
    <t>(11) Operating Lease Obligations Our operating leases are primarily for buildings, light and medium duty trucks and other equipment. We sublease certain portions of our facilities under non-cancelable sublease agreements. Rent expense under operating leases (including insignificant amounts of contingent rental payments and sublease rental income) was $3.3 million, $4.3 million and $7.0 million for the fiscal years ended January 31, 2018, 2017 and 2016, respectively. Future minimum lease payments required under operating leases that have initial or remaining non-cancelable lease terms and related subleases in excess of one year from January 31, 2018, are as follows:
Minimum Rental
(in thousands)
Commitments
Fiscal Year 2019
$
2,649
Fiscal Year 2020
1,919
Fiscal Year 2021
1,775
Fiscal Year 2022
1,415
Fiscal Year 2023
1,373
Minimum lease payments
$
9,131</t>
  </si>
  <si>
    <t>Employee Benefit Plans</t>
  </si>
  <si>
    <t>Postemployment Benefits [Abstract]</t>
  </si>
  <si>
    <t xml:space="preserve">(12) Employee Benefit Plans Our salaried and certain hourly employees are eligible to participate in our sponsored, defined contribution plans. Total expense recorded in selling, general and administrative costs for our portion of these plans was $2.7 million, $3.1 million and $3.0 million for the fiscal years ended January 31, 2018, 2017 and 2016, respectively. We have a deferred compensation plan for certain management employees, however the plan was suspended during the fiscal year ended January 31, 2015. Participants could elect to defer up to 25% of their salaries and up to 50% of their bonuses to the plan. Matching contributions and the vesting period of those contributions, were established at our discretion. Employee deferrals are vested at all times. The total liability for deferred compensation was $4.1 million and $5.1 million as of January 31, 2018 and 2017, respectively. These liabilities are primarily included in other non-current liabilities, except for those amounts due in the next twelve months, which are recorded in accrued compensation in the Consolidated Balance Sheet. We contribute to a number of multiemployer defined benefit pension plans under the terms of collective-bargaining agreements that cover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and
•
if we choose to stop participating in some of our multiemployer plans, we may be required to pay those plans an amount based on the underfunded status of the plan, referred to as a withdrawal liability. In accordance with accounting guidance, we evaluated each of our multiemployer plans to determine if any were individually significant. The evaluation was based on the following criteria:
•
the total employees participating in the multiemployer plan compared to the total employees covered by the plan;
•
the total contributions to the multiemployer plan as a percentage of the total contributions to the plan by all participating employers; and
•
the amount of potential liability that could be incurred due to our withdrawal from the multiemployer plan, underfunded status of the plan or other participating employers’ withdrawal from the plan. As of January 31, 2018 and 2017, we did not participate in multiemployer plans that would be considered individually significant. We make contributions to these multiemployer plans equal to the amounts accrued for pension expense. Total contributions and union pension expense for these plans was $1.1 million, $1.9 million and $2.1 million for the fiscal years ended January 31, 2018, 2017 and 2016, respectively. Information regarding assets and accumulated benefits of these plans has not been made available to us. We also provide supplemental retirement benefits to a former chief executive officer. Benefits are computed based on the compensation earned during the highest five consecutive years of employment reduced for a portion of Social Security benefits and an annuity equivalent of his defined contribution plan balance. We do not contribute to the plan or maintain any investment assets related to the expected benefit obligation. We have recognized the full amount of our actuarially determined pension liability. The current portion recognized in our Consolidated Balance Sheets as other accrued expenses was $0.3 million as of January 31, 2018 and 2017. The long-term portion recognized in our Consolidated Balance Sheets as of January 31, 2018 and 2017 was $5.1 million, as other non-current liabilities. Net periodic pension cost (benefit) of the supplemental retirement benefits for the fiscal years ended January 31, 2018, 2017 and 2016 was $ 0.3 million, $0.2 million and ($0.4) million, respectively. </t>
  </si>
  <si>
    <t>Equity-Based Compensation</t>
  </si>
  <si>
    <t>Disclosure Of Compensation Related Costs Sharebased Payments [Abstract]</t>
  </si>
  <si>
    <t>(13) Equity-Based Compensation Layne has an equity-based compensation plan that provides for the granting of options to purchase or the issuance of shares of common stock at a price fixed by the Board of Directors or a committee. As of January 31, 2018, there were 787,247 shares which remain available to be granted under the plan as stock options or restricted stock awards. We have the ability to issue shares under the plan either from new issuances or from treasury, although we have previously always issued new shares and expect to continue to issue new shares in the future. We granted 263,946 restricted stock units and 277,799 performance vesting restricted stock units under the Layne Christensen Company 2006 Equity Incentive Plan during the fiscal year ended January 31, 2018. The grants consist of both service-based awards and market-based awards. All of the awards granted during the twelve month period ended January 31, 2018, may be settled in cash or shares at the Compensation Committee’s discretion except for 36,725 restricted stock units granted to the Board of Directors that are required to be settled in shares. It is the intention to settle all awards in shares. We recognized $3.1 million, $3.5 million and $3.9 million of compensation cost for equity-based plans for the fiscal years ended January 31, 2018, 2017 and 2016, respectively. Of these amounts, $2.9 million, $3.0 million and $3.0 million, respectively, related to non-vested stock. There was no income tax benefit recognized on our equity-based compensation as a full valuation allowance has been provided on our deferred tax asset. As of January 31, 2018, total unrecognized compensation cost related to unvested stock options was approximately $0.1 million, which is expected to be recognized over a weighted-average period of 0.4 years. As of January 31, 2018, there was approximately $3.9 million of total unrecognized compensation cost related to nonvested restricted stock awards and restricted stock units that is expected to be recognized over a weighted-average period of 1.8 years. The fair value of equity-based compensation granted in the form of stock options is determined using a lattice valuation model. The valuations in each respective year were made using the assumptions noted in the following table. Expected volatilities are based on historical volatility of the stock price. We use historical data to estimate early exercise and post-vesting forfeiture rates to be applied within the valuation model. The risk-free interest rate for the periods within the expected term of the option is based on the U.S. Treasury yield curve in effect at the time of grant. The weighted-average fair value per share at the date of grant for options granted during the fiscal years ended January 31, 2017 and 2016 was $1.59 and $1.60, respectively.
Years Ended January 31,
Assumptions:
2017
2016
Weighted-average expected volatility
56.1%
52.6%
Expected dividend yield
0%
0%
Risk-free interest rate
0.60%
0.70%
Expected term (in years)
1.9
3.3
Exercise multiple factor
1.39
1.65
Post-vesting forfeiture
20.3%
12.5%
Stock option transactions for the fiscal years ended January 31, 2018, 2017 and 2016 were as follows:
Number of Shares
Weighted Average Exercise Price
Weighted Average Remaining Contractual Term (Years)
Intrinsic Value (in thousands)
Outstanding at January 31, 2015
1,015,514
$
21.15
Granted
106,168
5.51
Exercised
—
—
$
—
Expired
(77,707
)
24.73
Forfeited
(204,260
)
26.20
Outstanding at January 31, 2016
839,715
17.61
Granted
134,433
7.04
Exercised
—
—
—
Expired
(10,000
)
29.29
Forfeited
(214,104
)
21.19
Outstanding at January 31, 2017
750,044
14.54
Exercised
(25,000
)
8.22
Expired
(19,125
)
42.42
—
Forfeited
(46,833
)
24.98
Outstanding at January 31, 2018
659,086
13.23
6.1
2,195
Exercisable at January 31, 2016
576,871
19.00
Exercisable at January 31, 2017
611,453
15.43
Exercisable at January 31, 2018
649,086
13.30
6.0
2,146
Options expected to vest at January 31, 2018
10,000
8.60
7.5
49
The aggregate intrinsic value was calculated using the difference between the current market price and the exercise price for only those options that have an exercise price less than the current market price. Nonvested stock awards having service requirements only, are valued as of the grant date closing stock price and generally vest ratably over service periods of one to five years. Other nonvested stock awards vest based upon Layne meeting various performance goals. Certain nonvested stock awards provide for accelerated vesting if there is a change of control (as defined in the plans), termination of employment without cause, retirement or the disability or the death of the executive and for equitable adjustment in the event of changes in our equity structure. We granted certain performance based nonvested stock awards during the years ended January 31, 2018, 2017 and 2016, which were valued using the Monte Carlo simulation model. Assumptions used in the Monte Carlo simulation model for the fiscal years ended January 31, 2018, 2017 and 2016 were as follows:
Years Ended January 31,
Assumptions:
2018
2017
2016
Weighted-average expected volatility
59.6
%
58.3
%
44.2
%
Expected dividend yield
0.0
%
0.0
%
0.0
%
Weighted-average risk free rate
1.5
%
0.9
%
0.9
%
Weighted-average fair value
$
6.92
$
4.70
$
3.04
Non-vested share transactions for the fiscal years ended January 31, 2018, 2017 and 2016 were as follows:
Number of Shares
Average Grant Date Fair Value
Intrinsic Value (in thousands)
Nonvested stock at January 31, 2015
487,292
14.86
Granted - Directors
24,085
5.19
Granted - Restricted stock units
130,287
5.25
Granted - Performance vesting shares
1,035,409
3.03
Vested
(182,563
)
17.07
Forfeited
(87,340
)
8.57
Nonvested stock at January 31, 2016
1,407,170
5.20
Granted - Directors
13,495
7.04
Granted - Restricted stock units
199,352
7.04
Granted - Performance vesting shares
447,903
4.70
Vested
(26,349
)
6.22
Forfeited
(169,931
)
8.29
Nonvested stock at January 31, 2017
1,871,640
5.00
Granted - Directors
36,725
8.85
Granted - Restricted stock units
227,221
8.95
Granted - Performance vesting shares
277,799
6.92
Vested
(141,537
)
12.52
Forfeited
(314,045
)
5.55
Nonvested stock at January 31, 2018
1,957,803
5.17
$
26,411</t>
  </si>
  <si>
    <t>Fair Value Measurements</t>
  </si>
  <si>
    <t>Fair Value Disclosures [Abstract]</t>
  </si>
  <si>
    <t>(14) Fair Value Measurements Our estimates of fair value for financial assets and financial liabilities are based on the framework established in the fair value accounting guidance. The framework is based on the inputs used in the valuation, gives the highest priority to quoted prices in active markets and requires that observable inputs be used in the valuations when available. The three levels of the hierarchy are as follows:
•
Level 1 – Unadjusted quoted prices in active markets for identical assets or liabilities.
•
Level 2 – Observable inputs other than those included in Level 1, such as quoted market prices for similar assets and liabilities in active markets or quoted prices for identical assets in inactive markets.
•
Level 3 – Unobservable inputs reflecting our own assumptions and best estimate of what inputs market participants would use in pricing an asset or liability. Our assessment of the significance of a particular input to the fair value in its entirety requires judgment and considers factors specific to the asset or liability. Our financial instruments held at fair value, are presented below as of January 31, 2018 and 2017:
Fair Value Measurements
(in thousands)
Carrying Value
Level 1
Level 2
Level 3
January 31, 2018
Financial Assets:
Long-term restricted deposits held at fair value
$
6,572
$
6,572
$
—
$
—
Contingent consideration receivable (1)
4,244
—
—
4,244
January 31, 2017
Financial Assets:
Long-term restricted deposits held at fair value
$
5,055
$
5,055
$
—
$
—
Contingent consideration receivable (1)
4,244
—
—
4,244
(1)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 Other Financial Instruments We use the following methods and assumptions in estimating the fair value disclosures for our other financial instruments: Cash equivalents – The carrying amounts reported in the accompanying Consolidated Balance Sheets approximates their fair values and are classified as Level 1 within the fair value hierarchy. Short-term and long-term debt, other than the convertible notes – The fair value of debt instruments is classified as Level 2 within the fair value hierarchy and is valued using a market approach based on quoted prices for similar instruments traded in active markets. Where quoted prices are not available, the income approach is used to value these instruments based on the present value of future cash flows discounted at estimated borrowing rates for similar debt instruments or on estimated prices based on current yields for debt issues of similar quality and terms. Convertible notes – The convertible notes are measured on a non-recurring basis using Level 1 inputs based upon observable quoted prices of the 4.25% Convertible Notes and the 8.0% Convertible Notes. The following table summarizes the carrying values and estimated fair values of our debt:
January 31, 2018
January 31, 2017
Carrying
Fair
Carrying
Fair
(in thousands)
Value
Value
Value
Value
4.25% Convertible Notes
$
67,248
$
68,631
$
64,387
$
64,705
8.0% Convertible Notes
98,769
122,150
97,952
92,156</t>
  </si>
  <si>
    <t>Contingencies</t>
  </si>
  <si>
    <t>Commitments And Contingencies Disclosure [Abstract]</t>
  </si>
  <si>
    <t xml:space="preserve">(15) Contingencies Our drilling activities involve certain operating hazards that can result in personal injury or loss of life, damage and destruction of property and equipment, damage to the surrounding areas, release of hazardous substances or wastes and other damage to the environment, interruption or suspension of drill site operations and loss of revenues and future business. The magnitude of these operating risks is amplified when we, as is frequently the case, conduct a project on a fixed-price, turn-key basis where we delegate certain functions to subcontractors but remain responsible to the customer for the subcontracted work. In addition, we are exposed to potential liability under foreign, federal, state and local laws and regulations, contractual indemnification agreements or otherwise in connection with our services and products. Litigation arising from any such occurrences may result in Layne being named as a defendant in lawsuits asserting large claims. Although we maintain insurance protection that we consider economically prudent, there can be no assurance that any such insurance will be sufficient or effective under all circumstances or against all claims or hazards to which we may be subject or that we will be able to continue to obtain such insurance protection. A successful claim or damage resulting from a hazard for which we are not fully insured could have a material adverse effect on us. In addition, we do not maintain political risk insurance with respect to our foreign operations. Through one of our discontinued segments, Geoconstruction, we were a subcontractor on the foundation for the Salesforce Tower office building in San Francisco, California in 2013 and 2014. Certain anomalies were discovered in March 2014 in the foundation’s structural concrete, which were remediated by the general contractor during 2015. We have participated in discussions with the project owner and the general contractor regarding potential causes of the anomalies. We have assigned our claims under the project's builder's risk insurance policy to the general contractor. During the fiscal year ended January 31, 2016, the project owner and the general contractor submitted a claim to the project’s builder’s risk insurers to cover the cost of remedial work and related damages. The claim was denied by the builder’s risk insurers and the project owner and the general contractor subsequently filed a legal proceeding against the insurers seeking coverage under the builder’s risk insurance policy. Although we were not a party to this legal proceeding, we believe, based on court filings in the legal proceeding, that the project owner and the general contractor are asserting a claim for damages against the project’s builder’s risk insurers of approximately $100 million. Management does not believe that we are liable for any of the remediation costs or other claims related to this project. As of the date of this report, no action has been filed against us. Accordingly, no provision has been made in these Consolidated Financial Statements. We are involved in various other matters of litigation, claims and disputes which have arisen in the ordinary course of business. We believe that the ultimate disposition of these matters will not, individually and in the aggregate, have a material adverse effect upon our business or consolidated financial position, results of operations or cash flows. However, it is possible, that future results of operations for any particular quarterly or annual period could be materially affected by changes in the assumptions related to these proceedings. In accordance with GAAP, we record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To the extent additional information arises or the strategies change, it is possible that our estimate of the probable liability in these matters may change Litigation Relating to the Merger On April 3, 2018, two putative class actions captioned Malka Raul v. Layne Christensen Company, et al., and Colleen Witmer v. Layne Christensen Company, et al., were filed in the U.S. District Court for the Southern District of Texas against Layne, Layne’s directors, Granite and Merger Sub. The complaints generally allege that Layne, the Layne directors and Granite disseminated a false or misleading registration statement regarding the proposed merger in violation of Section 14(a) of the Exchange Act and SEC Rule 14a-9. Specifically, the complaints allege that the registration statement misstated or omitted material information regarding the parties’ financial projections, the valuation analysis performed by Greentech in support of its fairness opinion, and potential conflicts of interest of Greentech. The complaints further allege that the Layne directors and/or Granite are liable for these violations as “controlling persons” of Layne under Section 20(a) of the Exchange Act. The complaints seek injunctive relief, including to enjoin and/or rescind the merger, rescission or rescissory damages in the event the merger is consummated, and an award of attorneys’ fees, in addition to other relief. Additional lawsuits arising out of the merger may be filed in the future. There can be no assurance that any of the defendants will be successful in the outcome of the pending or any potential future lawsuits. A preliminary injunction could delay or jeopardize the completion of the merger, and an adverse judgment granting permanent injunctive relief could indefinitely enjoin the completion of the merger. Layne and Granite believe that the lawsuits are without merit and intend to defend vigorously against the lawsuits and any other future lawsuits challenging the transaction. </t>
  </si>
  <si>
    <t>Discontinued Operations</t>
  </si>
  <si>
    <t>Discontinued Operations And Disposal Groups [Abstract]</t>
  </si>
  <si>
    <t xml:space="preserve">(16) Discontinued Operations Heavy Civil On April 30, 2017, we completed the sale of substantially all of the assets of the Heavy Civil business to Reycon Partners LLC (the "Buyer"), which is owned by a group of private investors, including members of the former Heavy Civil senior management team working capital was less than an agreed upon target amount. After final working capital adjustments, the purchase price was $3.5 million At January 31, 2017, we performed an asset impairment test of the Heavy Civil reporting segment and no impairment was indicated. Geoconstruction On August 17, 2015, we sold our Geoconstruction business segment to a subsidiary of Keller Foundations, LLC, a member of Keller Group plc (“Keller”), for a total of $42.3 million, including the preliminary estimate of the business segment’s working capital. After post-closing adjustments, the total purchase price increased to $47.7 million, to adjust for our estimated share in the profits of one of the contracts being assumed by Keller and final working capital adjustments. In addition, as of January 31, 2018 and 2017, we have a $4.2 million contingent consideration receivable, included in Other Assets in the Consolidated Balance Sheet. The contingent consideration represents our best estimate of our share in the profits of one of the contracts assumed by Keller. The components of assets and liabilities of discontinued operations in the Condensed Consolidated Balance Sheets are as follows:
As of January 31,
(in thousands)
2017
Major classes of assets
Customer receivables
$
13,731
Costs and estimated earnings in excess of billings on uncompleted contracts
22,970
Inventories
2,426
Other current assets
1,033
Total current assets of discontinued operations
40,160
Property and equipment, net
5,235
Other assets of discontinued operations
895
Total major classes of assets of discontinued operations
$
46,290
Major classes of liabilities
Accounts payable
$
16,963
Billings in excess of costs and estimated earnings on uncompleted contracts
3,530
Other current liabilities
87
Total current liabilities of discontinued operations
20,580
Total major classes of liabilities of discontinued operations
$
20,580
The financial results of discontinued operations are as follows:
Year Ended January 31,
(in thousands)
2018
2017
2016
Revenue
$
30,359
$
137,189
$
210,780
Cost of revenues (exclusive of depreciation and amortization, shown below)
(28,864
)
(128,910
)
(193,440
)
Selling, general and administrative expenses (exclusive of depreciation and amortization, shown below)
(4,577
)
(11,655
)
(19,878
)
Depreciation and amortization
(287
)
(1,609
)
(5,833
)
Gain on sale of fixed assets
4
265
558
Equity in earnings of affiliates
—
—
1,104
Restructuring costs
(27
)
(424
)
(765
)
Other income items
(30
)
(43
)
(614
)
Total operating loss on discontinued operations before income taxes
(3,422
)
(5,187
)
(8,088
)
Income tax expense
—
—
3,832
Total operating loss on discontinued operations
$
(3,422
)
$
(5,187
)
$
(4,256
)
Total consideration
$
3,468
$
47,717
Net book value of assets sold
(21,188
)
(31,776
)
Transaction costs associated with sale
(1,305
)
(3,036
)
(Loss) gain on sale of discontinued operations before income taxes
(19,025
)
12,905
Income tax expense
-
(5,102
)
Total (loss) income on discontinued operations
$
(22,447
)
$
3,547
Prior to the completion of the sale of the Geoconstruction business segment, we owned 65% and 50% of Case-Bencor Joint Venture (Washington) and Case-Bencor Joint Venture (Iowa), respectively, which were both included as part of the Geoconstruction business segment as investments in affiliates and were discontinued as a result of the sale. Summarized financial information of the entities, which were accounted for as equity method investments, through the date of the sale was as follows:
Year Ended January 31,
(in thousands)
2016
Revenues
$
10,720
Gross profit
2,466
Net income
2,466
Cash flow data relating to discontinued operations are presented below:
Year Ended January 31,
(in thousands)
2018
2017
2016
Cash flow data:
Depreciation and amortization
$
287
$
1,609
$
5,833
Capital expenditures
226
1,699
1,536
Bad debt expense (recovery)
1,551
1,165
(124
) </t>
  </si>
  <si>
    <t>Segments and Foreign Operations</t>
  </si>
  <si>
    <t>Segment Reporting [Abstract]</t>
  </si>
  <si>
    <t>(17) Segments and Foreign Operations We are a global solutions provider to the world of essential natural resources – water, minerals and energy. The Chief Operating Decision Maker (CODM) reviews operating results to determine the appropriate allocation of resources within the organization. The CODM defines the operational and organizational structure into discrete segments based on our primary product lines. During the first quarter of the fiscal year ended January 31, 2018, we completed the sale of substantially all of the assets of our Heavy Civil business. The operating results related to the Heavy Civil business are presented as discontinued operations and, as such, have been excluded from continuing operations and segment results for all periods presented. See Note 16 to Consolidated Financial Statements for further discussion. In the first quarter of the fiscal year ended January 31, 2017, changes were made to simplify our business and streamline our operating and reporting structure. Our Collector Wells group was shifted from our former Heavy Civil business to Water Resources to better align their operational expertise. We also shifted certain other smaller operations out of our “Other” segment and into our remaining reporting segments and no longer report an “Other” segment. Information for prior periods has been recast to conform to our new presentation. During the third quarter of the fiscal year ended January 31, 2016, as a result of our strategic review of all aspects of our operations, we realigned our operating structure to combine the Energy Services segment with Water Resources segment. We determined that given the similar nature of the equipment and services for Energy Services and Water Resources, we could more effectively manage our cost structure and serve our customer base in a combined segment. Historical segment numbers have been recast to conform to this new operating structure. During the second quarter of the fiscal year ended January 31, 2016, we entered into a definitive agreement to sell our Geoconstruction business segment. The operating results of the Geoconstruction business are presented as discontinued operations and, as such, have been excluded from continuing operations and segment results for all periods presented. See Note 16 to Consolidated Financial Statements for further discussion. Our segments are defined as follows: Water Resources Water Resources provides its customers with an array of water management solutions, including discovery and defining of water sources through hydrologic studies, water supply development through water well drilling and intake construction. Through our new Water Midstream business we provide water delivery through pipeline and pumping infrastructure with the ability to deliver non-potable water at multiple points along the pipeline route. Water Resources also brings technologies to the water and wastewater markets and offers water treatment equipment engineering services, providing systems for the treatment of regulated and nuisance contaminants, specifically, iron, manganese, hydrogen sulfide, arsenic, radium, nitrate, perchlorate and volatile organic compounds. Water Resources drills deep injection wells for industrial and municipal clients that need to dispose of wastewater associated with their processes. Water Resources also performs complete diagnostic and rehabilitation services for existing wells, pumps and related equipment, including conducting downhole closed circuit televideo inspections to investigate and resolve water well and pump performance problems. In addition, Water Resources constructs radial collector wells through its Ranney® Collector Wells technology, which is an alternative to conventional vertical wells and can be utilized to develop moderate to very high capacities of groundwater. Water Resources provides water systems and services in most regions of the U.S. Inliner Inliner provides a wide range of process, sanitary and storm water rehabilitation techniques and services to municipalities and industrial customers dealing with aging infrastructure needs. Inliner focuses on its proprietary Inliner ® cured-in-place pipe (“CIPP”) which allows it to rehabilitate aging sanitary sewer, storm water and process water infrastructure to provide structural rebuilding as well as infiltration and inflow reduction. Inliner’s trenchless technology minimizes environmental impact and reduces or eliminates surface and social disruption. Inliner has the ability to supply both traditional felt-based CIPP lining tubes cured with water or steam as well as a fiberglass-based lining tubes cured with ultraviolet light. Inliner owns the North American rights to the Inliner CIPP technology, owns and operates the liner manufacturer and also provides installation of Inliner CIPP product. While Inliner focuses on our proprietary Inliner CIPP, it provides full system renewal, including Janssen structural renewal for service lateral connections and mainlines, slip lining, traditional excavation and replacement and form and manhole renewal with cementitious and epoxy products. Inliner provides services in most regions of the U.S. Mineral Services Mineral Services conducts primarily above ground drilling activities, including all phases of core drilling, reverse circulation, dual tube, hammer and rotary air-blast methods. Our service offerings include both exploratory and definitional drilling. Global mining companies engage companies such as Mineral Services to extract samples from sites that the mining companies analyze for mineral content before investing heavily in development to extract the minerals. Mineral Services helps its clients determine if minable mineral deposit is on the site, the economic viability of the mining site and the geological properties of the ground, which helps in the determination of mine planning. Mineral Services also offers its customers water management and soil stabilization expertise. Mine water management consists of vertical, large diameter wells for sourcing and dewatering; and horizontal drains for slope de-pressurization. The primary markets are in the western U.S., Mexico and Brazil. As discussed in Note 18 to the Consolidated Financial Statements, during the fiscal year ended January 31, 2016, we implemented a plan to exit our operations in Africa and Australia. Mineral Services also has ownership interests in foreign affiliates operating in Latin America that form our primary presence in Chile and Peru. See Note 5 to Consolidated Financial Statements for discussion of Mineral Services’ equity method investments. Financial information for our segments is presented below. Unallocated corporate expenses primarily consist of interest expense, tax expense and the expenses of general and administrative functions performed on a company-wide basis and benefiting all segments. These costs include expenses related to accounting, financial reporting, internal audit, treasury, legal, tax compliance, executive management and board of directors. Corporate assets consist of assets not directly associated with a segment and consist primarily of cash and deferred income taxes. Our measure of Total Adjusted EBITDA, which may not be comparable to other companies’ measure of Total Adjusted EBITDA, represents net loss before discontinued operations, taxes, interest, depreciation and amortization, gain or loss on sale of fixed assets, non-cash equity-based compensation, equity in earnings or losses from affiliates, certain non-recurring items such as restructuring costs and certain other gains or losses, plus dividends received from affiliates. Our chief operating decision maker evaluates segment performance based on the segment’s revenues and Adjusted EBITDA, among other factors. In addition, we use Total Adjusted EBITDA as a factor in incentive compensation decisions and our credit facility agreement uses measures similar to Total Adjusted EBITDA to measure compliance with certain covenants.
Years Ended January 31,
(in thousands)
2018
2017
2016
Water Resources
$
172,406
$
204,577
$
239,897
Inliner
205,873
196,845
193,704
Mineral Services
97,238
63,777
86,390
Other items/eliminations
—
(416
)
(1,886
)
Total revenues
$
475,517
$
464,783
$
518,105
Years Ended January 31,
(in thousands)
2018
2017
2016
Total Adjusted EBITDA
Water Resources
$
5,284
$
(2,410
)
$
23,870
Inliner
32,688
32,036
27,949
Mineral Services
17,358
8,635
1,878
Unallocated corporate expenses
(20,319
)
(23,830
)
(29,319
)
Total Adjusted EBITDA
$
35,011
$
14,431
$
24,378
Years Ended January 31,
(in thousands)
2018
2017
2016
Net loss attributable to Layne Christensen Company
$
(27,311
)
$
(52,236
)
$
(44,777
)
Items not included in Total Adjusted EBITDA
Net income attributable to noncontrolling interests
—
—
(28
)
Net loss (income) from discontinued operations
22,447
5,187
(3,547
)
Income tax (benefit) expense
(10,375
)
1,420
737
Interest expense
17,120
16,883
18,011
Depreciation expense and amortization
26,701
25,302
30,092
Gain on sale of fixed assets
(3,741
)
(3,886
)
(507
)
Non-cash equity-based compensation
3,379
3,394
3,559
Equity in (earnings) loss of affiliates
(3,431
)
(2,655
)
612
Impairment charges
—
—
4,598
Restructuring costs
4,903
16,924
17,094
Gain on extinguishment of debt
—
—
(4,236
)
Other expense (income), net
15
(843
)
(1,082
)
Dividends received from affiliates
5,304
4,941
3,852
Total Adjusted EBITDA
$
35,011
$
14,431
$
24,378
(1)
Restructuring costs for the fiscal year ended January 31, 2016 include $7.9 million relating to the write-down of the carrying value of inventory in our African and Australian operations, which are reflected as part of cost of revenues in the Consolidated Statement of Operations. The following table presents various financial information for each segment.
Years Ended January 31,
(in thousands)
2018
2017
2016
Revenues by product line
Water systems
$
152,757
$
181,382
$
217,001
Water treatment technologies
11,798
12,558
11,601
Sewer rehabilitation
205,873
196,845
193,704
Environmental and specialty drilling
5,690
8,858
7,056
Exploration drilling
94,258
60,975
79,723
Other
5,141
4,165
9,020
Total revenues by product line
$
475,517
$
464,783
$
518,105
Revenues by geographic location
United States/Canada
$
429,588
$
433,237
$
471,773
Africa/Australia
—
151
12,521
Brazil
10,719
7,989
6,363
Mexico
35,210
23,406
27,448
Total revenues
$
475,517
$
464,783
$
518,105
Depreciation and amortization
Water Resources
$
12,316
$
12,056
$
13,486
Inliner
6,440
5,551
4,455
Mineral Services
7,188
6,343
10,317
Corporate
757
1,352
1,834
Total depreciation and amortization
$
26,701
$
25,302
$
30,092
As of and Years Ended January 31,
(in thousands)
2018
2017
2016
Assets
Water Resources
$
115,145
$
98,795
$
124,821
Inliner
98,670
93,055
93,768
Mineral Services
120,434
116,148
128,196
Discontinued Operations
—
46,290
56,207
Corporate
35,940
81,863
85,665
Total assets
$
370,189
$
436,151
$
488,657
Property and equipment, net
United States
$
111,860
$
89,920
$
95,213
Africa/Australia
—
124
7,302
Brazil
3,263
3,818
3,269
Mexico
5,331
3,123
3,193
Other foreign
150
—
15
Total property and equipment, net
$
120,604
$
96,985
$
108,992
Capital Expenditures
Water Resources
$
31,260
$
7,305
$
11,812
Inliner
8,432
10,268
9,015
Mineral Services
9,886
3,066
3,309
Discontinued operations
218
1,783
1,802
Corporate
2,428
392
490
Total capital expenditures
$
52,224
$
22,814
$
26,428</t>
  </si>
  <si>
    <t>Restructuring Costs</t>
  </si>
  <si>
    <t>Restructuring And Related Activities [Abstract]</t>
  </si>
  <si>
    <t xml:space="preserve">(18) Restructuring Costs During the second quarter of the fiscal year ended January 31, 2017, we initiated a plan to reduce costs and improve profitability in our Water Resources segment (“Water Resources Business Performance Initiative”). The Water Resources Business Performance Initiative involves cost rationalization, increased standardization of functions such as sales, pricing and estimation, disposal of underutilized assets and process improvements to drive efficiencies. We recorded approximately $2.7 million in restructuring costs related to the Water Resources Business Performance Initiative for the fiscal year ended January 31, 2018, which includes costs related to office closures and severance costs. We estimate remaining amounts to be incurred for the Water Resources Business Performance Initiative of approximately $1.6 million. During the fiscal year ended January 31, 2018, we continued the implementation of our FY2016 Restructuring Plan, which involves the exit of our operations in Africa and Australia and other actions to support our strategic focus in simplifying the business and build upon our capabilities in water (“FY2016 Restructuring Plan”). For the fiscal year ended January 31, 2018, we recognized approximately $2.2 million of restructuring expenses for the FY2016 Restructuring Plan, primarily related to wind down costs for the closure of our Australian and African entities. For the fiscal year ended January 31, 2018, the FY2016 Restructuring Plan related to the segments as follows: $1.1 million in Mineral Services, $1.0 million in Corporate and $0.1 million in Inliner. The FY2016 Restructuring Plan was substantially completed as of January 31, 2018. We estimate remaining amounts to be incurred for the FY2016 Restructuring Plan of approximately $0.1 million. We previously implemented a restructuring plan during the second quarter of the fiscal year ended January 31, 2015 (“FY2015 Restructuring Plan”). The FY2015 Restructuring Plan involved, among other things, reductions in the global workforce, asset relocation or disposal and process improvements. The FY2015 Restructuring Plan was designed to achieve short and long-term cost reductions and was completed during the first quarter of the fiscal year ended January 31, 2016. The following table summarizes the carrying amount of the accrual for the restructuring plans discussed above:
Severance
and other
personnel-
Write-down
related
of
Asset
(in thousands)
costs
inventory
write-down
Other
Total
Balance at January 31, 2015
$
497
$
—
$
—
$
482
$
979
Restructuring Costs
FY2016 Restructuring Plan
$
3,657
$
—
$
3,870
$
113
$
7,640
FY2015 Restructuring Plan
(30
)
—
—
1,579
1,549
Total Restructuring Costs
$
3,627
$
—
$
3,870
$
1,692
$
9,189
Write-down of inventory
—
7,905
—
—
7,905
Cash expenditures
(3,057
)
—
—
(496
)
(3,553
)
Non-cash expense
—
(7,905
)
(3,870
)
(1,245
)
(13,020
)
Adjustment to liability
87
—
—
(377
)
(290
)
Balance at January 31, 2016
$
1,154
$
—
$
—
$
56
$
1,210
Restructuring Costs
Water Resources Business Performance Initiative
$
459
$
—
$
—
$
2,745
$
3,204
FY2016 Restructuring Plan
400
—
12,878
442
13,720
Total Restructuring Costs
$
859
$
—
$
12,878
$
3,187
$
16,924
Cash expenditures
(1,354
)
—
—
(3,105
)
(4,459
)
Non-cash expense (1)
—
—
(12,878
)
—
(12,878
)
Adjustment to liability
10
—
—
32
42
Balance at January 31, 2017
$
669
$
—
$
—
$
170
$
839
Restructuring Costs
Water Resources Business Performance Initiative
$
1,012
$
—
$
—
$
1,698
$
2,710
FY2016 Restructuring Plan
201
—
—
1,992
2,193
Total Restructuring Costs
$
1,213
$
—
$
—
$
3,690
$
4,903
Cash expenditures
(1,241
)
—
—
(2,790
)
(4,031
)
Non-cash expense
—
—
—
—
—
Adjustment to liability
—
—
—
—
—
Balance at January 31, 2018
$
641
$
—
$
—
$
1,070
$
1,711
(1)
For the fiscal year ended January 31, 2017, we recognized an impairment of assets held for sale in Australia and Africa. In calculating the impairment, the carrying amount of the assets included the cumulative currency translation adjustment of $12.4 million associated with the closure of our Australian and African entities. </t>
  </si>
  <si>
    <t>Quarterly Results (Unaudited)</t>
  </si>
  <si>
    <t>Quarterly Financial Information Disclosure [Abstract]</t>
  </si>
  <si>
    <t xml:space="preserve">(19) Quarterly Results (Unaudited) Unaudited quarterly results were as follows:
Years Ended January 31, 2018 (1)
(in thousands, except per share data)
First
Second
Third
Fourth
Revenues
$
111,507
$
126,160
$
127,423
$
110,427
Cost of revenues (exclusive of depreciation and amortization shown below) (2)
(86,283
)
(98,869
)
(100,140
)
(89,469
)
Depreciation and amortization
(6,484
)
(6,373
)
(6,821
)
(7,023
)
Net (loss) income from continuing operations
(3,418
)
(2,135
)
(2,004
)
2,693
Net (loss) income
(22,900
)
(4,906
)
(2,080
)
2,575
(Loss) Income per share from continuing operations - basic (3)
(0.17
)
(0.11
)
(0.10
)
0.14
(Loss) Income per share from continuing operations - diluted (3)
(0.17
)
(0.11
)
(0.10
)
0.13
(Loss) Income per share - basic (3)
(1.15
)
(0.25
)
(0.11
)
0.13
(Loss) Income per share - diluted (3)
(1.15
)
(0.25
)
(0.11
)
0.12
(1)
All periods have been retrospectively presented to reflect the sale of our Heavy Civil business as discontinued operations.
(2)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3)
Loss per share was computed independently for each of the quarters presented. The sum of the quarters may not equal the total year amount due to the impact of changes in average quarterly shares outstanding.
Years Ended January 31, 2017 (1)
(in thousands, except per share data)
First
Second
Third
Fourth
Revenues
$
120,646
$
123,635
$
120,574
$
99,928
Cost of revenues (exclusive of depreciation and amortization shown below) (2)
(97,062
)
(100,474
)
(97,124
)
(87,441
)
Depreciation and amortization
(5,958
)
(6,527
)
(6,517
)
(6,300
)
Net loss from continuing operations
(8,021
)
(5,413
)
(4,463
)
(29,152
)
Net loss
(8,803
)
(5,310
)
(5,043
)
(33,080
)
Loss per share from continuing operations - basic and diluted (3)
(0.41
)
(0.27
)
(0.23
)
(1.47
)
Loss per share - basic and diluted (3)
(0.45
)
(0.26
)
(0.26
)
(1.67
)
(1)
All periods have been retrospectively presented to reflect the sale of our Heavy Civil business as discontinued operations.
(2)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 3 )
Loss per share was computed independently for each of the quarters presented. The sum of the quarters may not equal the total year amount due to the impact of changes in average quarterly shares outstanding. </t>
  </si>
  <si>
    <t>Subsequent Event</t>
  </si>
  <si>
    <t>Subsequent Events [Abstract]</t>
  </si>
  <si>
    <t>Subsequent Events</t>
  </si>
  <si>
    <t>( 20) Subsequent Event On February 13, 2018, we entered into a definitive agreement whereby Granite Construction Incorporated will acquire all of the outstanding shares of Layne in a stock-for-stock transaction with each share of Layne common stock exchanged for 0.27 shares of Granite common stock. The transaction is subject to the approval by Layne’s shareholders and other customary closing conditions.</t>
  </si>
  <si>
    <t>Schedule II: Valuation and Qualifying Accounts</t>
  </si>
  <si>
    <t>Valuation And Qualifying Accounts [Abstract]</t>
  </si>
  <si>
    <t>Schedule II: Valuation and Qualifying Accounts
Additions
(in thousands)
Balance at Beginning of Period
Charges to Costs and Expenses
Charges to Other Accounts
Deductions
Balance at End of Period
Allowance for customer receivables:
Fiscal year ended January 31, 2016
$
3,167
$
1,392
$
—
$
(1,314
)
$
3,245
Fiscal year ended January 31, 2017
3,245
188
—
(235
)
3,198
Fiscal year ended January 31, 2018
3,198
953
304
(2,371
)
2,084
Valuation allowance for deferred tax asset:
Fiscal year ended January 31, 2016
$
114,990
$
26,923
$
(1,580
)
$
(209
)
$
140,124
Fiscal year ended January 31, 2017
140,124
20,792
(57
)
(3,195
)
157,664
Fiscal year ended January 31, 2018
157,664
735
(502
)
(27,284
)
130,613</t>
  </si>
  <si>
    <t>Summary of Significant Accounting Policies (Policies)</t>
  </si>
  <si>
    <t>Description of Business</t>
  </si>
  <si>
    <t xml:space="preserve">Description of Business – Layne Christensen Company and its subsidiaries (together, “Layne,” the “Company,” “we,” “our,” or “us”) is a global water management, drilling and infrastructure services and drilling company, providing responsible solutions to the world of essential natural resources – water, minerals and energy. We offer innovative, sustainable products and services with an enduring commitment to safety, excellence and integrity. We primarily operate in North America, Brazil and through our affiliates in Latin America. Our customers include government agencies, investor-owned utilities, industrial companies, global mining companies, consulting engineering firms, oil and gas companies, power companies and agribusinesses. We have an ownership interest in certain foreign affiliates operating in Latin America (see Note 5 to the Consolidated Financial Statements). </t>
  </si>
  <si>
    <t>Fiscal Year</t>
  </si>
  <si>
    <t xml:space="preserve">Fiscal Year – Our fiscal year end is January 31. References to fiscal years, or “FY,” are to the twelve months then ended January 31 of that year. </t>
  </si>
  <si>
    <t>Principles of Consolidation</t>
  </si>
  <si>
    <t xml:space="preserve">Principles of Consolidation – The Consolidated Financial Statements include our accounts and the accounts of all of our subsidiaries where we exercise control. For investments in subsidiaries that are not wholly-owned, but where we exercise control, the equity held by the minority owners and their portions of net income (loss) are reflected as noncontrolling interests. All intercompany accounts and transactions have been eliminated in consolidation. In the Notes to Consolidated Financial Statements, all dollar and share amounts in tabulations are in thousands of dollars and shares, respectively, unless otherwise indicated. </t>
  </si>
  <si>
    <t>Investment in Affiliated Companies</t>
  </si>
  <si>
    <t>Investment in Affiliated Companies – Investments in affiliates ( 20% to 50% owned) in which we have the ability to exercise significant influence, but do not hold a controlling interest over operating and financial policies, are accounted for by the equity method. We performed a qualitative assessment to determine the existence of events and circumstances that would lead to a determination that a triggering event occurred that would indicate a loss in value of the investment. If such a conclusion is reached, then we would be required to perform a quantitative impairment assessment over the value of our investments. However if the assessment leads to a determination that the fair value of the investments is greater than the carrying amount, no further assessments are required. During the fiscal year ended January 31, 2017, we performed a quantitative assessment. As of January 31, 2018, we performed a qualitative assessment and concluded no triggering events had occurred that would indicate a loss in value. Accordingly, no impairment charge was recorded in either year. Distributions from our equity method investees are accounted for using the cumulative earnings approach on our Consolidated Statement of Cash Flows. Distributions received are considered returns on investment and classified as cash inflows from operating activities, unless the investor’s cumulative distribution received less distributions received in prior periods that were determined to be returns of investment exceed cumulative equity in earnings recognized by the investor. When such an excess occurs, the current-period distribution up to this excess is considered a return on investment and classified as cash inflows from operating activities.</t>
  </si>
  <si>
    <t>Presentation</t>
  </si>
  <si>
    <t>Presentation – As discussed further in Note 16 to the Consolidated Financial Statements, during the first quarter of FY2018, we completed the sale of substantially all of the assets of our Heavy Civil businesses and during the third quarter of fiscal year ended January 31, 2016, we completed the sale of our Geoconstruction business segment. The results of operations related to the Heavy Civil and Geoconstruction business, have been classified as discontinued operations for all periods presented. Unless noted otherwise, discussion in these Notes to Consolidated Financial Statements pertain to continuing operations.</t>
  </si>
  <si>
    <t>Business Segments</t>
  </si>
  <si>
    <t xml:space="preserve">Business Segments – We report our financial results under three reporting segments consisting of Water Resources, Inliner and Mineral Services. We report corporate expenses under the title “Unallocated Corporate.” Unallocated corporate expenses primarily consist of general and administrative functions performed on a company-wide basis and benefiting all segments. These costs include expenses related to accounting, financial reporting, internal audit, treasury, legal, tax compliance, executive management and board of directors. </t>
  </si>
  <si>
    <t>Use of and Changes in Estimates</t>
  </si>
  <si>
    <t xml:space="preserve">Use of and Changes in Estimates – The preparation of Consolidated Financial Statements in conformity with GAAP requires management to make estimates and assumptions that affect the reported amounts of assets and liabilities, disclosure of assets and liabilities at the date of the financial statements and the reported amounts of revenues and expenses during the reporting period.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t>
  </si>
  <si>
    <t>Foreign Currency Transactions and Translation</t>
  </si>
  <si>
    <t xml:space="preserve">Foreign Currency Transactions and Translation – In accordance with ASC Topic 830, “Foreign Currency Matters,” gains and losses resulting from foreign currency transactions are included in the Consolidated Statements of Operations. Assets and liabilities of non-U.S. subsidiaries whose functional currency is the local currency are translated into U.S. dollars at exchange rates prevailing at the balance sheet date. The net foreign currency exchange differences resulting from these translations are reported in accumulated other comprehensive loss. Revenues and expenses are translated at average foreign currency exchange rates during the year. The cash flows and financing activities of our operations in Mexico are primarily denominated in U.S. dollars. Accordingly, these operations use the U.S. dollar as their functional currency. Monetary assets and liabilities are remeasured at period end. Foreign currency transactions are measured at the current exchange rate and nonmonetary items are measured at historical foreign currency exchange rates with exchange rate differences reported in the Consolidated Statement of Operations. Net foreign currency transaction losses were $0.2 million, $0.2 million and $0.1 million for the fiscal years ended January 31, 2018, 2017 and 2016, respectively, and are recorded in other (expense) income, net in the accompanying Consolidated Statements of Operations. </t>
  </si>
  <si>
    <t>Revenue Recognition</t>
  </si>
  <si>
    <t>Revenue Recognition – Revenues are recognized on large, long-term drilling and infrastructure services contracts meeting the criteria of ASC Topic 605-35 using the percentage of completion method based upon the ratio of costs incurred to total estimated costs at completion. Contract price and cost estimates are reviewed periodically as work progresses and adjustments proportionate to the percentage of completion are reflected in contract revenues in the reporting period when such estimates are revised. The nature of accounting for these contracts using the percentage of completion method is such that refinements of the estimating process for changing conditions and new developments may occur and are characteristic of the process. Many factors can and do change during a contract performance period which can result in a change to contract profitability including differing site conditions (to the extent that contract remedies are unavailable), the availability of skilled contract labor, the performance of major material suppliers, the performance of major subcontractors, unusual weather conditions and unexpected changes in material costs. These factors may result in revisions to costs and income and are recognized in the period in which the revisions become known. Provisions for estimated losses on uncompleted drilling and infrastructure services contracts are made in the period in which such losses become known. When the estimate on a contract indicates a loss, the entire loss is recorded during the accounting period in which the facts that caused the revision become known. Management evaluates the performance of contracts on an individual basis. In the ordinary course of business, but at least quarterly, we prepare updated estimates of cost and profit or loss for each contract. The cumulative effect of revisions in estimates of the total forecasted revenue and costs, including unapproved change orders and claims, during the course of the contract is reflected in the accounting period in which the facts that caused the revision become known. Large changes in cost estimates on larger, more complex drilling and infrastructure services projects can have a material impact on our financial statements and are reflected in results of operations when they become known. During the fiscal years ended January 31, 2018, 2017 and 2016, approximately $6.3 million, $9.8 million and $2.9 million in losses on open contracts were recorded, respectively. We record revenue on contracts relating to unapproved change orders and claims by including in revenue an amount less than or equal to the amount of the costs incurred by us to date for contract price adjustments that we seek to collect from customers for delays, errors in specifications or designs, change orders in dispute or unapproved as to scope or price, or other unanticipated additional costs, in each case when recovery of the costs is considered probable. The amount of unapproved change orders and claims revenues are included in our Consolidated Balance Sheets as part of costs and estimated earnings in excess of billings on uncompleted contracts. See Note 2 to the Consolidated Financial Statements. When determining the likelihood of eventual recovery, we consider such factors as our experience on similar projects and our experience with the customer. As new facts become known, an adjustment to the estimated recovery is made and reflected in the current period. As allowed by ASC Topic 605-35, revenue is recognized on smaller, short-term drilling and infrastructure services contracts using the completed contract method. Provisions for estimated losses on uncompleted drilling and infrastructure services contracts are made in the period in which such losses become known and reported in cost of revenues in the Consolidated Statements of Operations. We determine when short-term contracts are completed based on acceptance by the customer. Revenues for drilling contracts within Mineral Services are primarily recognized in terms of the value of total work performed to date on the basis of actual footage drilled, meterage drilled or services performed. Revenues for direct sales of equipment and other ancillary products not provided in conjunction with the performance of drilling and infrastructure services contracts are recognized at the date of delivery to and acceptance by, the customer. Provisions for estimated warranty obligations are made in the period in which the sales occur. Our revenues are presented net of taxes imposed on revenue-producing transactions with our customers, such as, but not limited to, sales, use, value-added and some excise taxes.</t>
  </si>
  <si>
    <t>Inventories – In February 2017, we adopted Accounting Standards Update (“ASU”) 2015-11 “Inventory – Simplifying the Measurement of Inventory” issued by the Financial Accounting Standards Board (the “FASB”) on July 22, 2015, on a prospective basis. As such, our January 31, 2017 inventories are valued at the lower of cost or net realizable value and our inventories at January 31, 2017 are valued at the lower of cost or market. Implementation did not result in a material difference in our reported inventory values. Cost of U.S. inventories and the majority of foreign operations are determined using the average cost method. Inventories consist primarily of supplies and raw materials. Supplies of $ 17.7 million and $16.4 million and raw materials of $2.3 million and $2.3 million were included in inventories, net of reserves of $0.8 million and $0.9 million, in the Consolidated Balance Sheets as of January 31, 2018 and 2017, respectively.</t>
  </si>
  <si>
    <t xml:space="preserve">Property and Equipment – Property and equipment (including major renewals and improvements) are recorded at cost less accumulated depreciation. Depreciation is provided using the straight-line method. The useful lives used for the items within each property classification are as follows:
Classification
Years
Buildings
15 - 35
Machinery, equipment and pipeline
3 - 25 Property and equipment are reviewed for impairment whenever events or changes in circumstances indicate that the carrying value may not be recoverable. Recoverability is evaluated by comparing the carrying value of the assets to the undiscounted associated cash flows. When this comparison indicates that the carrying value of the asset is greater than the undiscounted cash flows, a loss is recognized for the difference between the carrying value and estimated fair value. Fair value is determined based either on market quotes or appropriate valuation techniques. See Note 4 to the Consolidated Financial Statements for a discussion of fixed asset impairments recognized during the fiscal year ended January 31, 2016. As discussed in Note 18 to the Consolidated Financial Statements, during the fiscal year ended January 31, 2016, we implemented a plan to exit our operations in Africa and Australia. As a result of the decision, we determined that it was more likely than not that certain fixed assets will be sold or otherwise disposed of before the end of their estimated useful lives. We recorded charges of approximately $12.9 million and $3.9 million during the fiscal years ended January 31, 2017 and 2016, respectively, to adjust the carrying values of property and equipment in Africa and Australia to estimated fair values, based upon valuation information that includes available third-party quoted prices and appraisals of assets. In calculating the impairment for fiscal year ended January 31, 2017, the carrying amount of the assets included the cumulative currency translation adjustment related to our African and Australian entities. The charges are shown as part of restructuring costs in the Consolidated Statement of Operations. We reflect property as assets held for sale when management, having the authority to approve the action, commits to a plan to sell the asset, the sale is probable within one year and the asset is available for immediate sale in its present condition. We also consider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Upon designation as asset held for sale, we record the carrying value of each asset at the lower of its carrying value or its estimated fair value, less estimated costs to sell and cease recording depreciation. </t>
  </si>
  <si>
    <t>Discontinued Operations – We adopted Accounting Standards Update 2014-08, "Reporting Discontinued Operations and Disclosures of Disposals of Components of an Entity," on February 1, 2015. Under the guidance, a discontinued operation is defined as a disposal of a component or group of components that is disposed of or is classified as held for sale and represents a strategic shift that has or will have a major effect on an entity’s operations and financial results. See Note 16 to the Consolidated Financial Statements for a discussion of our discontinued operations.</t>
  </si>
  <si>
    <t>Goodwill –In accordance with ASC Topic 350-20, “Intangibles-Goodwill and Other”, we are required to test for the impairment of goodwill on at least an annual basis. We conduct this evaluation annually as of December 31 or more frequently if events or changes in circumstances indicate that goodwill might be impaired. Our reporting units are based on our organizational and reporting structure and are the same as our three reportable segments. Corporate and other assets and liabilities are allocated to the reporting units to the extent that they relate to the operations of those reporting units in determining their carrying amoun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n we would be required to perform a quantitative impairment assessment of goodwill. However, if the assessment leads to a determination that it is more likely than not that the fair value of a reporting unit is greater than its carrying amount, no further assessments are required. As of December 31, 2017 and 2016, we performed a qualitative assessment for our annual goodwill impairment test and determined that it was more likely than not that the fair value of Inliner, the only reporting unit with goodwill, would exceed its carrying value . As of January 31, 2018 and 2017, we had $8.9 million of goodwill on the Consolidated Balance Sheets. The goodwill is all attributable to the Inliner reporting segment. Goodwill expected to be tax deductible was $0.9 million as of January 31, 2018 and 2017.</t>
  </si>
  <si>
    <t>Intangible Assets</t>
  </si>
  <si>
    <t xml:space="preserve">Intangible Assets – Other intangible assets with finite lives primarily consist of tradenames, patents and right-of-ways. Intangible assets are being amortized using the straight-line method over their estimated useful lives, which range from ten to thirty-five years. Finite-lived intangible assets are reviewed for recoverability whenever events or changes in circumstances indicate that the carrying amount of an asset may not be recoverable. </t>
  </si>
  <si>
    <t>Cash, Cash Equivalents and Restricted Deposits</t>
  </si>
  <si>
    <t>Cash, Cash Equivalents and Restricted Deposits – We consider investments with an original maturity of three months or less when purchased to be cash equivalents. Our cash equivalents are subject to potential credit risk. Our cash management and investment policies restrict investments to investment grade, highly liquid securities. The carrying value of cash and cash equivalents approximates fair value. Restricted deposits consist of escrow funds related to a certain disposition and judicial deposits associated with tax related legal proceedings in Brazil. Our statement of cash flows explains the change in the total of cash, cash equivalents and restricted deposits. The following table provides a reconciliation of cash, cash equivalents, and restricted deposits reported within the Consolidated Balance Sheet that sum to the total of the same such amounts in the Consolidated Statements of Cash Flows at January 31, 2018, 2017 and 2016.
Years Ended January 31,
(in thousands)
2018
2017
2016
Beginning of the period
Cash and cash equivalents
$
69,000
$
65,569
$
21,661
Restricted deposits
5,055
7,718
8,376
Total cash, cash equivalents and restricted deposits, beginning of period
74,055
73,287
30,037
End of the period
Cash and cash equivalents
32,041
69,000
65,569
Restricted deposits
6,572
5,055
7,718
Total cash, cash equivalents and restricted deposits, end of period
38,613
74,055
73,287
Net (decrease) increase in cash, cash equivalents and restricted deposits
$
(35,442
)
$
768
$
43,250</t>
  </si>
  <si>
    <t>Allowance for Uncollectible Accounts Receivable</t>
  </si>
  <si>
    <t xml:space="preserve">Allowance for Uncollectible Accounts Receivable – We make ongoing estimates relating to the collectability of our accounts receivable and maintain an allowance for estimated losses resulting from the inability of our customers to make required payments. In determining the amount of the allowance, we make judgments about the creditworthiness of customers based on ongoing credit evaluations and also consider a review of accounts receivable aging, industry trends, customer financial strength, credit standing and payment history to assess the probability of collection. Bad debt expense, which is recorded as part of Selling, General and Administrative Expenses in the Consolidated Statement of Operations, amounted to $(0.2) million, $0.7 million and ($0.4) million for the fiscal years ended January 31, 2018, 2017 and 2016, respectively. We do not establish an allowance for credit losses on long-term contract unbilled receivables. Adjustments to unbilled receivables related to credit quality, if they occur, are accounted for as a reduction of revenue. </t>
  </si>
  <si>
    <t>Concentration of Credit Risk</t>
  </si>
  <si>
    <t>Concentration of Credit Risk – We grant credit to our customers, which may include concentrations in state and local governments. Although this concentration could affect our overall exposure to credit risk, we believe that our portfolio of accounts receivable is sufficiently diversified,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may require payment in advance or security in the form of a letter of credit or bank guarantee. During the fiscal years ended January 31, 2018, 2017 and 2016, no individual customer accounted for more than 10% of our consolidated revenues.</t>
  </si>
  <si>
    <t>Accrued Insurance</t>
  </si>
  <si>
    <t>Accrued Insurance – We maintain insurance programs where we are responsible for the amount of each claim up to a self-insured limit. Estimates are recorded for health and welfare, workers’ compensation, property and casualty insurance costs that are associated with these programs. These costs are estimated based in part on actuarially determined projections of future payments under these programs and include amounts incurred but not reported. Should a greater amount of claims occur compared to what was estimated or costs of the medical profession increase beyond what was anticipated, accruals recorded may not be sufficient and additional costs to the Consolidated Financial Statements could be required. Costs estimated to be incurred in the future for employee health and welfare benefits, workers’ compensation, property and casualty insurance programs resulting from claims which have been incurred are accrued currently. Under the terms of the agreement with the various insurance carriers administering these claims, we are not required to remit the total retained risk amounts until the claims are actually paid by the insurance companies.</t>
  </si>
  <si>
    <t>Fair Value of Financial Instruments</t>
  </si>
  <si>
    <t xml:space="preserve">Fair Value of Financial Instruments – The carrying amounts of financial instruments, including cash and cash equivalents, customer receivables and accounts payable, approximated fair value at January 31, 2018 and 2017, because of the relatively short maturity of those instruments. See Note 14 to the Consolidated Financial Statements for fair value disclosures. </t>
  </si>
  <si>
    <t>Litigation and Other Contingencies</t>
  </si>
  <si>
    <t xml:space="preserve">Litigation and Other Contingencies – We are involved in litigation incidental to our business, the disposition of which is not expected to have a material effect on our business, financial position, results of operations or cash flows. In addition, some of our contracts contain provisions that require payment of liquidated damages if we are responsible for the failure to meet specified contractual milestone dates and the applicable customer asserts a claim under these provisions. These contracts define the conditions under which our customers may make claims against Layne for liquidated damages. In many cases in which we have historically had potential exposure for liquidated damages, such damages ultimately were not asserted by our customers. It is possible, however, that future results of operations for any particular quarterly or annual period could be materially affected by changes in our assumptions related to these proceedings. If the assessment of a contingency indicates that it is probable that a material loss has been incurred and the amount of the liability can be estimated, then the estimated liability is accrued in our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is disclosed. These provisions are reviewed at least quarterly and adjusted to reflect the impacts of negotiations, settlements, rulings, advice of legal counsel and other information and events pertaining to a particular case. </t>
  </si>
  <si>
    <t>Supplemental Cash Flow Information</t>
  </si>
  <si>
    <t>Supplemental Cash Flow Information –The amounts paid or refunded for income taxes, interest and non-cash investing and financing activities were as follows:
Years Ended January 31,
(in thousands)
2018
2017
2016
Income taxes paid
$
1,312
$
1,555
$
1,947
Income tax refunds
(4,627
)
(596
)
(4,251
)
Interest paid
12,442
12,331
11,065
Noncash investing and financing activities:
Exchange of 4.25% Convertible Notes for 8.0% Convertible Notes
—
—
55,500
Contingent consideration on sale of discontinued operations
—
—
4,244
Accrued capital additions
1,466
1,427
1,186</t>
  </si>
  <si>
    <t xml:space="preserve">Income Taxes – Income taxes are provided using the asset and liability method, in which deferred taxes are recognized on the difference between the financial statement carrying amounts and tax bases of existing assets and liabilities. Deferred tax assets are reviewed for recoverability and valuation allowances are provided as necessary. Provision for U.S. income taxes on undistributed earnings of foreign subsidiaries and affiliates is made only on those amounts in excess of funds considered to be invested indefinitely. In general, we record income tax expense during interim periods based on our best estimate of the full year’s effective tax rate. However, income tax expense relating to adjustments to Layne’s liabilities for uncertainty in income tax positions for prior reporting periods are accounted for discretely in the interim period in which it occurs. Income tax expense relating to adjustments for current year uncertain tax positions is accounted for as a component of the adjusted annualized effective tax rate. In assessing the need for a valuation allowance, we consider both positive and negative evidence related to the likelihood of realization of the deferred tax assets. The weight given to the positive and negative evidence is commensurate with the extent to which the evidence may be objectively verified. Accounting guidance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 In preparing future taxable income projections, we consider the periods in which future reversals of existing taxable and deductible temporary differences are likely to occur, future taxable income, taxable income available in prior carryback years and the availability of tax-planning strategies when determining the ability to realize recorded deferred tax assets. Our estimate of uncertainty in income taxes is based on the framework established in the accounting for income taxes guidance. We recognize the tax benefit from an uncertain tax position only if it is more likely than not that the tax position will be sustained on examination by the taxing authorities, based on the technical merits of the position. For tax positions that meet this recognition threshold, we apply judgment, taking into account applicable tax laws and experience in managing tax audits, to determine the amount of tax benefits to recognize in the financial statements. For each position, the difference between the benefit realized on our tax return and the benefit reflected in the financial statements is recorded as a liability in the Consolidated Balance Sheets. This liability is updated at each financial statement date to reflect the impacts of audit settlements and other resolution of audit issues, expiration of statutes of limitation, developments in tax law and ongoing discussions with taxing authorities. </t>
  </si>
  <si>
    <t>Income (Loss) Per Share</t>
  </si>
  <si>
    <t>Income (Loss) Per Share – Income (loss) per share is computed by dividing net earnings available to common shareholders by the weighted average number of common shares outstanding during the period. For periods in which we recognize losses, the calculation of diluted loss per share is the same as the calculation of basic loss per share. For periods in which we recognize net income, diluted earnings per common share is computed in the same way as basic earnings per common share except that the denominator is increased to include the number of additional common shares that would be outstanding if all potential common shares had been issued that were dilutive. Options to purchase common stock and nonvested shares are included based on the treasury stock method for dilutive earnings per share except when their effect is antidilutive. The 4.25% Convertible Notes and the 8.0% Convertible Notes (as defined in Note 8 to the Consolidated Financial Statements) are included in the calculation of diluted loss per share if their inclusion is dilutive under the if-converted method. Options to purchase 659,086, 750,044 and 839,175 shares have been excluded from weighted average shares for the fiscal years ended January 31, 2018, 2017 and 2016, respectively, as their effect was antidilutive. A total of 1,957,803, 1,871,640 and 1,407,170 non-vested shares have been excluded from weighted average shares for the fiscal years ended January 31, 2018, 2017 and 2016, respectively, as their effect was antidilutive.</t>
  </si>
  <si>
    <t>Equity-Based Compensation – We recognize the cost of all equity-based instruments in the Consolidated Financial Statements based on the calculated fair value of the award. The fair value of equity-based compensation granted in the form of stock options is determined using a lattice valuation model. In addition, we granted certain market-based awards during the years ended January 31, 2018, 2017 and 2016, which were valued using the Monte Carlo simulation model. See Note 13 to the Consolidated Financial Statements. Unearned compensation expense associated with the issuance of awards is amortized on a straight-line basis as the restrictions on the stock expire, subject to achievement of certain contingencies.</t>
  </si>
  <si>
    <t>New Accounting Pronouncements</t>
  </si>
  <si>
    <t>New Accounting Pronouncements - The FASB issued ASU 2014-09, “Revenue from Contracts with Customers” on May 28, 2014 and issued the related Update 2016-20 “Technical Corrections and Improvements to Topic 606, Revenue from Contracts with Customers” in December, 2016 with the same effective dates as ASU 2014-09. On August 12, 2015, the FASB issued ASU 2015-14, which defers the adoption of ASU 2014-09 to annual reporting periods beginning after December 15, 2017, including interim reporting periods within that reporting period. The collective guidance in these ASUs defines the steps to recognize revenue for entities that have contracts with customers as well as requiring significantly expanded disclosures regarding the qualitative and quantitative information of the nature, amount, timing, and uncertainty of revenue and cash flows arising from such contracts. We will adopt the new guidance beginning on February 1, 2018 using the full retrospective method that will result in retrospective application. During the first quarter of the fiscal year ended 2019, we will record a cumulative adjustment to retained earnings for the as provided for in the guidance. Expanded disclosures as required under the new guidance will be included in the notes to the consolidated financial statements in each of the quarterly reports on Form 10-Q and in our annual report on Form 10-K for the year ending January 31, 2019. In February 2016, the FASB issued ASU No. 2016-02, “Leases,” which establishes a right-of-use (“ROU”) model that requires a lessee to record a ROU asset and a lease liability on the balance sheet for all leases with terms longer than twelve months. In January 2018, the FASB issued ASU No. 2018-01 Leases (Topic 842): Land Easement Practical Expedient for Transition to Topic 842. Leases will be classified as either finance or operating, with classification affecting the pattern of expense recognition in the income statement. This ASU is effective for fiscal years beginning after December 15, 2018, including interim periods within those fiscal years. Early adoption is permitted. ASU 2016-02 requires modified retrospective adoption for all leases existing at, or entered into after, the date of initial application, with an option to use certain transition relief. We are preparing to implement changes to our accounting policies and controls, business processes and information systems to support the new accounting and disclosure requirements, which is effective for us beginning on February 1, 2019. We are currently evaluating the significance of adoption of this ASU and currently, based on our limited number of leases, we do not believe the effect will be material on our financial statements. In January 2017, the FASB issued ASU 2017-04, “Intangibles—Goodwill and Other (Topic 350): Simplifying the Test for Goodwill Impairment”,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 a public business, adoption of the amendments in this update are required, prospectively, for the annual or any interim goodwill impairment tests in fiscal years beginning after December 15, 2019 with early adoption permitted for testing dates after January 1, 2017. We anticipate adopting this ASU beginning on February 1, 2020 and do not believe the adoption will have a material impact on our financial statements. In November 2016, the FASB issued ASU 2016-18, “Statement of Cash Flows: Restricted Cash,” which provides guidance about the presentation of changes in restricted cash and restricted cash equivalents on the statement of cash flows. We early adopted the ASU on January 31, 2018 by applying a retrospective transition method to each period presented. The adoption of this ASU involved removing restricted deposits from cash provided by operating investments to reconcile net income to cash, cash equivalents and restricted deposits for each year presented in the Consolidated Statement of Cash Flows. It did not have a material impact on our financial statements. In August 2016, the FASB issued ASU 2016-15, “Statement of Cash Flows: Classification of Certain Cash Receipts and Cash Payments.” This ASU provides guidance and clarification in regards to the classification of eight types of receipts and payments in the statement of cash flows, including debt repayment or extinguishment costs, settlement of zero-coupon bonds, proceeds from the settlement of insurance claims, distributions received from equity method investees and cash receipts from beneficial interest in securitization transactions. We formally adopted the ASU on January 31, 2018. Our Latin American affiliates issue dividends which we account for using the cumulative earnings approach, so no accounting transition was necessary. See “Investment in Affiliated Companies” above.</t>
  </si>
  <si>
    <t>Summary of Significant Accounting Policies (Tables)</t>
  </si>
  <si>
    <t>Schedule of Useful Lives within Property Classification</t>
  </si>
  <si>
    <t xml:space="preserve">The useful lives used for the items within each property classification are as follows:
Classification
Years
Buildings
15 - 35
Machinery, equipment and pipeline
3 - 25 </t>
  </si>
  <si>
    <t>Schedule of Cash, Cash Equivalents and Restricted Deposits</t>
  </si>
  <si>
    <t>The following table provides a reconciliation of cash, cash equivalents, and restricted deposits reported within the Consolidated Balance Sheet that sum to the total of the same such amounts in the Consolidated Statements of Cash Flows at January 31, 2018, 2017 and 2016.
Years Ended January 31,
(in thousands)
2018
2017
2016
Beginning of the period
Cash and cash equivalents
$
69,000
$
65,569
$
21,661
Restricted deposits
5,055
7,718
8,376
Total cash, cash equivalents and restricted deposits, beginning of period
74,055
73,287
30,037
End of the period
Cash and cash equivalents
32,041
69,000
65,569
Restricted deposits
6,572
5,055
7,718
Total cash, cash equivalents and restricted deposits, end of period
38,613
74,055
73,287
Net (decrease) increase in cash, cash equivalents and restricted deposits
$
(35,442
)
$
768
$
43,250</t>
  </si>
  <si>
    <t>Schedule of Supplemental Cash Flow Information</t>
  </si>
  <si>
    <t>Costs and Estimated Earnings on Uncompleted Contracts (Tables)</t>
  </si>
  <si>
    <t>Costs and estimated earnings on uncompleted contracts consisted of the following:
As of January 31,
(in thousands)
2018
2017
Cost incurred on uncompleted contracts
$
496,324
$
658,553
Estimated earnings
204,124
213,142
700,448
871,695
Less: Billing to date
666,024
842,232
Total
$
34,424
$
29,463
Included in accompanying balance sheets under the following captions:
Costs and estimated earnings in excess of billing on uncompleted contracts
$
44,987
$
48,623
Billings in excess of costs and estimated earnings on uncompleted contracts
(10,563
)
(19,160
)
Total
$
34,424
$
29,463</t>
  </si>
  <si>
    <t>Property and Equipment (Tables)</t>
  </si>
  <si>
    <t>Schedule of Property and Equipment</t>
  </si>
  <si>
    <t>Property and equipment consisted of the following:
January 31,
January 31,
(in thousands)
2018
2017
Land
$
11,156
$
10,037
Buildings and improvements
31,530
30,835
Machinery, equipment and pipeline
356,132
323,280
Property and equipment, at cost
398,818
364,152
Less - Accumulated depreciation
(278,214
)
(267,167
)
Property and equipment, net
$
120,604
$
96,985</t>
  </si>
  <si>
    <t>Investments in Affiliates (Tables)</t>
  </si>
  <si>
    <t>Summary of Affiliates and Percentages Owned</t>
  </si>
  <si>
    <t>A summary of material, jointly-owned affiliates, as well as their primary operating subsidiaries if applicable and the percentages directly or indirectly owned by Layne are as follows as of January 31, 2018:
Percentage Owned Directly
Percentage Owned Indirectly
Boyles Bros Servicios Tecnicos Geologicos S.A. (Panama)
50.00%
Boytec, S.A. (Panama)
50.00%
Boytec Sondajes de Mexico, S.A. de C.V. (Mexico)
50.00
Sondajes Colombia, S.A. (Columbia)
50.00
Mining Drilling Fluids (Panama)
25.00
Plantel Industrial S.A. (Chile)
50.00
Christensen Chile, S.A. (Chile)
50.00
Christensen Commercial, S.A. (Chile)
50.00
Geotec Boyles Bros., S.A. (Chile)
50.00
Centro Internacional de Formacion S.A. (Chile)
50.00
Geoestrella S.A. (Chile)
25.00
Diamantina Christensen Trading (Panama)
42.69
Christensen Commercial, S.A. (Peru)
35.38
Geotec, S.A. (Peru)
35.38
Boyles Bros. Diamantina, S.A. (Peru)
29.49
Mining Drilling Fluids S.A. (Chile)
25.00</t>
  </si>
  <si>
    <t>Summary of Financial Information of Affiliates</t>
  </si>
  <si>
    <t xml:space="preserve">Financial information for the affiliates is reported with a one-month lag in the reporting period. The impact of the lag on our investment and results of operations are not significant. Summarized financial information of the affiliates is as follows:
As of and Years Ended January 31,
(in thousands)
2018
2017
2016
Balance sheet data:
Current assets
$
92,882
$
87,116
$
89,943
Noncurrent assets
79,761
77,624
83,132
Current liabilities
35,201
27,270
27,538
Noncurrent liabilities
12,815
11,288
13,393
Income statement data:
Revenues
143,698
123,846
135,602
Gross profit
25,710
21,259
17,944
Operating income (loss)
9,778
6,621
3,424
Net income (loss)
8,083
5,697
(989
) </t>
  </si>
  <si>
    <t>Other Intangible Assets (Tables)</t>
  </si>
  <si>
    <t>Schedule of Other Intangible Assets</t>
  </si>
  <si>
    <t>Other intangible assets consisted of the following as of January 31:
2018
2017
(in thousands)
Gross Carrying Amount
Accumulated Amortization
Weighted Average Amortization Period in Years
Gross Carrying Amount
Accumulated Amortization
Weighted Average Amortization Period in Years
Amortizable intangible assets:
Tradenames
$
5,120
$
(4,210
)
15
$
5,120
$
(3,869
)
15
Patents
905
(680
)
12
905
(635
)
12
Right-of-ways
2,663
(162
)
13
—
—
Other
500
(292
)
10
500
(242
)
10
Total intangible assets
$
9,188
$
(5,344
)
$
6,525
$
(4,746
)</t>
  </si>
  <si>
    <t>Schedule of Amortization Expense</t>
  </si>
  <si>
    <t>Amortization expense for the subsequent five fiscal years is estimated as follows:
Estimated amortization for the next 5 years
(in thousands)
Amount
Fiscal Year 2019
$
636
Fiscal Year 2020
636
Fiscal Year 2021
522
Fiscal Year 2022
293
Fiscal Year 2023
221
Thereafter
1,536
Total
$
3,844</t>
  </si>
  <si>
    <t>Other Balance Sheet Information (Tables)</t>
  </si>
  <si>
    <t>Schedule of Comparative Detailed Information about Other Current Assets</t>
  </si>
  <si>
    <t>The table below presents comparative detailed information about other current assets:
January 31,
January 31,
(in thousands)
2018
2017
Other current assets:
Income taxes receivable
$
430
$
5,524
Assets held for sale
6,038
4,735
Prepaid insurance
1,214
1,801
Other
4,233
4,691
Total
$
11,915
$
16,751</t>
  </si>
  <si>
    <t>Schedule of Comparative Detailed Information about Other Non-current Assets</t>
  </si>
  <si>
    <t>The table below presents comparative detailed information about other non-current assets:
January 31,
January 31,
(in thousands)
2018
2017
Other non-current assets:
Contingent consideration receivable
4,244
4,244
Deferred income taxes
220
242
Deferred financing fees, net
987
1,833
Other
2,957
5,195
Total
$
8,408
$
11,514</t>
  </si>
  <si>
    <t>Schedule of Comparative Detailed Information about Other Current Liabilities</t>
  </si>
  <si>
    <t>The table below presents comparative detailed information about other current liabilities:
January 31,
January 31,
(in thousands)
2018
2017
Other current liabilities:
Reserve for assets held for sale (1)
12,431
12,431
Accrued compensation
16,242
13,364
Accrued insurance
9,616
12,206
Income taxes payable
324
9,088
Other accrued expenses
14,431
16,954
Total
$
53,044
$
64,043
(1)
Reserve for assets held for sale represents the impairment of assets held for sale in Australia and Africa. In calculating the impairment, the carrying amount of the assets included the cumulative currency translation adjustment related to our Australian and African entities.</t>
  </si>
  <si>
    <t>Indebtedness (Tables)</t>
  </si>
  <si>
    <t>Schedule of Debt Outstanding</t>
  </si>
  <si>
    <t>Debt outstanding as of January 31, 2018 and 2017 was as follows:
January 31,
January 31,
(in thousands)
2018
2017
4.25% Convertible Notes
$
67,248
$
64,387
8.0% Convertible Notes
98,769
97,952
Capitalized lease obligations
45
17
Less amounts representing interest
—
(1
)
Total debt
166,062
162,355
Less current maturities of long-term debt (1)
(67,293
)
(9
)
Total long-term debt
$
98,769
$
162,346
(1)
Primarily represents the 4.25% Convertible Notes with a maturity date of November 15, 2018.</t>
  </si>
  <si>
    <t>Schedule of Debt Outstanding Maturities</t>
  </si>
  <si>
    <t>As of January 31, 2018, debt outstanding will mature as follows:
(in thousands)
4.25% Convertible Notes
8.0% Convertible Notes
Asset-based credit facility
Capitalized lease obligations
Total
Fiscal Year 2019
$
67,248
$
—
$
—
$
45
$
67,293
Fiscal Year 2020
—
98,769
—
—
98,769
Total
$
67,248
$
98,769
$
—
$
45
$
166,062</t>
  </si>
  <si>
    <t>4.25% notes due 2018 [Member]</t>
  </si>
  <si>
    <t>Summary of Carrying Value of Convertible Notes</t>
  </si>
  <si>
    <t>The following table presents the carrying value of the 4.25% Convertible Notes:
January 31,
January 31,
(in thousands)
2018
2017
Carrying amount of the equity conversion component
$
(3,106
)
$
3,106
Principal amount of the 4.25% Convertible Notes
$
69,500
$
69,500
Unamortized deferred financing fees
(476
)
(1,033
)
Unamortized debt discount (1)
(1,776
)
(4,080
)
Net carrying amount
$
67,248
$
64,387
(1)
As of January 31, 2018, the remaining period over which the unamortized debt discount will be amortized is nine months using an effective interest rate of 9%.</t>
  </si>
  <si>
    <t>8.0 % Senior Secured Second Lien Convertible Notes [Member]</t>
  </si>
  <si>
    <t>The following table presents the carrying value of the 8.0% Convertible Notes:
January 31,
January 31,
(in thousands)
2018
2017
Principal amount of the 8.0% Convertible Notes
$
99,898
$
99,898
Unamortized deferred financing fees
(1,129
)
(1,946
)
Net carrying amount
$
98,769
$
97,952</t>
  </si>
  <si>
    <t>Other (Expense) Income, net (Tables)</t>
  </si>
  <si>
    <t>Schedule of Other (Expense) Income, net</t>
  </si>
  <si>
    <t>Other (expense) income, net consisted of the following:
Years Ended January 31,
(in thousands)
2018
2017
2016
Interest income
$
33
$
87
$
732
Currency exchange loss
(204
)
(205
)
(73
)
Other
156
961
423
Total
$
(15
)
$
843
$
1,082</t>
  </si>
  <si>
    <t>Income Taxes (Tables)</t>
  </si>
  <si>
    <t>Schedule of Loss from Continuing Operations Before Income Taxes</t>
  </si>
  <si>
    <t>Loss from continuing operations before income taxes consisted of the following:
Years Ended January 31,
(in thousands)
2018
2017
2016
Domestic
$
(16,076
)
$
(37,084
)
$
(17,778
)
Foreign
837
(8,545
)
(29,837
)
Total
$
(15,239
)
$
(45,629
)
$
(47,615
)</t>
  </si>
  <si>
    <t>Components of Income Tax (Benefit) Expense from Continuing Operations</t>
  </si>
  <si>
    <t>Components of income tax (benefit) expense from continuing operations were as follows:
Years Ended January 31,
(in thousands)
2018
2017
2016
Currently due:
U.S. federal
$
(659
)
$
63
$
(374
)
State and local
452
583
(685
)
Foreign
(6,848
)
1,480
2,182
(7,055
)
2,126
1,123
Deferred:
U.S. federal
(2,561
)
274
(895
)
State and local
(74
)
(197
)
638
Foreign
(685
)
(783
)
(129
)
(3,320
)
(706
)
(386
)
Total
$
(10,375
)
$
1,420
$
737</t>
  </si>
  <si>
    <t>Reconciliation of Income Tax Expense to Statutory Federal Rate</t>
  </si>
  <si>
    <t>A reconciliation of the total income tax (benefit) expense from continuing operations to the statutory federal rate is as follows for the fiscal years ended January 31:
2018
2017
2016
(in thousands)
Amount
Effective Rate
Amount
Effective Rate
Amount
Effective Rate
Income tax at statutory rate
$
(4,999
)
32.8
%
$
(15,972
)
35.0
%
$
(16,665
)
35.0
%
State income tax, net
1,282
(8.4
)
(3,655
)
8.0
579
(1.2
)
Difference in tax expense resulting from:
Nondeductible expenses
1,677
(11.0
)
1,123
(2.5
)
708
(1.5
)
Taxes on foreign affiliates
(683
)
4.5
558
(1.2
)
2,213
(4.6
)
Taxes on foreign operations
1,819
(11.9
)
478
(1.0
)
(13,594
)
28.6
Foreign tax exemption
(3,493
)
22.9
—
—
—
—
Impact of the Tax Cuts and Jobs Act
31,100
(204.1
)
—
—
—
—
Impact of deemed dividend from Tax Cuts and Jobs Act
1,983
(13.0
)
—
—
—
—
Tax benefit related to tax expenses recorded on discontinued operations and equity
—
—
—
—
(1,225
)
2.6
Valuation allowance
(37,884
)
248.6
17,513
(38.4
)
32,742
(68.8
)
Changes in uncertain tax provisions
(959
)
6.3
(471
)
1.0
(1,200
)
2.5
Other
(218
)
1.4
1,846
(4.0
)
(2,821
)
5.9
Total
$
(10,375
)
68.1
%
$
1,420
(3.1
)
%
$
737
(1.5
)
%</t>
  </si>
  <si>
    <t>Schedule of Deferred Income Taxes</t>
  </si>
  <si>
    <t>Deferred income taxes result from temporary differences between the financial statement and tax bases of our assets and liabilities. The sources of these differences and their cumulative tax effects were as follows:
Years Ended January 31,
(in thousands)
2018
2017
Accruals
$
14,310
$
24,719
Equity-based compensation
1,725
2,525
Intangibles
1,656
3,429
Foreign tax credit carryforwards
41,539
47,827
Tax loss carryforwards
58,671
70,966
Cumulative currency translation adjustment
5,068
5,068
Capital loss carryforwards
8,677
12,861
Other assets
3,883
1,418
Total deferred tax asset
135,529
168,813
Valuation allowance
(130,613
)
(157,664
)
Buildings, machinery and equipment
(3,721
)
(6,687
)
Convertible Notes
(419
)
(1,530
)
Unremitted foreign earnings
(608
)
(4,782
)
Other liabilities
(717
)
(2,107
)
Total deferred tax liability
(5,465
)
(15,106
)
Net deferred tax liability
$
(549
)
$
(3,957
)</t>
  </si>
  <si>
    <t>Summary of Tax Losses and Tax Credit Carryforwards</t>
  </si>
  <si>
    <t xml:space="preserve">We had the following tax losses and tax credit carryforwards at January 31, 2018:
Gross
Expected Tax
Carryforward
Benefit
Valuation
(dollars in millions)
Expiration
Amount
Amount
Allowance
Federal net operating loss carryforwards
2034-2038
$
150.2
$
31.5
$
(31.5
)
State net operating loss carryforwards
2019-2038
222.8
12.4
(12.4
)
Federal capital loss carryforwards
2020
33.5
7.1
(7.1
)
State capital loss carryforwards
2020
33.5
1.6
(1.6
)
Foreign tax loss carryforwards
2019-2033
48.8
14.7
(14.7
)
Federal foreign tax credit carryforwards
2019-2022
n/a
13.2
(13.2
)
Federal foreign tax credit carryforwards
2023-2027
n/a
28.3
(28.3
)
Total
$
108.8
$
(108.8
) </t>
  </si>
  <si>
    <t>Reconciliation of Beginning and Ending Amount of Gross Unrecognized Tax Benefits, Excluding Penalties and Interest</t>
  </si>
  <si>
    <t>A reconciliation of the beginning and ending amount of gross unrecognized tax benefits, excluding penalties and interest is as follows:
Years Ended January 31,
(in thousands)
2018
2017
2016
Balance, beginning of year
$
18,449
$
10,809
$
13,018
Additions based on tax positions related to current year
70
7,354
81
Additions for tax positions of prior years
94
1,669
1,326
Settlement with tax authorities
—
(1,168
)
—
Reductions for tax positions of prior years
(146
)
(55
)
(3,392
)
Reductions due to the lapse of statutes of limitation
(1,138
)
(160
)
(224
)
Balance, end of year
$
17,329
$
18,449
$
10,809</t>
  </si>
  <si>
    <t>Operating Lease Obligations (Tables)</t>
  </si>
  <si>
    <t>Schedule of Future Minimum Lease Payments</t>
  </si>
  <si>
    <t>Future minimum lease payments required under operating leases that have initial or remaining non-cancelable lease terms and related subleases in excess of one year from January 31, 2018, are as follows:
Minimum Rental
(in thousands)
Commitments
Fiscal Year 2019
$
2,649
Fiscal Year 2020
1,919
Fiscal Year 2021
1,775
Fiscal Year 2022
1,415
Fiscal Year 2023
1,373
Minimum lease payments
$
9,131</t>
  </si>
  <si>
    <t>Equity-Based Compensation (Tables)</t>
  </si>
  <si>
    <t>Share Based Compensation Arrangement By Share Based Payment Award [Line Items]</t>
  </si>
  <si>
    <t>Schedule of Valuation Assumptions of Stock Options</t>
  </si>
  <si>
    <t>Years Ended January 31,
Assumptions:
2017
2016
Weighted-average expected volatility
56.1%
52.6%
Expected dividend yield
0%
0%
Risk-free interest rate
0.60%
0.70%
Expected term (in years)
1.9
3.3
Exercise multiple factor
1.39
1.65
Post-vesting forfeiture
20.3%
12.5%</t>
  </si>
  <si>
    <t>Schedule of Stock Option Transactions</t>
  </si>
  <si>
    <t>Stock option transactions for the fiscal years ended January 31, 2018, 2017 and 2016 were as follows:
Number of Shares
Weighted Average Exercise Price
Weighted Average Remaining Contractual Term (Years)
Intrinsic Value (in thousands)
Outstanding at January 31, 2015
1,015,514
$
21.15
Granted
106,168
5.51
Exercised
—
—
$
—
Expired
(77,707
)
24.73
Forfeited
(204,260
)
26.20
Outstanding at January 31, 2016
839,715
17.61
Granted
134,433
7.04
Exercised
—
—
—
Expired
(10,000
)
29.29
Forfeited
(214,104
)
21.19
Outstanding at January 31, 2017
750,044
14.54
Exercised
(25,000
)
8.22
Expired
(19,125
)
42.42
—
Forfeited
(46,833
)
24.98
Outstanding at January 31, 2018
659,086
13.23
6.1
2,195
Exercisable at January 31, 2016
576,871
19.00
Exercisable at January 31, 2017
611,453
15.43
Exercisable at January 31, 2018
649,086
13.30
6.0
2,146
Options expected to vest at January 31, 2018
10,000
8.60
7.5
49</t>
  </si>
  <si>
    <t>Schedule of Non-vested Share Transactions</t>
  </si>
  <si>
    <t>Non-vested share transactions for the fiscal years ended January 31, 2018, 2017 and 2016 were as follows:
Number of Shares
Average Grant Date Fair Value
Intrinsic Value (in thousands)
Nonvested stock at January 31, 2015
487,292
14.86
Granted - Directors
24,085
5.19
Granted - Restricted stock units
130,287
5.25
Granted - Performance vesting shares
1,035,409
3.03
Vested
(182,563
)
17.07
Forfeited
(87,340
)
8.57
Nonvested stock at January 31, 2016
1,407,170
5.20
Granted - Directors
13,495
7.04
Granted - Restricted stock units
199,352
7.04
Granted - Performance vesting shares
447,903
4.70
Vested
(26,349
)
6.22
Forfeited
(169,931
)
8.29
Nonvested stock at January 31, 2017
1,871,640
5.00
Granted - Directors
36,725
8.85
Granted - Restricted stock units
227,221
8.95
Granted - Performance vesting shares
277,799
6.92
Vested
(141,537
)
12.52
Forfeited
(314,045
)
5.55
Nonvested stock at January 31, 2018
1,957,803
5.17
$
26,411</t>
  </si>
  <si>
    <t>Performance Based Nonvested Stock Awards [Member]</t>
  </si>
  <si>
    <t>Schedule of Valuation Assumptions</t>
  </si>
  <si>
    <t>Assumptions used in the Monte Carlo simulation model for the fiscal years ended January 31, 2018, 2017 and 2016 were as follows:
Years Ended January 31,
Assumptions:
2018
2017
2016
Weighted-average expected volatility
59.6
%
58.3
%
44.2
%
Expected dividend yield
0.0
%
0.0
%
0.0
%
Weighted-average risk free rate
1.5
%
0.9
%
0.9
%
Weighted-average fair value
$
6.92
$
4.70
$
3.04</t>
  </si>
  <si>
    <t>Fair Value Measurements (Tables)</t>
  </si>
  <si>
    <t>Schedule of Financial Instruments Held at Fair Value</t>
  </si>
  <si>
    <t>Our financial instruments held at fair value, are presented below as of January 31, 2018 and 2017:
Fair Value Measurements
(in thousands)
Carrying Value
Level 1
Level 2
Level 3
January 31, 2018
Financial Assets:
Long-term restricted deposits held at fair value
$
6,572
$
6,572
$
—
$
—
Contingent consideration receivable (1)
4,244
—
—
4,244
January 31, 2017
Financial Assets:
Long-term restricted deposits held at fair value
$
5,055
$
5,055
$
—
$
—
Contingent consideration receivable (1)
4,244
—
—
4,244
(1)
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t>
  </si>
  <si>
    <t>Schedule of Carrying Values and Estimated Fair Values of Debt</t>
  </si>
  <si>
    <t>The following table summarizes the carrying values and estimated fair values of our debt:
January 31, 2018
January 31, 2017
Carrying
Fair
Carrying
Fair
(in thousands)
Value
Value
Value
Value
4.25% Convertible Notes
$
67,248
$
68,631
$
64,387
$
64,705
8.0% Convertible Notes
98,769
122,150
97,952
92,156</t>
  </si>
  <si>
    <t>Discontinued Operations (Tables)</t>
  </si>
  <si>
    <t>Income Statement Balance Sheet And Additional Disclosures By Disposal Groups Including Discontinued Operations [Line Items]</t>
  </si>
  <si>
    <t>Schedule of Major Classes of Assets and Liabilities</t>
  </si>
  <si>
    <t>The components of assets and liabilities of discontinued operations in the Condensed Consolidated Balance Sheets are as follows:
As of January 31,
(in thousands)
2017
Major classes of assets
Customer receivables
$
13,731
Costs and estimated earnings in excess of billings on uncompleted contracts
22,970
Inventories
2,426
Other current assets
1,033
Total current assets of discontinued operations
40,160
Property and equipment, net
5,235
Other assets of discontinued operations
895
Total major classes of assets of discontinued operations
$
46,290
Major classes of liabilities
Accounts payable
$
16,963
Billings in excess of costs and estimated earnings on uncompleted contracts
3,530
Other current liabilities
87
Total current liabilities of discontinued operations
20,580
Total major classes of liabilities of discontinued operations
$
20,580</t>
  </si>
  <si>
    <t>Schedule of Financial Results of Discontinued Operations</t>
  </si>
  <si>
    <t>The financial results of discontinued operations are as follows:
Year Ended January 31,
(in thousands)
2018
2017
2016
Revenue
$
30,359
$
137,189
$
210,780
Cost of revenues (exclusive of depreciation and amortization, shown below)
(28,864
)
(128,910
)
(193,440
)
Selling, general and administrative expenses (exclusive of depreciation and amortization, shown below)
(4,577
)
(11,655
)
(19,878
)
Depreciation and amortization
(287
)
(1,609
)
(5,833
)
Gain on sale of fixed assets
4
265
558
Equity in earnings of affiliates
—
—
1,104
Restructuring costs
(27
)
(424
)
(765
)
Other income items
(30
)
(43
)
(614
)
Total operating loss on discontinued operations before income taxes
(3,422
)
(5,187
)
(8,088
)
Income tax expense
—
—
3,832
Total operating loss on discontinued operations
$
(3,422
)
$
(5,187
)
$
(4,256
)
Total consideration
$
3,468
$
47,717
Net book value of assets sold
(21,188
)
(31,776
)
Transaction costs associated with sale
(1,305
)
(3,036
)
(Loss) gain on sale of discontinued operations before income taxes
(19,025
)
12,905
Income tax expense
-
(5,102
)
Total (loss) income on discontinued operations
$
(22,447
)
$
3,547</t>
  </si>
  <si>
    <t>Schedule of Cash flow Data</t>
  </si>
  <si>
    <t xml:space="preserve">Cash flow data relating to discontinued operations are presented below:
Year Ended January 31,
(in thousands)
2018
2017
2016
Cash flow data:
Depreciation and amortization
$
287
$
1,609
$
5,833
Capital expenditures
226
1,699
1,536
Bad debt expense (recovery)
1,551
1,165
(124
) </t>
  </si>
  <si>
    <t>Case-Bencor Joint Venture [Member]</t>
  </si>
  <si>
    <t>Prior to the completion of the sale of the Geoconstruction business segment, we owned 65% and 50% of Case-Bencor Joint Venture (Washington) and Case-Bencor Joint Venture (Iowa), respectively, which were both included as part of the Geoconstruction business segment as investments in affiliates and were discontinued as a result of the sale. Summarized financial information of the entities, which were accounted for as equity method investments, through the date of the sale was as follows:
Year Ended January 31,
(in thousands)
2016
Revenues
$
10,720
Gross profit
2,466
Net income
2,466</t>
  </si>
  <si>
    <t>Segments and Foreign Operations (Tables)</t>
  </si>
  <si>
    <t>Schedule of Financial Information for Segments</t>
  </si>
  <si>
    <t>Financial information for our segments is presented below. Unallocated corporate expenses primarily consist of interest expense, tax expense and the expenses of general and administrative functions performed on a company-wide basis and benefiting all segments. These costs include expenses related to accounting, financial reporting, internal audit, treasury, legal, tax compliance, executive management and board of directors. Corporate assets consist of assets not directly associated with a segment and consist primarily of cash and deferred income taxes.
Years Ended January 31,
(in thousands)
2018
2017
2016
Water Resources
$
172,406
$
204,577
$
239,897
Inliner
205,873
196,845
193,704
Mineral Services
97,238
63,777
86,390
Other items/eliminations
—
(416
)
(1,886
)
Total revenues
$
475,517
$
464,783
$
518,105
Years Ended January 31,
(in thousands)
2018
2017
2016
Total Adjusted EBITDA
Water Resources
$
5,284
$
(2,410
)
$
23,870
Inliner
32,688
32,036
27,949
Mineral Services
17,358
8,635
1,878
Unallocated corporate expenses
(20,319
)
(23,830
)
(29,319
)
Total Adjusted EBITDA
$
35,011
$
14,431
$
24,378
Years Ended January 31,
(in thousands)
2018
2017
2016
Net loss attributable to Layne Christensen Company
$
(27,311
)
$
(52,236
)
$
(44,777
)
Items not included in Total Adjusted EBITDA
Net income attributable to noncontrolling interests
—
—
(28
)
Net loss (income) from discontinued operations
22,447
5,187
(3,547
)
Income tax (benefit) expense
(10,375
)
1,420
737
Interest expense
17,120
16,883
18,011
Depreciation expense and amortization
26,701
25,302
30,092
Gain on sale of fixed assets
(3,741
)
(3,886
)
(507
)
Non-cash equity-based compensation
3,379
3,394
3,559
Equity in (earnings) loss of affiliates
(3,431
)
(2,655
)
612
Impairment charges
—
—
4,598
Restructuring costs
4,903
16,924
17,094
Gain on extinguishment of debt
—
—
(4,236
)
Other expense (income), net
15
(843
)
(1,082
)
Dividends received from affiliates
5,304
4,941
3,852
Total Adjusted EBITDA
$
35,011
$
14,431
$
24,378
(1)
Restructuring costs for the fiscal year ended January 31, 2016 include $7.9 million relating to the write-down of the carrying value of inventory in our African and Australian operations, which are reflected as part of cost of revenues in the Consolidated Statement of Operations. The following table presents various financial information for each segment.
Years Ended January 31,
(in thousands)
2018
2017
2016
Revenues by product line
Water systems
$
152,757
$
181,382
$
217,001
Water treatment technologies
11,798
12,558
11,601
Sewer rehabilitation
205,873
196,845
193,704
Environmental and specialty drilling
5,690
8,858
7,056
Exploration drilling
94,258
60,975
79,723
Other
5,141
4,165
9,020
Total revenues by product line
$
475,517
$
464,783
$
518,105
Revenues by geographic location
United States/Canada
$
429,588
$
433,237
$
471,773
Africa/Australia
—
151
12,521
Brazil
10,719
7,989
6,363
Mexico
35,210
23,406
27,448
Total revenues
$
475,517
$
464,783
$
518,105
Depreciation and amortization
Water Resources
$
12,316
$
12,056
$
13,486
Inliner
6,440
5,551
4,455
Mineral Services
7,188
6,343
10,317
Corporate
757
1,352
1,834
Total depreciation and amortization
$
26,701
$
25,302
$
30,092
As of and Years Ended January 31,
(in thousands)
2018
2017
2016
Assets
Water Resources
$
115,145
$
98,795
$
124,821
Inliner
98,670
93,055
93,768
Mineral Services
120,434
116,148
128,196
Discontinued Operations
—
46,290
56,207
Corporate
35,940
81,863
85,665
Total assets
$
370,189
$
436,151
$
488,657
Property and equipment, net
United States
$
111,860
$
89,920
$
95,213
Africa/Australia
—
124
7,302
Brazil
3,263
3,818
3,269
Mexico
5,331
3,123
3,193
Other foreign
150
—
15
Total property and equipment, net
$
120,604
$
96,985
$
108,992
Capital Expenditures
Water Resources
$
31,260
$
7,305
$
11,812
Inliner
8,432
10,268
9,015
Mineral Services
9,886
3,066
3,309
Discontinued operations
218
1,783
1,802
Corporate
2,428
392
490
Total capital expenditures
$
52,224
$
22,814
$
26,428</t>
  </si>
  <si>
    <t>Restructuring Costs (Tables)</t>
  </si>
  <si>
    <t>Schedule of Carrying Amount of Accrual for Restructuring Plans</t>
  </si>
  <si>
    <t xml:space="preserve">The following table summarizes the carrying amount of the accrual for the restructuring plans discussed above:
Severance
and other
personnel-
Write-down
related
of
Asset
(in thousands)
costs
inventory
write-down
Other
Total
Balance at January 31, 2015
$
497
$
—
$
—
$
482
$
979
Restructuring Costs
FY2016 Restructuring Plan
$
3,657
$
—
$
3,870
$
113
$
7,640
FY2015 Restructuring Plan
(30
)
—
—
1,579
1,549
Total Restructuring Costs
$
3,627
$
—
$
3,870
$
1,692
$
9,189
Write-down of inventory
—
7,905
—
—
7,905
Cash expenditures
(3,057
)
—
—
(496
)
(3,553
)
Non-cash expense
—
(7,905
)
(3,870
)
(1,245
)
(13,020
)
Adjustment to liability
87
—
—
(377
)
(290
)
Balance at January 31, 2016
$
1,154
$
—
$
—
$
56
$
1,210
Restructuring Costs
Water Resources Business Performance Initiative
$
459
$
—
$
—
$
2,745
$
3,204
FY2016 Restructuring Plan
400
—
12,878
442
13,720
Total Restructuring Costs
$
859
$
—
$
12,878
$
3,187
$
16,924
Cash expenditures
(1,354
)
—
—
(3,105
)
(4,459
)
Non-cash expense (1)
—
—
(12,878
)
—
(12,878
)
Adjustment to liability
10
—
—
32
42
Balance at January 31, 2017
$
669
$
—
$
—
$
170
$
839
Restructuring Costs
Water Resources Business Performance Initiative
$
1,012
$
—
$
—
$
1,698
$
2,710
FY2016 Restructuring Plan
201
—
—
1,992
2,193
Total Restructuring Costs
$
1,213
$
—
$
—
$
3,690
$
4,903
Cash expenditures
(1,241
)
—
—
(2,790
)
(4,031
)
Non-cash expense
—
—
—
—
—
Adjustment to liability
—
—
—
—
—
Balance at January 31, 2018
$
641
$
—
$
—
$
1,070
$
1,711
(1)
For the fiscal year ended January 31, 2017, we recognized an impairment of assets held for sale in Australia and Africa. In calculating the impairment, the carrying amount of the assets included the cumulative currency translation adjustment of $12.4 million associated with the closure of our Australian and African entities. </t>
  </si>
  <si>
    <t>Quarterly Results (Unaudited) (Tables)</t>
  </si>
  <si>
    <t>Schedule of Unaudited Quarterly Results</t>
  </si>
  <si>
    <t xml:space="preserve">Unaudited quarterly results were as follows:
Years Ended January 31, 2018 (1)
(in thousands, except per share data)
First
Second
Third
Fourth
Revenues
$
111,507
$
126,160
$
127,423
$
110,427
Cost of revenues (exclusive of depreciation and amortization shown below) (2)
(86,283
)
(98,869
)
(100,140
)
(89,469
)
Depreciation and amortization
(6,484
)
(6,373
)
(6,821
)
(7,023
)
Net (loss) income from continuing operations
(3,418
)
(2,135
)
(2,004
)
2,693
Net (loss) income
(22,900
)
(4,906
)
(2,080
)
2,575
(Loss) Income per share from continuing operations - basic (3)
(0.17
)
(0.11
)
(0.10
)
0.14
(Loss) Income per share from continuing operations - diluted (3)
(0.17
)
(0.11
)
(0.10
)
0.13
(Loss) Income per share - basic (3)
(1.15
)
(0.25
)
(0.11
)
0.13
(Loss) Income per share - diluted (3)
(1.15
)
(0.25
)
(0.11
)
0.12
(1)
All periods have been retrospectively presented to reflect the sale of our Heavy Civil business as discontinued operations.
(2)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3)
Loss per share was computed independently for each of the quarters presented. The sum of the quarters may not equal the total year amount due to the impact of changes in average quarterly shares outstanding.
Years Ended January 31, 2017 (1)
(in thousands, except per share data)
First
Second
Third
Fourth
Revenues
$
120,646
$
123,635
$
120,574
$
99,928
Cost of revenues (exclusive of depreciation and amortization shown below) (2)
(97,062
)
(100,474
)
(97,124
)
(87,441
)
Depreciation and amortization
(5,958
)
(6,527
)
(6,517
)
(6,300
)
Net loss from continuing operations
(8,021
)
(5,413
)
(4,463
)
(29,152
)
Net loss
(8,803
)
(5,310
)
(5,043
)
(33,080
)
Loss per share from continuing operations - basic and diluted (3)
(0.41
)
(0.27
)
(0.23
)
(1.47
)
Loss per share - basic and diluted (3)
(0.45
)
(0.26
)
(0.26
)
(1.67
)
(1)
All periods have been retrospectively presented to reflect the sale of our Heavy Civil business as discontinued operations.
(2)
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
( 3 )
Loss per share was computed independently for each of the quarters presented. The sum of the quarters may not equal the total year amount due to the impact of changes in average quarterly shares outstanding. </t>
  </si>
  <si>
    <t>Summary of Significant Accounting Policies - Additional Information (Detail)</t>
  </si>
  <si>
    <t>Jan. 31, 2018USD ($)SegmentsCustomershares</t>
  </si>
  <si>
    <t>Jan. 31, 2017USD ($)Customershares</t>
  </si>
  <si>
    <t>Jan. 31, 2016USD ($)Customershares</t>
  </si>
  <si>
    <t>Significant Accounting Policies [Line Items]</t>
  </si>
  <si>
    <t>Number of reportable segments | Segments</t>
  </si>
  <si>
    <t>Net foreign currency transaction losses</t>
  </si>
  <si>
    <t>Contract losses</t>
  </si>
  <si>
    <t>Supplies</t>
  </si>
  <si>
    <t>Raw materials</t>
  </si>
  <si>
    <t>Inventory reserves</t>
  </si>
  <si>
    <t>Goodwill expected to tax deductible</t>
  </si>
  <si>
    <t>Number of customers accounted for more than 10% of consolidated revenues | Customer</t>
  </si>
  <si>
    <t>Method used to determine the fair value of equity-based compensation granted</t>
  </si>
  <si>
    <t>The fair value of equity-based compensation granted in the form of stock options is determined using a lattice valuation model. In addition, we granted certain market-based awards during the years ended January 31, 2018, 2017 and 2016, which were valued using the Monte Carlo simulation model.</t>
  </si>
  <si>
    <t>4.25% Convertible Notes [Member]</t>
  </si>
  <si>
    <t>Debt instrument, stated percentage</t>
  </si>
  <si>
    <t>4.25%</t>
  </si>
  <si>
    <t>8.0% Convertible Notes [Member]</t>
  </si>
  <si>
    <t>8.00%</t>
  </si>
  <si>
    <t>Stock Option [Member]</t>
  </si>
  <si>
    <t>Antidilutive securities excluded from weighted average shares | shares</t>
  </si>
  <si>
    <t>Nonvested Stock [Member]</t>
  </si>
  <si>
    <t>Other Nonoperating (Expense) Income [Member]</t>
  </si>
  <si>
    <t>Cost of Revenues [Member]</t>
  </si>
  <si>
    <t>Selling, General and Administrative Expenses [Member]</t>
  </si>
  <si>
    <t>Equity Method Investments [Member]</t>
  </si>
  <si>
    <t>Property and Equipment [Member]</t>
  </si>
  <si>
    <t>Impairment of long-lived assets</t>
  </si>
  <si>
    <t>Minimum [Member]</t>
  </si>
  <si>
    <t>Investments in affiliates, percentage of ownership</t>
  </si>
  <si>
    <t>20.00%</t>
  </si>
  <si>
    <t>Estimated useful lives of amortizable intangible assets</t>
  </si>
  <si>
    <t>10 years</t>
  </si>
  <si>
    <t>Maximum [Member]</t>
  </si>
  <si>
    <t>50.00%</t>
  </si>
  <si>
    <t>35 years</t>
  </si>
  <si>
    <t>Maximum [Member] | ASU 2014-09 [Member]</t>
  </si>
  <si>
    <t>Estimated net cumulative reduction of retained earnings upon adoption of ASU</t>
  </si>
  <si>
    <t>Summary of Significant Accounting Policies - Schedule of Property Plant and Equipment Useful Lives (Detail)</t>
  </si>
  <si>
    <t>Minimum [Member] | Buildings [Member]</t>
  </si>
  <si>
    <t>Property, Plant and Equipment [Line Items]</t>
  </si>
  <si>
    <t>Useful lives</t>
  </si>
  <si>
    <t>15 years</t>
  </si>
  <si>
    <t>Minimum [Member] | Machinery, Equipment and Pipeline [Member]</t>
  </si>
  <si>
    <t>3 years</t>
  </si>
  <si>
    <t>Maximum [Member] | Buildings [Member]</t>
  </si>
  <si>
    <t>Maximum [Member] | Machinery, Equipment and Pipeline [Member]</t>
  </si>
  <si>
    <t>25 years</t>
  </si>
  <si>
    <t>Summary of Significant Accounting Policies - Schedule of Cash, Cash Equivalents and Restricted Deposits (Detail) - USD ($) $ in Thousands</t>
  </si>
  <si>
    <t>Jan. 31, 2015</t>
  </si>
  <si>
    <t>Cash Cash Equivalents Restricted Cash And Restricted Cash Equivalents [Abstract]</t>
  </si>
  <si>
    <t>Restricted deposits</t>
  </si>
  <si>
    <t>Total cash, cash equivalents and restricted deposits</t>
  </si>
  <si>
    <t>Summary of Significant Accounting Policies - Schedule of Supplemental Cash Flow Information (Detail) - USD ($) $ in Thousands</t>
  </si>
  <si>
    <t>Supplemental Cash Flow Information [Abstract]</t>
  </si>
  <si>
    <t>Income taxes paid</t>
  </si>
  <si>
    <t>Income tax refunds</t>
  </si>
  <si>
    <t>Interest paid</t>
  </si>
  <si>
    <t>Noncash investing and financing activities:</t>
  </si>
  <si>
    <t>Exchange of 4.25% Convertible Notes for 8.0% Convertible Notes</t>
  </si>
  <si>
    <t>Contingent consideration on sale of discontinued operations</t>
  </si>
  <si>
    <t>Accrued capital additions</t>
  </si>
  <si>
    <t>Summary of Significant Accounting Policies - Schedule of Supplemental Cash Flow Information (Parenthetical) (Detail)</t>
  </si>
  <si>
    <t>Supplemental Cash Flow Information [Line Items]</t>
  </si>
  <si>
    <t>Costs and Estimated Earnings on Uncompleted Contracts (Detail) - USD ($) $ in Thousands</t>
  </si>
  <si>
    <t>Cost incurred on uncompleted contracts</t>
  </si>
  <si>
    <t>Estimated earnings</t>
  </si>
  <si>
    <t>Cost incurred and estimated earnings on uncompleted contracts</t>
  </si>
  <si>
    <t>Less: Billing to date</t>
  </si>
  <si>
    <t>Included in accompanying balance sheets under the following captions:</t>
  </si>
  <si>
    <t>Costs and Estimated Earnings on Uncompleted Contracts - Additional Information (Detail) - USD ($) $ in Millions</t>
  </si>
  <si>
    <t>Unbilled contract retainage amount</t>
  </si>
  <si>
    <t>Property and Equipment - Schedule of Property and Equipment (Detail) - USD ($) $ in Thousands</t>
  </si>
  <si>
    <t>Property Plant And Equipment [Line Items]</t>
  </si>
  <si>
    <t>Property and equipment, at cost</t>
  </si>
  <si>
    <t>Less - Accumulated depreciation</t>
  </si>
  <si>
    <t>Land [Member]</t>
  </si>
  <si>
    <t>Buildings and Improvements [Member]</t>
  </si>
  <si>
    <t>Machinery, Equipment and Pipeline [Member]</t>
  </si>
  <si>
    <t>Property and Equipment - Additional Information (Detail) - USD ($) $ in Millions</t>
  </si>
  <si>
    <t>Depreciation expense</t>
  </si>
  <si>
    <t>Impairment Charges - Additional Information (Detail) $ in Thousands</t>
  </si>
  <si>
    <t>Jan. 31, 2016USD ($)</t>
  </si>
  <si>
    <t>Asset Impairment Charges [Line Items]</t>
  </si>
  <si>
    <t>Energy Services [Member]</t>
  </si>
  <si>
    <t>Investments in Affiliates (Detail)</t>
  </si>
  <si>
    <t>Boyles Bros Servicios Tecnicos Geologicos S.A. [Member] | Percentage Owned Directly [Member] | Panama [Member]</t>
  </si>
  <si>
    <t>Schedule Of Equity Method Investments [Line Items]</t>
  </si>
  <si>
    <t>Percentage Owned</t>
  </si>
  <si>
    <t>Boytec, S.A. [Member] | Percentage Owned Indirectly [Member] | Panama [Member]</t>
  </si>
  <si>
    <t>Boytec Sondajes de Mexico, S.A. de C.V. [Member] | Percentage Owned Indirectly [Member] | Mexico [Member]</t>
  </si>
  <si>
    <t>Sondajes Colombia, S.A. [Member] | Percentage Owned Indirectly [Member] | Columbia [Member]</t>
  </si>
  <si>
    <t>Mining Drilling Fluids [Member] | Percentage Owned Indirectly [Member] | Panama [Member]</t>
  </si>
  <si>
    <t>25.00%</t>
  </si>
  <si>
    <t>Plantel Industrial S.A. [Member] | Percentage Owned Indirectly [Member] | Chile [Member]</t>
  </si>
  <si>
    <t>Christensen Chile, S.A. [Member] | Percentage Owned Directly [Member] | Chile [Member]</t>
  </si>
  <si>
    <t>Christensen Commercial, S.A. [Member] | Percentage Owned Directly [Member] | Chile [Member]</t>
  </si>
  <si>
    <t>Christensen Commercial, S.A. [Member] | Percentage Owned Directly [Member] | Peru [Member]</t>
  </si>
  <si>
    <t>35.38%</t>
  </si>
  <si>
    <t>Geotec Boyles Bros., S.A. [Member] | Percentage Owned Directly [Member] | Chile [Member]</t>
  </si>
  <si>
    <t>Centro Internacional de Formacion S.A. [Member] | Percentage Owned Indirectly [Member] | Chile [Member]</t>
  </si>
  <si>
    <t>Geoestrella S.A. [Member] | Percentage Owned Indirectly [Member] | Chile [Member]</t>
  </si>
  <si>
    <t>Diamantina Christensen Trading [Member] | Percentage Owned Directly [Member] | Panama [Member]</t>
  </si>
  <si>
    <t>42.69%</t>
  </si>
  <si>
    <t>Geotec, S.A. [Member] | Percentage Owned Directly [Member] | Peru [Member]</t>
  </si>
  <si>
    <t>Boyles Bros., Diamantina, S.A. [Member] | Percentage Owned Directly [Member] | Peru [Member]</t>
  </si>
  <si>
    <t>29.49%</t>
  </si>
  <si>
    <t>Mining Drilling Fluids S.A. [Member] | Percentage Owned Directly [Member] | Chile [Member]</t>
  </si>
  <si>
    <t>Investments in Affiliates - Financial Information (Detail) - USD ($) $ in Thousands</t>
  </si>
  <si>
    <t>Balance sheet data:</t>
  </si>
  <si>
    <t>Current assets</t>
  </si>
  <si>
    <t>Noncurrent assets</t>
  </si>
  <si>
    <t>Current liabilities</t>
  </si>
  <si>
    <t>Noncurrent liabilities</t>
  </si>
  <si>
    <t>Income statement data:</t>
  </si>
  <si>
    <t>Gross profit</t>
  </si>
  <si>
    <t>Operating income (loss)</t>
  </si>
  <si>
    <t>Net income (loss)</t>
  </si>
  <si>
    <t>Investments in Affiliates - Additional Information (Detail) - USD ($) $ in Thousands</t>
  </si>
  <si>
    <t>Recorded equity method goodwill</t>
  </si>
  <si>
    <t>Investments In Affiliates [Member]</t>
  </si>
  <si>
    <t>Equity in undistributed earnings of affiliates</t>
  </si>
  <si>
    <t>Other Intangible Assets - Schedule of Other Intangible Assets (Detail) - USD ($) $ in Thousands</t>
  </si>
  <si>
    <t>Finite Lived Intangible Assets [Line Items]</t>
  </si>
  <si>
    <t>Gross Carrying Amount</t>
  </si>
  <si>
    <t>Accumulated Amortization</t>
  </si>
  <si>
    <t>Tradenames [Member]</t>
  </si>
  <si>
    <t>Weighted Average Amortization Period in Years</t>
  </si>
  <si>
    <t>Patents [Member]</t>
  </si>
  <si>
    <t>12 years</t>
  </si>
  <si>
    <t>Right-of-ways [Member]</t>
  </si>
  <si>
    <t>13 years</t>
  </si>
  <si>
    <t>Other [Member]</t>
  </si>
  <si>
    <t>Other Intangible Assets - Additional Information (Detail) - USD ($) $ in Millions</t>
  </si>
  <si>
    <t>Total amortization expense for other intangible assets</t>
  </si>
  <si>
    <t>Other Intangible Assets - Schedule of Amortization Expense (Detail) - USD ($) $ in Thousands</t>
  </si>
  <si>
    <t>Fiscal Year 2019</t>
  </si>
  <si>
    <t>Fiscal Year 2020</t>
  </si>
  <si>
    <t>Fiscal Year 2021</t>
  </si>
  <si>
    <t>Fiscal Year 2022</t>
  </si>
  <si>
    <t>Fiscal Year 2023</t>
  </si>
  <si>
    <t>Thereafter</t>
  </si>
  <si>
    <t>Other Balance Sheet Information - Schedule of Comparative Detailed Information about Other Current Assets (Detail) - USD ($) $ in Thousands</t>
  </si>
  <si>
    <t>Other current assets:</t>
  </si>
  <si>
    <t>Income taxes receivable</t>
  </si>
  <si>
    <t>Assets held for sale</t>
  </si>
  <si>
    <t>Prepaid insurance</t>
  </si>
  <si>
    <t>Other Balance Sheet Information - Schedule of Comparative Detailed Information about Other Non-current Assets (Detail) - USD ($) $ in Thousands</t>
  </si>
  <si>
    <t>Other non-current assets:</t>
  </si>
  <si>
    <t>Contingent consideration receivable</t>
  </si>
  <si>
    <t>Deferred financing fees, net</t>
  </si>
  <si>
    <t>Other Balance Sheet Information - Schedule of Comparative Detailed Information about Other Current Liabilities (Detail) - USD ($) $ in Thousands</t>
  </si>
  <si>
    <t>Other current liabilities:</t>
  </si>
  <si>
    <t>Accrued compensation</t>
  </si>
  <si>
    <t>Accrued insurance</t>
  </si>
  <si>
    <t>Income taxes payable</t>
  </si>
  <si>
    <t>Other accrued expenses</t>
  </si>
  <si>
    <t>Africa and Australia [Member]</t>
  </si>
  <si>
    <t>Reserve for assets held for sale</t>
  </si>
  <si>
    <t>Reserve for assets held for sale represents the impairment of assets held for sale in Australia and Africa. In calculating the impairment, the carrying amount of the assets included the cumulative currency translation adjustment related to our Australian and African entities.</t>
  </si>
  <si>
    <t>Indebtedness - Debt Outstanding (Detail) - USD ($) $ in Thousands</t>
  </si>
  <si>
    <t>Debt Instrument [Line Items]</t>
  </si>
  <si>
    <t>Capitalized lease obligations</t>
  </si>
  <si>
    <t>Less amounts representing interest</t>
  </si>
  <si>
    <t>Total debt</t>
  </si>
  <si>
    <t>Less current maturities of long-term debt</t>
  </si>
  <si>
    <t>Total long-term debt</t>
  </si>
  <si>
    <t>Convertible Notes</t>
  </si>
  <si>
    <t>Convertible Senior Notes [Member] | 4.25% notes due 2018 [Member]</t>
  </si>
  <si>
    <t>Indebtedness - Debt Outstanding (Parenthetical) (Detail) - Convertible Senior Notes [Member] - 4.25% notes due 2018 [Member]</t>
  </si>
  <si>
    <t>Mar. 02, 2015</t>
  </si>
  <si>
    <t>Nov. 12, 2013</t>
  </si>
  <si>
    <t>Debt instrument, extended maturity date</t>
  </si>
  <si>
    <t>Oct. 15,
		2019</t>
  </si>
  <si>
    <t>Nov. 15,
		2018</t>
  </si>
  <si>
    <t>Indebtedness - Debt Outstanding Maturities (Detail) $ in Thousands</t>
  </si>
  <si>
    <t>Jan. 31, 2018USD ($)</t>
  </si>
  <si>
    <t>Capitalized Lease Obligations [Member]</t>
  </si>
  <si>
    <t>Indebtedness - Asset-based Revolving Credit Facility - Additional Information (Detail) - Asset-based Revolving Credit Facility [Member] - USD ($)</t>
  </si>
  <si>
    <t>Mar. 30, 2018</t>
  </si>
  <si>
    <t>Borrowing base</t>
  </si>
  <si>
    <t>Letters of credit outstanding amount</t>
  </si>
  <si>
    <t>Outstanding borrowings</t>
  </si>
  <si>
    <t>Leaving excess availability</t>
  </si>
  <si>
    <t>Minimum fixed charge coverage ratio</t>
  </si>
  <si>
    <t>100.00%</t>
  </si>
  <si>
    <t>Cumulative minimum cash flow</t>
  </si>
  <si>
    <t>Debt Instrument Covenant Compliance Minimum Cash Flow</t>
  </si>
  <si>
    <t>Non coverage insurance amount</t>
  </si>
  <si>
    <t>Percentage of pledge equity interests of first tier foreign subsidiaries</t>
  </si>
  <si>
    <t>65.00%</t>
  </si>
  <si>
    <t>Senior Secured Debt [Member]</t>
  </si>
  <si>
    <t>Maximum borrowing capacity</t>
  </si>
  <si>
    <t>Asset-based credit facility expiration date</t>
  </si>
  <si>
    <t>Apr. 14,
		2019</t>
  </si>
  <si>
    <t>Loans interest rate description</t>
  </si>
  <si>
    <t>Pursuant to the asset-based credit facility agreement, the revolving loans will bear interest at either: 
 the alternate base rate plus the applicable margin. The alternate base rate is equal to the highest of (a) the base rate, (b) the sum of the Federal Funds Open rate plus 0.5% and (c) the sum of the Daily LIBOR rate plus 1%, or 
 the LIBOR rate (as defined in the asset-based credit facility agreement) for the interest period in effect for such borrowing plus the applicable margin.</t>
  </si>
  <si>
    <t>Senior Secured Debt [Member] | Federal Funds Open Rate [Member]</t>
  </si>
  <si>
    <t>Percent added to reference rate in effect from time to time to set the interest rate</t>
  </si>
  <si>
    <t>0.50%</t>
  </si>
  <si>
    <t>Senior Secured Debt [Member] | LIBOR [Member]</t>
  </si>
  <si>
    <t>1.00%</t>
  </si>
  <si>
    <t>Fifth Amendment [Member]</t>
  </si>
  <si>
    <t>Debt instrument maturity date</t>
  </si>
  <si>
    <t>May 15,
		2018</t>
  </si>
  <si>
    <t>Debt instrument, description</t>
  </si>
  <si>
    <t>Will accelerate the maturity date to May 15, 2018 if each of the following has not yet occurred on or before such date: (i) either (a) all of the 8.0% Convertible Notes (or Permitted Refinancing Indebtedness (as defined in the asset-based credit facility agreement) in respect thereof) are converted or (b) the maturity date of the 8.0% Convertible Notes (or Permitted Refinancing Indebtedness in respect thereof) is extended to a date which is after October 15, 2019 and (ii) either (a) all of the 4.25% Convertible Notes (or Permitted Refinancing Indebtedness in respect thereof) are converted, (b) the maturity date for the 4.25% Convertible Notes (or Permitted Refinancing Indebtedness in respect thereof) is extended to a date which is after October 15, 2019, or (c) the 4.25% Convertible Notes are effectively discharged.</t>
  </si>
  <si>
    <t>Third Amendment [Member]</t>
  </si>
  <si>
    <t>Percentage of Total Availability</t>
  </si>
  <si>
    <t>17.50%</t>
  </si>
  <si>
    <t>Percentage of less than greater of total availability</t>
  </si>
  <si>
    <t>Covenant compliance period description</t>
  </si>
  <si>
    <t>“Covenant Compliance Period” (as defined in the asset-based credit facility agreement) will exist until Excess Availability has been equal to or greater than the greater of 17.5% of the Total Availability or $17.5 million for a period of 30 consecutive days</t>
  </si>
  <si>
    <t>Excess availability to determine excess availability</t>
  </si>
  <si>
    <t>Covenant compliance period</t>
  </si>
  <si>
    <t>30 days</t>
  </si>
  <si>
    <t>Third Amendment [Member] | Maximum [Member]</t>
  </si>
  <si>
    <t>Maximum First lien Leverage Ratio</t>
  </si>
  <si>
    <t>500.00%</t>
  </si>
  <si>
    <t>Third Amendment [Member] | Minimum [Member]</t>
  </si>
  <si>
    <t>Sixth Amendment [Member]</t>
  </si>
  <si>
    <t>On March 30, 2018, our asset-based credit facility agreement was amended to revise the acceleration provision included in the definition of Maturity Date to be July 16, 2018 if we have not delivered to the administrative agent for the asset-based credit facility evidence by July 15, 2018 that the 4.25% Convertible Notes have been effectively discharged with the proceeds from the issuance of the 11.0% Unsecured Notes or (b) May 15, 2018 if (i) the issuance of the 11.0% Unsecured Notes is cancelled for any reason or (ii) the proceeds of the 11.0% Unsecured Notes are used for a purpose other than to effectively discharge the 4.25% Convertible Notes in full; provided, that if an event described in clause (i) or (ii) above occurs after May 15, 2018, then the maturity date of the asset-based credit facility will be the date the event occurred.</t>
  </si>
  <si>
    <t>Sixth Amendment [Member] | Subsequent Event [Member]</t>
  </si>
  <si>
    <t>Jul. 16,
		2018</t>
  </si>
  <si>
    <t>Debt instrument evidence submission date</t>
  </si>
  <si>
    <t>Jul. 15,
		2018</t>
  </si>
  <si>
    <t>Letter of Credit [Member] | Senior Secured Debt [Member]</t>
  </si>
  <si>
    <t>Swingline Borrowings [Member] | Senior Secured Debt [Member]</t>
  </si>
  <si>
    <t>Indebtedness - Convertible Senior Notes - Additional Information (Detail)</t>
  </si>
  <si>
    <t>Mar. 02, 2015USD ($)$ / shares</t>
  </si>
  <si>
    <t>Nov. 12, 2013USD ($)$ / shares</t>
  </si>
  <si>
    <t>Apr. 30, 2015USD ($)</t>
  </si>
  <si>
    <t>Jan. 31, 2017USD ($)</t>
  </si>
  <si>
    <t>Dec. 05, 2013USD ($)</t>
  </si>
  <si>
    <t>Nov. 05, 2013USD ($)</t>
  </si>
  <si>
    <t>Debt instrument, converted amount</t>
  </si>
  <si>
    <t>Aggregate principal amount</t>
  </si>
  <si>
    <t>Debt instrument frequency of periodic payment</t>
  </si>
  <si>
    <t>The 8.0% Convertible Notes are senior, secured obligations of Layne, with interest payable on May 1 and November 1 of each year</t>
  </si>
  <si>
    <t>Debt instrument maturity, Beginning date</t>
  </si>
  <si>
    <t>May 1,
		2015</t>
  </si>
  <si>
    <t>Aug. 15,
		2018</t>
  </si>
  <si>
    <t>Common stock initial conversion rate</t>
  </si>
  <si>
    <t>Common stock conversion principal amount</t>
  </si>
  <si>
    <t>Initial conversion price per share | $ / shares</t>
  </si>
  <si>
    <t>Increase in applicable interest rate margin</t>
  </si>
  <si>
    <t>9.00%</t>
  </si>
  <si>
    <t>8.0 % Senior Secured Second Lien Convertible Notes [Member] | Minimum [Member]</t>
  </si>
  <si>
    <t>Percentage of redemption price</t>
  </si>
  <si>
    <t>140.00%</t>
  </si>
  <si>
    <t>Debt instrument issuance date</t>
  </si>
  <si>
    <t>Nov. 12,
		2013</t>
  </si>
  <si>
    <t>The 4.25% Convertible Notes bear interest at a rate of 4.25% per year, payable semi-annually in arrears in cash on May 15 and November 15 of each year</t>
  </si>
  <si>
    <t>May 15,
		2014</t>
  </si>
  <si>
    <t>Redemption price percentage of principal amount redeemed</t>
  </si>
  <si>
    <t>5.25%</t>
  </si>
  <si>
    <t>Discount rate</t>
  </si>
  <si>
    <t>Carrying amount of equity component</t>
  </si>
  <si>
    <t>Discount and commission and the offering costs</t>
  </si>
  <si>
    <t>Deferred taxes</t>
  </si>
  <si>
    <t>Convertible notes maturing period</t>
  </si>
  <si>
    <t>5 years</t>
  </si>
  <si>
    <t>Debt instrument, original debt converted</t>
  </si>
  <si>
    <t>Convertible notes fair value</t>
  </si>
  <si>
    <t>Transaction costs allocated to liability component</t>
  </si>
  <si>
    <t>Debt instrument remaining exchange consideration</t>
  </si>
  <si>
    <t>Transaction costs allocated to equity component</t>
  </si>
  <si>
    <t>Convertible Senior Notes [Member] | 4.25% notes due 2018 [Member] | Maximum [Member]</t>
  </si>
  <si>
    <t>Additional aggregate principal amount</t>
  </si>
  <si>
    <t>Convertible Senior Notes [Member] | 4.25% notes due 2018 [Member] | Minimum [Member]</t>
  </si>
  <si>
    <t>130.00%</t>
  </si>
  <si>
    <t>Convertible Senior Notes [Member] | 8.0 % Senior Secured Second Lien Convertible Notes [Member]</t>
  </si>
  <si>
    <t>Indebtedness - Carrying Value of Convertible Notes (Detail) - USD ($) $ in Thousands</t>
  </si>
  <si>
    <t>Nov. 05, 2013</t>
  </si>
  <si>
    <t>Schedule Of Convertible Notes [Line Items]</t>
  </si>
  <si>
    <t>Principal amount</t>
  </si>
  <si>
    <t>Carrying amount of the equity conversion component</t>
  </si>
  <si>
    <t>Unamortized deferred financing fees</t>
  </si>
  <si>
    <t>Unamortized debt discount</t>
  </si>
  <si>
    <t>Net carrying amount</t>
  </si>
  <si>
    <t>As of January 31, 2018, the remaining period over which the unamortized debt discount will be amortized is nine months using an effective interest rate of 9%.</t>
  </si>
  <si>
    <t>Indebtedness - Carrying Value of Convertible Notes (Parenthetical) (Detail) - Convertible Senior Notes [Member] - 4.25% notes due 2018 [Member]</t>
  </si>
  <si>
    <t>Remaining period over which unamortized debt discount will be amortized</t>
  </si>
  <si>
    <t>9 months</t>
  </si>
  <si>
    <t>Percentage of effective interest rate</t>
  </si>
  <si>
    <t>Indebtedness - Senior Secured Second Lien Convertible Notes - Additional Information (Detail)</t>
  </si>
  <si>
    <t>Mar. 02, 2015USD ($)d$ / shares</t>
  </si>
  <si>
    <t>Debt instrument, repurchased face amount</t>
  </si>
  <si>
    <t>Net proceeds from issuance of notes</t>
  </si>
  <si>
    <t>Debt Instrument, maturity date, description</t>
  </si>
  <si>
    <t>The 8.0% Convertible Notes will mature on May 1, 2019; provided, however, that, unless all of the 4.25% Convertible Notes (or any permitted refinancing indebtedness in respect thereof) have been redeemed, repurchased, otherwise retired, discharged in accordance with their terms or converted into our common stock, or have been effectively discharged, in each case on or prior to August 15, 2018 or the scheduled maturity date of the 4.25% Convertible Notes (or any permitted refinancing indebtedness incurred in respect thereof) is extended to a date that is after October 15, 2019, the 8.0% Convertible Notes will mature on August 15, 2018.</t>
  </si>
  <si>
    <t>May 1,
		2019</t>
  </si>
  <si>
    <t>Debt instrument redemption, end date</t>
  </si>
  <si>
    <t>Debt instrument trading days | d</t>
  </si>
  <si>
    <t>Debt instrument consecutive trading days | d</t>
  </si>
  <si>
    <t>Aggregate amount of excess proceeds from asset sales threshold to offer qualifying indebtedness</t>
  </si>
  <si>
    <t>Number of days to repurchase of qualifying indebtedness when excess proceeds exceeds threshold</t>
  </si>
  <si>
    <t>No holder will have the right to convert any 8.0% Convertible Notes into shares of common stock to the extent that the conversion would cause that holder to beneficially own more than 9.9% of the shares of our common stock then outstanding after giving effect to the proposed conversion.</t>
  </si>
  <si>
    <t>Maximum percent of beneficial ownership after conversion, by holder</t>
  </si>
  <si>
    <t>9.90%</t>
  </si>
  <si>
    <t>8.0 % Senior Secured Second Lien Convertible Notes [Member] | Asset-based Revolving Credit Facility [Member]</t>
  </si>
  <si>
    <t>Repayments of outstanding balance on asset-based facility</t>
  </si>
  <si>
    <t>Indebtedness - Unsecured Notes - Additional Information (Detail) - Subsequent Event [Member] - 11.0% Unsecured Notes [Member] $ in Millions</t>
  </si>
  <si>
    <t>Mar. 19, 2018USD ($)</t>
  </si>
  <si>
    <t>11.00%</t>
  </si>
  <si>
    <t>Oct. 16,
		2019</t>
  </si>
  <si>
    <t>Debt instrument, purchase price percentage of principal amount</t>
  </si>
  <si>
    <t>The closing of the purchase and sale of the 11.0% Unsecured Notes will be the earlier to occur of (i) October 1, 2018 and (ii) the fifth business day after delivery of a funding notice by us to the purchasers. As a result, if the proceeds of the 11.0% Unsecured Notes were to be used to effectively discharge the 4.25% Convertible Notes prior to July 16, 2018, we would need to refinance (1) the asset-based credit facility on or prior to April 14, 2019, (2) to the extent they are not converted into our common stock, the 8.0% Convertible Notes on May 1, 2019 and (3) the 11.0% Unsecured Notes on or prior to October 16, 2019.</t>
  </si>
  <si>
    <t>Debt prepayment, description</t>
  </si>
  <si>
    <t>We may at our option prepay the 11.0% Unsecured Notes in whole or in part at any time. The 11.0% Unsecured Notes are subject to a mandatory prepayment upon the closing of a change of control. The 11.0% Unsecured Notes are subject to an Early Payment Event Fee if the 11.0% Unsecured Notes are repaid less than 90 days after the 11.0% Unsecured Notes are issued. The amount of the Early Payment Event Fee will be equal to the excess, if any, of (x) 90 days of accrued interest on the principal amount repaid, over (y) the amount of interest accrued and paid or payable with respect to the principal amount repaid from the date of issuance to and including the date of the repayment.</t>
  </si>
  <si>
    <t>Covenant compliance description</t>
  </si>
  <si>
    <t>There are no covenants applicable to us under the Note Purchase Agreement so long as: (i) the 11.0% Unsecured Notes have not been issued, (ii) any of the 8.00% Convertible Notes are outstanding and (iii) none of the provisions of the indenture governing the 8.00% Convertible Notes have been amended or waived. After the 11.0% Unsecured Notes have been issued, we will be subject to certain covenants, including, delivery of financial statements and other reports, compliance with material contracts and applicable laws, and maintenance of corporate existence, insurance and properties. In addition, after the earliest date that (i) none of the 8.00% Convertible Notes are outstanding or (ii) all or any of the provisions of the indenture governing the 8.00% Convertible Notes are no longer in effect or have been amended or waived, we will be subject to negative covenants related to indebtedness, liens, sale and leaseback transactions, asset sales, dividends and restricted payments, transactions with affiliates, and maximum ratio of funded indebtedness to EBITDA.</t>
  </si>
  <si>
    <t>Indebtedness - Potential Refinancing of Convertible Notes - Additional Information (Detail) - $ / shares</t>
  </si>
  <si>
    <t>Aug. 15, 2018</t>
  </si>
  <si>
    <t>Scenario One [Member] | 8.0 % Senior Secured Second Lien Convertible Notes [Member]</t>
  </si>
  <si>
    <t>Prior to August 15, 2018, we may elect to issue the 11.0% Unsecured Notes and use the proceeds from the issuance of the 11.0% Unsecured Notes to effectively discharge the 4.25% Convertible Notes, in which case the maturity date of the 8.0% Convertible Notes would remain May 1, 2019.</t>
  </si>
  <si>
    <t>Forecast [Member] | Minimum [Member]</t>
  </si>
  <si>
    <t>Market price of common stock per share</t>
  </si>
  <si>
    <t>Scenario Two [Member] | 8.0 % Senior Secured Second Lien Convertible Notes [Member]</t>
  </si>
  <si>
    <t>Alternatively, if the market price of our common stock prior to August 15, 2018 is above $11.70 per share, we could elect to take no action with respect to the 4.25% Convertible Notes, in which case the maturity date of the 8.0% Convertible Notes would become August 15, 2018.</t>
  </si>
  <si>
    <t>Indebtedness - Surety Bonds - Additional Information (Detail) - USD ($) $ in Millions</t>
  </si>
  <si>
    <t>Surety bonds issued</t>
  </si>
  <si>
    <t>Heavy Civil [Member]</t>
  </si>
  <si>
    <t>Surety bonds outstanding</t>
  </si>
  <si>
    <t>Other (Expense) Income, net (Detail) - USD ($) $ in Thousands</t>
  </si>
  <si>
    <t>Interest income</t>
  </si>
  <si>
    <t>Currency exchange loss</t>
  </si>
  <si>
    <t>Income Taxes - Additional Information (Detail) - USD ($)</t>
  </si>
  <si>
    <t>1 Months Ended</t>
  </si>
  <si>
    <t>3 Months Ended</t>
  </si>
  <si>
    <t>11 Months Ended</t>
  </si>
  <si>
    <t>Dec. 31, 2017</t>
  </si>
  <si>
    <t>Income Tax Contingency [Line Items]</t>
  </si>
  <si>
    <t>Corporate federal income tax rate</t>
  </si>
  <si>
    <t>21.00%</t>
  </si>
  <si>
    <t>35.00%</t>
  </si>
  <si>
    <t>32.80%</t>
  </si>
  <si>
    <t>Provisional tax expense related to remeasurement of net domestic deferred tax asset</t>
  </si>
  <si>
    <t>Income expense or benefit recorded as a result of change in tax rate</t>
  </si>
  <si>
    <t>Provisional deemed dividend</t>
  </si>
  <si>
    <t>Tax expense resulted from provisional deemed dividend</t>
  </si>
  <si>
    <t>Tax benefit recognized upon reversal of previously recorded deferred tax liability</t>
  </si>
  <si>
    <t>Tax benefit resulted from adjusted valuation allowance of deemed dividend</t>
  </si>
  <si>
    <t>Net tax benefit from adjustments to deferred taxes</t>
  </si>
  <si>
    <t>Income tax (benefit) expense</t>
  </si>
  <si>
    <t>Reduction in valuation allowance</t>
  </si>
  <si>
    <t>Valuation allowance, amount</t>
  </si>
  <si>
    <t>Valuation allowances, total</t>
  </si>
  <si>
    <t>Net income (loss) from discontinued operations</t>
  </si>
  <si>
    <t>Income tax (expense) benefit</t>
  </si>
  <si>
    <t>Effective tax rate for discontinued operations</t>
  </si>
  <si>
    <t>0.00%</t>
  </si>
  <si>
    <t>26.40%</t>
  </si>
  <si>
    <t>Accumulated undistributed earnings of foreign subsidiaries and affiliates</t>
  </si>
  <si>
    <t>Possible decrease in unrecognized tax benefits due to settlements of audit issues and expiration of statutes of limitation</t>
  </si>
  <si>
    <t>Interest and penalties accrued associated with unrecognized tax benefits</t>
  </si>
  <si>
    <t>(Decrease) Increase in liability for interest and penalties</t>
  </si>
  <si>
    <t>Federal [Member]</t>
  </si>
  <si>
    <t>Tax years open for examination</t>
  </si>
  <si>
    <t>Foreign Tax Authority [Member]</t>
  </si>
  <si>
    <t>Tax exemption, amount</t>
  </si>
  <si>
    <t>Tax credit carryforwards</t>
  </si>
  <si>
    <t>Foreign Tax Authority [Member] | Earliest Tax Year [Member]</t>
  </si>
  <si>
    <t>Foreign Tax Authority [Member] | Latest Tax Year [Member]</t>
  </si>
  <si>
    <t>Domestic Tax Authority [Member]</t>
  </si>
  <si>
    <t>Domestic Tax Authority [Member] | Tax Year 2011 [Member]</t>
  </si>
  <si>
    <t>Domestic Tax Authority [Member] | Tax Year 2013 [Member]</t>
  </si>
  <si>
    <t>Domestic Tax Authority [Member] | Earliest Tax Year [Member]</t>
  </si>
  <si>
    <t>Domestic Tax Authority [Member] | Latest Tax Year [Member]</t>
  </si>
  <si>
    <t>Discontinued Operations [Member]</t>
  </si>
  <si>
    <t>Percentage of unremitted earnings of owned affiliates</t>
  </si>
  <si>
    <t>Income Taxes - Loss from Continuing Operations Before Income Taxes (Detail) - USD ($) $ in Thousands</t>
  </si>
  <si>
    <t>Domestic</t>
  </si>
  <si>
    <t>Foreign</t>
  </si>
  <si>
    <t>Income Taxes - Components of Income Tax (Benefit) Expense from Continuing Operations (Detail) - USD ($) $ in Thousands</t>
  </si>
  <si>
    <t>Currently due:</t>
  </si>
  <si>
    <t>U.S. federal</t>
  </si>
  <si>
    <t>State and local</t>
  </si>
  <si>
    <t>Total current income tax expense</t>
  </si>
  <si>
    <t>Deferred:</t>
  </si>
  <si>
    <t>Total deferred income tax expense</t>
  </si>
  <si>
    <t>Income Taxes - Reconciliation of Income Tax (Benefit) Expense From Continuing Operations to Statutory Federal Rate (Detail) - USD ($) $ in Thousands</t>
  </si>
  <si>
    <t>Income tax reconciliations, amount</t>
  </si>
  <si>
    <t>Income tax at statutory rate, amount</t>
  </si>
  <si>
    <t>State income tax, net, amount</t>
  </si>
  <si>
    <t>Nondeductible expenses, amount</t>
  </si>
  <si>
    <t>Taxes on foreign affiliates, amount</t>
  </si>
  <si>
    <t>Taxes on foreign operations, amount</t>
  </si>
  <si>
    <t>Foreign tax exemption, amount</t>
  </si>
  <si>
    <t>Impact of the Tax Cuts and Jobs Act, amount</t>
  </si>
  <si>
    <t>Impact of deemed dividend from Tax Cuts and Jobs Act, amount</t>
  </si>
  <si>
    <t>Tax benefit related to tax expenses recorded on discontinued operations and equity, amount</t>
  </si>
  <si>
    <t>Changes in uncertain tax provisions, amount</t>
  </si>
  <si>
    <t>Other, amount</t>
  </si>
  <si>
    <t>Income tax at statutory rate, effective rate</t>
  </si>
  <si>
    <t>State income tax, net, effective rate</t>
  </si>
  <si>
    <t>(8.40%)</t>
  </si>
  <si>
    <t>(1.20%)</t>
  </si>
  <si>
    <t>Nondeductible expenses, effective rate</t>
  </si>
  <si>
    <t>(11.00%)</t>
  </si>
  <si>
    <t>(2.50%)</t>
  </si>
  <si>
    <t>(1.50%)</t>
  </si>
  <si>
    <t>Taxes on foreign affiliates, effective rate</t>
  </si>
  <si>
    <t>4.50%</t>
  </si>
  <si>
    <t>(4.60%)</t>
  </si>
  <si>
    <t>Taxes on foreign operations, effective rate</t>
  </si>
  <si>
    <t>(11.90%)</t>
  </si>
  <si>
    <t>(1.00%)</t>
  </si>
  <si>
    <t>28.60%</t>
  </si>
  <si>
    <t>Foreign tax exemption, effective rate</t>
  </si>
  <si>
    <t>22.90%</t>
  </si>
  <si>
    <t>Impact of the Tax Cuts and Jobs Act, effective rate</t>
  </si>
  <si>
    <t>(204.10%)</t>
  </si>
  <si>
    <t>Impact of deemed dividend from Tax Cuts and Jobs Act, effective rate</t>
  </si>
  <si>
    <t>(13.00%)</t>
  </si>
  <si>
    <t>Tax benefit related to tax expenses recorded on discontinued operations and equity, effective rate</t>
  </si>
  <si>
    <t>2.60%</t>
  </si>
  <si>
    <t>Valuation allowance, effective rate</t>
  </si>
  <si>
    <t>248.60%</t>
  </si>
  <si>
    <t>(38.40%)</t>
  </si>
  <si>
    <t>(68.80%)</t>
  </si>
  <si>
    <t>Changes in uncertain tax provisions, effective rate</t>
  </si>
  <si>
    <t>6.30%</t>
  </si>
  <si>
    <t>2.50%</t>
  </si>
  <si>
    <t>Other, effective rate</t>
  </si>
  <si>
    <t>1.40%</t>
  </si>
  <si>
    <t>(4.00%)</t>
  </si>
  <si>
    <t>5.90%</t>
  </si>
  <si>
    <t>Total, effective rate</t>
  </si>
  <si>
    <t>68.10%</t>
  </si>
  <si>
    <t>(3.10%)</t>
  </si>
  <si>
    <t>Income Taxes - Schedule of Deferred Income Taxes (Detail) - USD ($) $ in Thousands</t>
  </si>
  <si>
    <t>Accruals</t>
  </si>
  <si>
    <t>Intangibles</t>
  </si>
  <si>
    <t>Foreign tax credit carryforwards</t>
  </si>
  <si>
    <t>Tax loss carryforwards</t>
  </si>
  <si>
    <t>Cumulative currency translation adjustment</t>
  </si>
  <si>
    <t>Capital loss carryforwards</t>
  </si>
  <si>
    <t>Other assets</t>
  </si>
  <si>
    <t>Total deferred tax asset</t>
  </si>
  <si>
    <t>Valuation allowance</t>
  </si>
  <si>
    <t>Buildings, machinery and equipment</t>
  </si>
  <si>
    <t>Unremitted foreign earnings</t>
  </si>
  <si>
    <t>Other liabilities</t>
  </si>
  <si>
    <t>Total deferred tax liability</t>
  </si>
  <si>
    <t>Net deferred tax liability</t>
  </si>
  <si>
    <t>Income Taxes - Summary of Tax Losses and Tax Credit Carryforwards (Detail) $ in Millions</t>
  </si>
  <si>
    <t>Operating Loss Carryforwards [Line Items]</t>
  </si>
  <si>
    <t>Total, Expected Tax Benefit Amount</t>
  </si>
  <si>
    <t>Total, Valuation Allowance</t>
  </si>
  <si>
    <t>U.S. State [Member]</t>
  </si>
  <si>
    <t>Operating loss carryforwards, Gross Carryforward Amount</t>
  </si>
  <si>
    <t>Operating loss carryforwards, Expected Tax Benefit Amount</t>
  </si>
  <si>
    <t>Operating loss carryforwards, Valuation Allowance</t>
  </si>
  <si>
    <t>U.S. State [Member] | Capital loss carryforward [Member]</t>
  </si>
  <si>
    <t>Tax credit carryforwards, Expiration</t>
  </si>
  <si>
    <t>Tax credit carryforwards, Gross Carryforward Amount</t>
  </si>
  <si>
    <t>Tax credit carryforwards, Expected Tax Benefit Amount</t>
  </si>
  <si>
    <t>Tax credit carryforwards, Valuation Allowance</t>
  </si>
  <si>
    <t>U.S. State [Member] | Minimum [Member]</t>
  </si>
  <si>
    <t>Operating loss carryforwards, Expiration</t>
  </si>
  <si>
    <t>U.S. State [Member] | Maximum [Member]</t>
  </si>
  <si>
    <t>Foreign Tax Authority [Member] | Minimum [Member]</t>
  </si>
  <si>
    <t>Foreign Tax Authority [Member] | Maximum [Member]</t>
  </si>
  <si>
    <t>Federal [Member] | Capital loss carryforward [Member]</t>
  </si>
  <si>
    <t>Federal [Member] | Federal foreign tax credit carryforwards [Member] | Tax expiration year between 2019-2022 [Member]</t>
  </si>
  <si>
    <t>Federal [Member] | Federal foreign tax credit carryforwards [Member] | Tax expiration year between 2023-2027 [Member]</t>
  </si>
  <si>
    <t>Federal [Member] | Minimum [Member]</t>
  </si>
  <si>
    <t>Federal [Member] | Minimum [Member] | Federal foreign tax credit carryforwards [Member] | Tax expiration year between 2019-2022 [Member]</t>
  </si>
  <si>
    <t>Federal [Member] | Minimum [Member] | Federal foreign tax credit carryforwards [Member] | Tax expiration year between 2023-2027 [Member]</t>
  </si>
  <si>
    <t>Federal [Member] | Maximum [Member]</t>
  </si>
  <si>
    <t>Federal [Member] | Maximum [Member] | Federal foreign tax credit carryforwards [Member] | Tax expiration year between 2019-2022 [Member]</t>
  </si>
  <si>
    <t>Federal [Member] | Maximum [Member] | Federal foreign tax credit carryforwards [Member] | Tax expiration year between 2023-2027 [Member]</t>
  </si>
  <si>
    <t>Income Taxes - Reconciliation of Gross Unrecognized Tax Benefits, Excluding Penalties and Interest (Detail) - USD ($) $ in Thousands</t>
  </si>
  <si>
    <t>Balance, beginning of year</t>
  </si>
  <si>
    <t>Additions based on tax positions related to current year</t>
  </si>
  <si>
    <t>Additions for tax positions of prior years</t>
  </si>
  <si>
    <t>Settlement with tax authorities</t>
  </si>
  <si>
    <t>Reductions for tax positions of prior years</t>
  </si>
  <si>
    <t>Reductions due to the lapse of statutes of limitation</t>
  </si>
  <si>
    <t>Balance, end of year</t>
  </si>
  <si>
    <t>Operating Lease Obligations - Additional Information (Detail) - USD ($) $ in Millions</t>
  </si>
  <si>
    <t>Rent expense under operating leases, including insignificant amounts of contingent rental payments and sublease rental income</t>
  </si>
  <si>
    <t>Operating Lease Obligations - Future Minimum Lease Payments Required Under Operating Leases (Detail) $ in Thousands</t>
  </si>
  <si>
    <t>Minimum lease payments</t>
  </si>
  <si>
    <t>Employee Benefit Plans - Additional Information (Detail) - USD ($) $ in Millions</t>
  </si>
  <si>
    <t>Employee Benefit Plans [Line Items]</t>
  </si>
  <si>
    <t>Maximum percentage of participant's salary that may be deferred under a deferred compensation plan</t>
  </si>
  <si>
    <t>Maximum percentage of participant's bonus that may be deferred under a deferred compensation plan</t>
  </si>
  <si>
    <t>Liability for deferred compensation</t>
  </si>
  <si>
    <t>Contributions to multiemployer plans and union pension expense</t>
  </si>
  <si>
    <t>Net periodic pension cost (benefit)</t>
  </si>
  <si>
    <t>Former Chief Financial Officer [Member]</t>
  </si>
  <si>
    <t>Highest number of consecutive years of employment to compute supplemental retirement benefits</t>
  </si>
  <si>
    <t>Pension liability recognized in consolidated balance sheets related to supplemental retirement benefits, current</t>
  </si>
  <si>
    <t>Pension liability recognized in consolidated balance sheets related to supplemental retirement benefits</t>
  </si>
  <si>
    <t>Selling, General and Administrative Costs [Member]</t>
  </si>
  <si>
    <t>Expense for defined contribution plans</t>
  </si>
  <si>
    <t>Equity-Based Compensation - Additional Information (Detail) - USD ($)</t>
  </si>
  <si>
    <t>Number of shares available to be granted under the plan</t>
  </si>
  <si>
    <t>Income tax benefit</t>
  </si>
  <si>
    <t>Compensation cost</t>
  </si>
  <si>
    <t>Weighted average fair value per share at the date of grant for the options granted</t>
  </si>
  <si>
    <t>Restricted Stock Units [Member] | Two Thousand And Six Equity Incentive Plan</t>
  </si>
  <si>
    <t>Number of shares granted</t>
  </si>
  <si>
    <t>Restricted Stock Units [Member] | Two Thousand And Six Equity Incentive Plan | Board of Directors [Member]</t>
  </si>
  <si>
    <t>Performance Vesting Restricted Stock Units [Member]</t>
  </si>
  <si>
    <t>Performance Vesting Restricted Stock Units [Member] | Two Thousand And Six Equity Incentive Plan</t>
  </si>
  <si>
    <t>Unrecognized compensation cost for unvested stock options</t>
  </si>
  <si>
    <t>Weighted-average period</t>
  </si>
  <si>
    <t>4 months 24 days</t>
  </si>
  <si>
    <t>Nonvested Restricted Stock And Restricted Stock Units</t>
  </si>
  <si>
    <t>1 year 9 months 18 days</t>
  </si>
  <si>
    <t>Unrecognized compensation cost</t>
  </si>
  <si>
    <t>Nonvested Stock [Member] | Minimum [Member]</t>
  </si>
  <si>
    <t>Vesting period</t>
  </si>
  <si>
    <t>1 year</t>
  </si>
  <si>
    <t>Nonvested Stock [Member] | Maximum [Member]</t>
  </si>
  <si>
    <t>Equity-Based Compensation - Valuation Assumptions of Stock Options (Detail)</t>
  </si>
  <si>
    <t>Weighted-average expected volatility</t>
  </si>
  <si>
    <t>56.10%</t>
  </si>
  <si>
    <t>52.60%</t>
  </si>
  <si>
    <t>Expected dividend yield</t>
  </si>
  <si>
    <t>Risk-free interest rate</t>
  </si>
  <si>
    <t>0.60%</t>
  </si>
  <si>
    <t>0.70%</t>
  </si>
  <si>
    <t>Expected term (in years)</t>
  </si>
  <si>
    <t>1 year 10 months 24 days</t>
  </si>
  <si>
    <t>3 years 3 months 18 days</t>
  </si>
  <si>
    <t>Exercise multiple factor</t>
  </si>
  <si>
    <t>Post-vesting forfeiture</t>
  </si>
  <si>
    <t>20.30%</t>
  </si>
  <si>
    <t>12.50%</t>
  </si>
  <si>
    <t>Equity-Based Compensation - Stock Option Transactions (Detail) - USD ($) $ / shares in Units, $ in Thousands</t>
  </si>
  <si>
    <t>Number of Shares [Roll Forward]</t>
  </si>
  <si>
    <t>Number of shares, Outstanding at beginning balance</t>
  </si>
  <si>
    <t>Number of shares, Granted</t>
  </si>
  <si>
    <t>Number of shares, Exercised</t>
  </si>
  <si>
    <t>Number of shares, Expired</t>
  </si>
  <si>
    <t>Number of shares, Forfeited</t>
  </si>
  <si>
    <t>Number of shares, Outstanding at ending balance</t>
  </si>
  <si>
    <t>Number of shares, Exercisable</t>
  </si>
  <si>
    <t>Number of shares, Options expected to vest</t>
  </si>
  <si>
    <t>Weighted Average Exercise Price [Abstract]</t>
  </si>
  <si>
    <t>Weighted average exercise price, Outstanding at beginning balance</t>
  </si>
  <si>
    <t>Weighted average exercise price, Granted</t>
  </si>
  <si>
    <t>Weighted average exercise price, Exercised</t>
  </si>
  <si>
    <t>Weighted average exercise price, Expired</t>
  </si>
  <si>
    <t>Weighted average exercise price, Forfeited</t>
  </si>
  <si>
    <t>Weighted average exercise price, Outstanding at ending balance</t>
  </si>
  <si>
    <t>Weighted average exercise price, Exercisable</t>
  </si>
  <si>
    <t>Weighted average exercise price, Options expected to vest</t>
  </si>
  <si>
    <t>Weighted Average Contractual Term and Intrinsic Value [Abstract]</t>
  </si>
  <si>
    <t>Weighted average remaining contractual term, Outstanding</t>
  </si>
  <si>
    <t>6 years 1 month 6 days</t>
  </si>
  <si>
    <t>Weighted average remaining contractual term, Exercisable</t>
  </si>
  <si>
    <t>6 years</t>
  </si>
  <si>
    <t>Weighted average remaining contractual term, Options expected to vest</t>
  </si>
  <si>
    <t>7 years 6 months</t>
  </si>
  <si>
    <t>Intrinsic value, Outstanding</t>
  </si>
  <si>
    <t>Intrinsic value, Exercisable</t>
  </si>
  <si>
    <t>Intrinsic value, Options expected to vest</t>
  </si>
  <si>
    <t>Equity-Based Compensation - Valuation Assumptions of Performance Based Nonvested Stock Awards (Detail) - $ / shares</t>
  </si>
  <si>
    <t>Weighted-average risk free rate</t>
  </si>
  <si>
    <t>59.60%</t>
  </si>
  <si>
    <t>58.30%</t>
  </si>
  <si>
    <t>44.20%</t>
  </si>
  <si>
    <t>1.50%</t>
  </si>
  <si>
    <t>0.90%</t>
  </si>
  <si>
    <t>Weighted-average fair value</t>
  </si>
  <si>
    <t>Equity-Based Compensation - Summary of Non-vested Share Transactions (Detail) - USD ($) $ / shares in Units, $ in Thousands</t>
  </si>
  <si>
    <t>Number of shares, Nonvested stock at beginning balance</t>
  </si>
  <si>
    <t>Number of shares, Vested</t>
  </si>
  <si>
    <t>Number of shares, Nonvested stock at ending balance</t>
  </si>
  <si>
    <t>Average grant date fair value, Nonvested stock at beginning balance</t>
  </si>
  <si>
    <t>Average grant date fair value, Vested</t>
  </si>
  <si>
    <t>Average grant date fair value, Forfeited</t>
  </si>
  <si>
    <t>Average grant date fair value, Nonvested stock at ending balance</t>
  </si>
  <si>
    <t>Intrinsic value, Nonvested stock</t>
  </si>
  <si>
    <t>Restricted Stock Units [Member] | Director [Member]</t>
  </si>
  <si>
    <t>Average grant date fair value, Granted</t>
  </si>
  <si>
    <t>Restricted Stock Units [Member] | Non Director [Member]</t>
  </si>
  <si>
    <t>Fair Value Measurements - Schedule of Financial Instruments Held at Fair Value (Detail) - USD ($) $ in Thousands</t>
  </si>
  <si>
    <t>Carrying Value [Member]</t>
  </si>
  <si>
    <t>Financial Assets:</t>
  </si>
  <si>
    <t>Carrying Value [Member] | Other Non Current Asset [Member]</t>
  </si>
  <si>
    <t>Restricted deposits held at fair value</t>
  </si>
  <si>
    <t>Fair Value Measurements [Member] | Fair Value Measurements - Level 1 [Member] | Other Non Current Asset [Member]</t>
  </si>
  <si>
    <t>Fair Value Measurements [Member] | Fair Value Measurements - Level 3 [Member]</t>
  </si>
  <si>
    <t>The contingent consideration receivable represents our share in the profits of one of the contracts assumed by the purchaser, as part of the sale of the Geoconstruction business on August 17, 2015. The amount was estimated based on the projected profits of the contract. There have been no changes in the estimated fair value since the closing date of the sale agreement.</t>
  </si>
  <si>
    <t>Fair Value Measurements - Additional Information (Detail)</t>
  </si>
  <si>
    <t>Fair Value Assets And Liabilities Measured On Recurring And Nonrecurring Basis [Line Items]</t>
  </si>
  <si>
    <t>Fair Value Measurements - Schedule of Carrying Values and Estimated Fair Values of Debt (Detail) - Fair Value Measurements Nonrecurring - Fair Value Measurements - Level 1 [Member] - USD ($) $ in Thousands</t>
  </si>
  <si>
    <t>Convertible notes carrying value</t>
  </si>
  <si>
    <t>Contingencies - Additional Information (Detail) $ in Millions</t>
  </si>
  <si>
    <t>Contingency damages seeking amount</t>
  </si>
  <si>
    <t>Discontinued Operations - Additional Information (Detail) - USD ($)</t>
  </si>
  <si>
    <t>Aug. 17, 2015</t>
  </si>
  <si>
    <t>Apr. 30, 2017</t>
  </si>
  <si>
    <t>Aug. 16, 2015</t>
  </si>
  <si>
    <t>Contingent consideration receivable on sale of discontinued operation</t>
  </si>
  <si>
    <t>Sales price of discontinued operation</t>
  </si>
  <si>
    <t>Sales price of discontinued operation after working capital adjustments</t>
  </si>
  <si>
    <t>Geoconstruction [Member]</t>
  </si>
  <si>
    <t>Increase in sale price due to share in profit</t>
  </si>
  <si>
    <t>Case Bencor Joint Venture Washington [Member]</t>
  </si>
  <si>
    <t>Ownership percentage owned prior to the completion of sale</t>
  </si>
  <si>
    <t>Case Bencor Joint Venture Iowa [Member]</t>
  </si>
  <si>
    <t>Discontinued Operations - Schedule of Major Classes of Assets and Liabilities (Detail) $ in Thousands</t>
  </si>
  <si>
    <t>Major classes of assets</t>
  </si>
  <si>
    <t>Total current assets of discontinued operations</t>
  </si>
  <si>
    <t>Total major classes of assets of discontinued operations</t>
  </si>
  <si>
    <t>Major classes of liabilities</t>
  </si>
  <si>
    <t>Total current liabilities of discontinued operations</t>
  </si>
  <si>
    <t>Total major classes of liabilities of discontinued operations</t>
  </si>
  <si>
    <t>Discontinued Operations - Schedule of Financial Results of Discontinued Operations (Detail) - USD ($) $ in Thousands</t>
  </si>
  <si>
    <t>Revenue</t>
  </si>
  <si>
    <t>Cost of revenues (exclusive of depreciation and amortization, shown below)</t>
  </si>
  <si>
    <t>Selling, general and administrative expenses (exclusive of depreciation and amortization, shown below)</t>
  </si>
  <si>
    <t>Other income items</t>
  </si>
  <si>
    <t>Total operating loss on discontinued operations before income taxes</t>
  </si>
  <si>
    <t>Income tax expense</t>
  </si>
  <si>
    <t>Total operating loss on discontinued operations</t>
  </si>
  <si>
    <t>Total consideration</t>
  </si>
  <si>
    <t>Net book value of assets sold</t>
  </si>
  <si>
    <t>Transaction costs associated with sale</t>
  </si>
  <si>
    <t>(Loss) gain on sale of discontinued operations before income taxes</t>
  </si>
  <si>
    <t>Total (loss) income on discontinued operations</t>
  </si>
  <si>
    <t>Discontinued Operations - Schedule of Summarized Financial Information (Detail) - USD ($) $ in Thousands</t>
  </si>
  <si>
    <t>Net income</t>
  </si>
  <si>
    <t>Discontinued Operations - Schedule of Cash flow Data (Detail) - USD ($) $ in Thousands</t>
  </si>
  <si>
    <t>Cash flow data:</t>
  </si>
  <si>
    <t>Bad debt expense (recovery)</t>
  </si>
  <si>
    <t>Segments and Foreign Operations - Financial Information for Segments (Detail) - USD ($) $ in Thousands</t>
  </si>
  <si>
    <t>Oct. 31, 2017</t>
  </si>
  <si>
    <t>Oct. 31, 2016</t>
  </si>
  <si>
    <t>Jul. 31, 2016</t>
  </si>
  <si>
    <t>Apr. 30, 2016</t>
  </si>
  <si>
    <t>Segment Reporting Information [Line Items]</t>
  </si>
  <si>
    <t>Total Adjusted EBITDA</t>
  </si>
  <si>
    <t>Operating Segments [Member] | Water Resources [Member]</t>
  </si>
  <si>
    <t>Operating Segments [Member] | Inliner [Member]</t>
  </si>
  <si>
    <t>Operating Segments [Member] | Mineral Services [Member]</t>
  </si>
  <si>
    <t>Other Items/ Eliminations [Member]</t>
  </si>
  <si>
    <t>Unallocated Corporate Expenses [Member]</t>
  </si>
  <si>
    <t>All periods have been retrospectively presented to reflect the sale of our Heavy Civil business as discontinued operations.</t>
  </si>
  <si>
    <t>Segments and Foreign Operations - Summary of Reconciles Net Loss To Total Adjusted EBITDA (Detail) - USD ($) $ in Thousands</t>
  </si>
  <si>
    <t>Items not included in Total Adjusted EBITDA</t>
  </si>
  <si>
    <t>Net income attributable to noncontrolling interests</t>
  </si>
  <si>
    <t>Net loss (income) from discontinued operations</t>
  </si>
  <si>
    <t>Depreciation expense and amortization</t>
  </si>
  <si>
    <t>Non-cash equity-based compensation</t>
  </si>
  <si>
    <t>Equity in (earnings) loss of affiliates</t>
  </si>
  <si>
    <t>[2]</t>
  </si>
  <si>
    <t>Other expense (income), net</t>
  </si>
  <si>
    <t>Restructuring costs for the fiscal year ended January 31, 2016 include $7.9 million relating to the write-down of the carrying value of inventory in our African and Australian operations, which are reflected as part of cost of revenues in the Consolidated Statement of Operations.</t>
  </si>
  <si>
    <t>Segments and Foreign Operations - Financial Information for Segments (Parenthetical) (Detail) - USD ($) $ in Thousands</t>
  </si>
  <si>
    <t>Restructuring Charges</t>
  </si>
  <si>
    <t>Write-down of Inventory [Member] | Africa and Australia [Member] | Cost of Revenues [Member]</t>
  </si>
  <si>
    <t>Segments and Foreign Operations - Additional Financial Information for Segments (Detail) - USD ($) $ in Thousands</t>
  </si>
  <si>
    <t>Assets</t>
  </si>
  <si>
    <t>United States And Canada [Member]</t>
  </si>
  <si>
    <t>Brazil [Member]</t>
  </si>
  <si>
    <t>Africa / Australia [Member]</t>
  </si>
  <si>
    <t>Mexico [Member]</t>
  </si>
  <si>
    <t>United States [Member]</t>
  </si>
  <si>
    <t>Other foreign [Member]</t>
  </si>
  <si>
    <t>Water systems [Member]</t>
  </si>
  <si>
    <t>Water treatment technologies [Member]</t>
  </si>
  <si>
    <t>Sewer rehabilitation [Member]</t>
  </si>
  <si>
    <t>Environmental and specialty drilling [Member]</t>
  </si>
  <si>
    <t>Exploration drilling [Member]</t>
  </si>
  <si>
    <t>Restructuring Costs - Additional Information (Detail) - USD ($) $ in Thousands</t>
  </si>
  <si>
    <t>Restructuring Cost And Reserve [Line Items]</t>
  </si>
  <si>
    <t>Water Resources Business Performance Initiative [Member]</t>
  </si>
  <si>
    <t>Remaining amounts to be incurred</t>
  </si>
  <si>
    <t>FY2016 Restructuring Plan [Member]</t>
  </si>
  <si>
    <t>FY2016 Restructuring Plan [Member] | Operating Segments [Member] | Mineral Services [Member]</t>
  </si>
  <si>
    <t>FY2016 Restructuring Plan [Member] | Operating Segments [Member] | Inliner [Member]</t>
  </si>
  <si>
    <t>FY2016 Restructuring Plan [Member] | Corporate Expenses [Member]</t>
  </si>
  <si>
    <t>Restructuring Costs - Schedule of Carrying Amount of Accrual for Restructuring Plans (Detail) - USD ($) $ in Thousands</t>
  </si>
  <si>
    <t>Beginning balance</t>
  </si>
  <si>
    <t>Total Restructuring Costs</t>
  </si>
  <si>
    <t>Cash expenditures</t>
  </si>
  <si>
    <t>Non-cash expense</t>
  </si>
  <si>
    <t>Adjustment to liability</t>
  </si>
  <si>
    <t>Ending balance</t>
  </si>
  <si>
    <t>FY2015 Restructuring Plan [Member]</t>
  </si>
  <si>
    <t>Severance and other personnel-related costs [Member]</t>
  </si>
  <si>
    <t>Severance and other personnel-related costs [Member] | FY2016 Restructuring Plan [Member]</t>
  </si>
  <si>
    <t>Severance and other personnel-related costs [Member] | FY2015 Restructuring Plan [Member]</t>
  </si>
  <si>
    <t>Severance and other personnel-related costs [Member] | Water Resources Business Performance Initiative [Member]</t>
  </si>
  <si>
    <t>Write-down of Inventory [Member]</t>
  </si>
  <si>
    <t>Asset write-down [Member]</t>
  </si>
  <si>
    <t>Asset write-down [Member] | FY2016 Restructuring Plan [Member]</t>
  </si>
  <si>
    <t>Other Restructuring [Member]</t>
  </si>
  <si>
    <t>Other Restructuring [Member] | FY2016 Restructuring Plan [Member]</t>
  </si>
  <si>
    <t>Other Restructuring [Member] | FY2015 Restructuring Plan [Member]</t>
  </si>
  <si>
    <t>Other Restructuring [Member] | Water Resources Business Performance Initiative [Member]</t>
  </si>
  <si>
    <t>For the fiscal year ended January 31, 2017, we recognized an impairment of assets held for sale in Australia and Africa. In calculating the impairment, the carrying amount of the assets included the cumulative currency translation adjustment of $12.4 million associated with the closure of our Australian and African entities.</t>
  </si>
  <si>
    <t>Restructuring Costs - Schedule of Carrying Amount of Accrual for Restructuring Plans (Parenthetical) (Detail) $ in Millions</t>
  </si>
  <si>
    <t>Impairment of cumulative currency translation</t>
  </si>
  <si>
    <t>Quarterly Results (Unaudited) - Schedule of Unaudited Quarterly Results (Detail) - USD ($) $ / shares in Units, $ in Thousands</t>
  </si>
  <si>
    <t>[1],[2]</t>
  </si>
  <si>
    <t>Net (loss) income from continuing operations</t>
  </si>
  <si>
    <t>Net (loss) income</t>
  </si>
  <si>
    <t>(Loss) Income per share from continuing operations - basic</t>
  </si>
  <si>
    <t>[1],[3]</t>
  </si>
  <si>
    <t>(Loss) Income per share from continuing operations - diluted</t>
  </si>
  <si>
    <t>(Loss) Income per share - basic</t>
  </si>
  <si>
    <t>(Loss) Income per share - diluted</t>
  </si>
  <si>
    <t>[3]</t>
  </si>
  <si>
    <t>As discussed in Note 1 to the Consolidated Financial Statements, we utilize multiple methods of revenue recognition based on the nature of work performed. As a result, it is not practical to allocate a portion of depreciation and amortization to cost of revenues for the presentation of gross profit.</t>
  </si>
  <si>
    <t>Loss per share was computed independently for each of the quarters presented. The sum of the quarters may not equal the total year amount due to the impact of changes in average quarterly shares outstanding.</t>
  </si>
  <si>
    <t>Subsequent Event - Additional Information (Detail) - Subsequent Event [Member] - Granite Construction Incorporated [Member]</t>
  </si>
  <si>
    <t>Feb. 13, 2018</t>
  </si>
  <si>
    <t>Subsequent Event [Line Items]</t>
  </si>
  <si>
    <t>Date of definitive merger agreement</t>
  </si>
  <si>
    <t>Feb. 13,
		2018</t>
  </si>
  <si>
    <t>Business combination share exchange ratio</t>
  </si>
  <si>
    <t>27.00%</t>
  </si>
  <si>
    <t>Schedule II: Valuation and Qualifying Accounts (Detail) - USD ($) $ in Thousands</t>
  </si>
  <si>
    <t>Allowance for Customer Receivables [Member]</t>
  </si>
  <si>
    <t>Valuation And Qualifying Accounts Disclosure [Line Items]</t>
  </si>
  <si>
    <t>Balance at Beginning of Period</t>
  </si>
  <si>
    <t>Charges to Costs and Expenses</t>
  </si>
  <si>
    <t>Charges to Other Accounts</t>
  </si>
  <si>
    <t>Deductions</t>
  </si>
  <si>
    <t>Balance at End of Period</t>
  </si>
  <si>
    <t>Valuation Allowance for Deferred Tax Asse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8850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9917043</v>
      </c>
    </row>
    <row r="18" spans="1:4">
      <c r="A18" s="4" t="s">
        <v>30</v>
      </c>
      <c r="D18" s="6" t="n">
        <v>190621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2</v>
      </c>
      <c r="D2" s="2" t="s">
        <v>83</v>
      </c>
    </row>
    <row r="3" spans="1:4">
      <c r="A3" s="3" t="s">
        <v>361</v>
      </c>
    </row>
    <row r="4" spans="1:4">
      <c r="A4" s="4" t="s">
        <v>85</v>
      </c>
      <c r="B4" s="6" t="n">
        <v>30359</v>
      </c>
      <c r="C4" s="6" t="n">
        <v>137189</v>
      </c>
      <c r="D4" s="6" t="n">
        <v>210780</v>
      </c>
    </row>
    <row r="5" spans="1:4">
      <c r="A5" s="4" t="s">
        <v>1009</v>
      </c>
      <c r="B5" s="6" t="n">
        <v>-3422</v>
      </c>
      <c r="C5" s="6" t="n">
        <v>-5187</v>
      </c>
      <c r="D5" s="5" t="n">
        <v>-4256</v>
      </c>
    </row>
    <row r="6" spans="1:4">
      <c r="A6" s="4" t="s">
        <v>368</v>
      </c>
    </row>
    <row r="7" spans="1:4">
      <c r="A7" s="3" t="s">
        <v>361</v>
      </c>
    </row>
    <row r="8" spans="1:4">
      <c r="A8" s="4" t="s">
        <v>85</v>
      </c>
      <c r="D8" s="5" t="n">
        <v>10720</v>
      </c>
    </row>
    <row r="9" spans="1:4">
      <c r="A9" s="4" t="s">
        <v>495</v>
      </c>
      <c r="D9" s="5" t="n">
        <v>2466</v>
      </c>
    </row>
    <row r="10" spans="1:4">
      <c r="A10" s="4" t="s">
        <v>1009</v>
      </c>
      <c r="D10" s="6" t="n">
        <v>246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3</v>
      </c>
    </row>
    <row r="3" spans="1:4">
      <c r="A3" s="3" t="s">
        <v>1011</v>
      </c>
    </row>
    <row r="4" spans="1:4">
      <c r="A4" s="4" t="s">
        <v>88</v>
      </c>
      <c r="B4" s="6" t="n">
        <v>287</v>
      </c>
      <c r="C4" s="6" t="n">
        <v>1609</v>
      </c>
      <c r="D4" s="6" t="n">
        <v>5833</v>
      </c>
    </row>
    <row r="5" spans="1:4">
      <c r="A5" s="4" t="s">
        <v>163</v>
      </c>
      <c r="B5" s="5" t="n">
        <v>226</v>
      </c>
      <c r="C5" s="5" t="n">
        <v>1699</v>
      </c>
      <c r="D5" s="5" t="n">
        <v>1536</v>
      </c>
    </row>
    <row r="6" spans="1:4">
      <c r="A6" s="4" t="s">
        <v>1012</v>
      </c>
      <c r="B6" s="6" t="n">
        <v>1551</v>
      </c>
      <c r="C6" s="6" t="n">
        <v>1165</v>
      </c>
      <c r="D6" s="6" t="n">
        <v>-12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T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13</v>
      </c>
      <c r="B1" s="2" t="s">
        <v>709</v>
      </c>
      <c r="R1" s="2" t="s">
        <v>1</v>
      </c>
    </row>
    <row r="2" spans="1:20">
      <c r="B2" s="2" t="s">
        <v>2</v>
      </c>
      <c r="C2" s="2" t="s">
        <v>52</v>
      </c>
      <c r="D2" s="2" t="s">
        <v>1014</v>
      </c>
      <c r="E2" s="2" t="s">
        <v>52</v>
      </c>
      <c r="F2" s="2" t="s">
        <v>4</v>
      </c>
      <c r="G2" s="2" t="s">
        <v>52</v>
      </c>
      <c r="H2" s="2" t="s">
        <v>978</v>
      </c>
      <c r="I2" s="2" t="s">
        <v>52</v>
      </c>
      <c r="J2" s="2" t="s">
        <v>32</v>
      </c>
      <c r="K2" s="2" t="s">
        <v>52</v>
      </c>
      <c r="L2" s="2" t="s">
        <v>1015</v>
      </c>
      <c r="M2" s="2" t="s">
        <v>52</v>
      </c>
      <c r="N2" s="2" t="s">
        <v>1016</v>
      </c>
      <c r="O2" s="2" t="s">
        <v>52</v>
      </c>
      <c r="P2" s="2" t="s">
        <v>1017</v>
      </c>
      <c r="Q2" s="2" t="s">
        <v>52</v>
      </c>
      <c r="R2" s="2" t="s">
        <v>2</v>
      </c>
      <c r="S2" s="2" t="s">
        <v>32</v>
      </c>
      <c r="T2" s="2" t="s">
        <v>83</v>
      </c>
    </row>
    <row r="3" spans="1:20">
      <c r="A3" s="3" t="s">
        <v>1018</v>
      </c>
    </row>
    <row r="4" spans="1:20">
      <c r="A4" s="4" t="s">
        <v>85</v>
      </c>
      <c r="B4" s="6" t="n">
        <v>110427</v>
      </c>
      <c r="D4" s="6" t="n">
        <v>127423</v>
      </c>
      <c r="F4" s="6" t="n">
        <v>126160</v>
      </c>
      <c r="H4" s="6" t="n">
        <v>111507</v>
      </c>
      <c r="J4" s="6" t="n">
        <v>99928</v>
      </c>
      <c r="L4" s="6" t="n">
        <v>120574</v>
      </c>
      <c r="N4" s="6" t="n">
        <v>123635</v>
      </c>
      <c r="P4" s="6" t="n">
        <v>120646</v>
      </c>
      <c r="R4" s="6" t="n">
        <v>475517</v>
      </c>
      <c r="S4" s="6" t="n">
        <v>464783</v>
      </c>
      <c r="T4" s="6" t="n">
        <v>518105</v>
      </c>
    </row>
    <row r="5" spans="1:20">
      <c r="A5" s="4" t="s">
        <v>1019</v>
      </c>
      <c r="R5" s="5" t="n">
        <v>35011</v>
      </c>
      <c r="S5" s="5" t="n">
        <v>14431</v>
      </c>
      <c r="T5" s="5" t="n">
        <v>24378</v>
      </c>
    </row>
    <row r="6" spans="1:20">
      <c r="A6" s="4" t="s">
        <v>1020</v>
      </c>
    </row>
    <row r="7" spans="1:20">
      <c r="A7" s="3" t="s">
        <v>1018</v>
      </c>
    </row>
    <row r="8" spans="1:20">
      <c r="A8" s="4" t="s">
        <v>85</v>
      </c>
      <c r="R8" s="5" t="n">
        <v>172406</v>
      </c>
      <c r="S8" s="5" t="n">
        <v>204577</v>
      </c>
      <c r="T8" s="5" t="n">
        <v>239897</v>
      </c>
    </row>
    <row r="9" spans="1:20">
      <c r="A9" s="4" t="s">
        <v>1019</v>
      </c>
      <c r="R9" s="5" t="n">
        <v>5284</v>
      </c>
      <c r="S9" s="5" t="n">
        <v>-2410</v>
      </c>
      <c r="T9" s="5" t="n">
        <v>23870</v>
      </c>
    </row>
    <row r="10" spans="1:20">
      <c r="A10" s="4" t="s">
        <v>1021</v>
      </c>
    </row>
    <row r="11" spans="1:20">
      <c r="A11" s="3" t="s">
        <v>1018</v>
      </c>
    </row>
    <row r="12" spans="1:20">
      <c r="A12" s="4" t="s">
        <v>85</v>
      </c>
      <c r="R12" s="5" t="n">
        <v>205873</v>
      </c>
      <c r="S12" s="5" t="n">
        <v>196845</v>
      </c>
      <c r="T12" s="5" t="n">
        <v>193704</v>
      </c>
    </row>
    <row r="13" spans="1:20">
      <c r="A13" s="4" t="s">
        <v>1019</v>
      </c>
      <c r="R13" s="5" t="n">
        <v>32688</v>
      </c>
      <c r="S13" s="5" t="n">
        <v>32036</v>
      </c>
      <c r="T13" s="5" t="n">
        <v>27949</v>
      </c>
    </row>
    <row r="14" spans="1:20">
      <c r="A14" s="4" t="s">
        <v>1022</v>
      </c>
    </row>
    <row r="15" spans="1:20">
      <c r="A15" s="3" t="s">
        <v>1018</v>
      </c>
    </row>
    <row r="16" spans="1:20">
      <c r="A16" s="4" t="s">
        <v>85</v>
      </c>
      <c r="R16" s="5" t="n">
        <v>97238</v>
      </c>
      <c r="S16" s="5" t="n">
        <v>63777</v>
      </c>
      <c r="T16" s="5" t="n">
        <v>86390</v>
      </c>
    </row>
    <row r="17" spans="1:20">
      <c r="A17" s="4" t="s">
        <v>1019</v>
      </c>
      <c r="R17" s="5" t="n">
        <v>17358</v>
      </c>
      <c r="S17" s="5" t="n">
        <v>8635</v>
      </c>
      <c r="T17" s="5" t="n">
        <v>1878</v>
      </c>
    </row>
    <row r="18" spans="1:20">
      <c r="A18" s="4" t="s">
        <v>1023</v>
      </c>
    </row>
    <row r="19" spans="1:20">
      <c r="A19" s="3" t="s">
        <v>1018</v>
      </c>
    </row>
    <row r="20" spans="1:20">
      <c r="A20" s="4" t="s">
        <v>85</v>
      </c>
      <c r="S20" s="5" t="n">
        <v>-416</v>
      </c>
      <c r="T20" s="5" t="n">
        <v>-1886</v>
      </c>
    </row>
    <row r="21" spans="1:20">
      <c r="A21" s="4" t="s">
        <v>1024</v>
      </c>
    </row>
    <row r="22" spans="1:20">
      <c r="A22" s="3" t="s">
        <v>1018</v>
      </c>
    </row>
    <row r="23" spans="1:20">
      <c r="A23" s="4" t="s">
        <v>1019</v>
      </c>
      <c r="R23" s="6" t="n">
        <v>-20319</v>
      </c>
      <c r="S23" s="6" t="n">
        <v>-23830</v>
      </c>
      <c r="T23" s="6" t="n">
        <v>-29319</v>
      </c>
    </row>
    <row r="24" spans="1:20"/>
    <row r="25" spans="1:20">
      <c r="A25" s="4" t="s">
        <v>52</v>
      </c>
      <c r="B25" s="4" t="s">
        <v>1025</v>
      </c>
    </row>
  </sheetData>
  <mergeCells count="17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B14:C14"/>
    <mergeCell ref="D14:E14"/>
    <mergeCell ref="F14:G14"/>
    <mergeCell ref="H14:I14"/>
    <mergeCell ref="J14:K14"/>
    <mergeCell ref="L14:M14"/>
    <mergeCell ref="N14:O14"/>
    <mergeCell ref="P14:Q14"/>
    <mergeCell ref="B15:C15"/>
    <mergeCell ref="D15:E15"/>
    <mergeCell ref="F15:G15"/>
    <mergeCell ref="H15:I15"/>
    <mergeCell ref="J15:K15"/>
    <mergeCell ref="L15:M15"/>
    <mergeCell ref="N15:O15"/>
    <mergeCell ref="P15:Q15"/>
    <mergeCell ref="B16:C16"/>
    <mergeCell ref="D16:E16"/>
    <mergeCell ref="F16:G16"/>
    <mergeCell ref="H16:I16"/>
    <mergeCell ref="J16:K16"/>
    <mergeCell ref="L16:M16"/>
    <mergeCell ref="N16:O16"/>
    <mergeCell ref="P16:Q16"/>
    <mergeCell ref="B17:C17"/>
    <mergeCell ref="D17:E17"/>
    <mergeCell ref="F17:G17"/>
    <mergeCell ref="H17:I17"/>
    <mergeCell ref="J17:K17"/>
    <mergeCell ref="L17:M17"/>
    <mergeCell ref="N17:O17"/>
    <mergeCell ref="P17:Q17"/>
    <mergeCell ref="B18:C18"/>
    <mergeCell ref="D18:E18"/>
    <mergeCell ref="F18:G18"/>
    <mergeCell ref="H18:I18"/>
    <mergeCell ref="J18:K18"/>
    <mergeCell ref="L18:M18"/>
    <mergeCell ref="N18:O18"/>
    <mergeCell ref="P18:Q18"/>
    <mergeCell ref="B19:C19"/>
    <mergeCell ref="D19:E19"/>
    <mergeCell ref="F19:G19"/>
    <mergeCell ref="H19:I19"/>
    <mergeCell ref="J19:K19"/>
    <mergeCell ref="L19:M19"/>
    <mergeCell ref="N19:O19"/>
    <mergeCell ref="P19:Q19"/>
    <mergeCell ref="B20:C20"/>
    <mergeCell ref="D20:E20"/>
    <mergeCell ref="F20:G20"/>
    <mergeCell ref="H20:I20"/>
    <mergeCell ref="J20:K20"/>
    <mergeCell ref="L20:M20"/>
    <mergeCell ref="N20:O20"/>
    <mergeCell ref="P20:Q20"/>
    <mergeCell ref="B21:C21"/>
    <mergeCell ref="D21:E21"/>
    <mergeCell ref="F21:G21"/>
    <mergeCell ref="H21:I21"/>
    <mergeCell ref="J21:K21"/>
    <mergeCell ref="L21:M21"/>
    <mergeCell ref="N21:O21"/>
    <mergeCell ref="P21:Q21"/>
    <mergeCell ref="B22:C22"/>
    <mergeCell ref="D22:E22"/>
    <mergeCell ref="F22:G22"/>
    <mergeCell ref="H22:I22"/>
    <mergeCell ref="J22:K22"/>
    <mergeCell ref="L22:M22"/>
    <mergeCell ref="N22:O22"/>
    <mergeCell ref="P22:Q22"/>
    <mergeCell ref="B23:C23"/>
    <mergeCell ref="D23:E23"/>
    <mergeCell ref="F23:G23"/>
    <mergeCell ref="H23:I23"/>
    <mergeCell ref="J23:K23"/>
    <mergeCell ref="L23:M23"/>
    <mergeCell ref="N23:O23"/>
    <mergeCell ref="P23:Q23"/>
    <mergeCell ref="A24:T24"/>
    <mergeCell ref="B25:T2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U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26</v>
      </c>
      <c r="C1" s="2" t="s">
        <v>709</v>
      </c>
      <c r="S1" s="2" t="s">
        <v>1</v>
      </c>
    </row>
    <row r="2" spans="1:21">
      <c r="C2" s="2" t="s">
        <v>2</v>
      </c>
      <c r="D2" s="2" t="s">
        <v>52</v>
      </c>
      <c r="E2" s="2" t="s">
        <v>1014</v>
      </c>
      <c r="F2" s="2" t="s">
        <v>52</v>
      </c>
      <c r="G2" s="2" t="s">
        <v>4</v>
      </c>
      <c r="H2" s="2" t="s">
        <v>52</v>
      </c>
      <c r="I2" s="2" t="s">
        <v>978</v>
      </c>
      <c r="J2" s="2" t="s">
        <v>52</v>
      </c>
      <c r="K2" s="2" t="s">
        <v>32</v>
      </c>
      <c r="L2" s="2" t="s">
        <v>52</v>
      </c>
      <c r="M2" s="2" t="s">
        <v>1015</v>
      </c>
      <c r="N2" s="2" t="s">
        <v>52</v>
      </c>
      <c r="O2" s="2" t="s">
        <v>1016</v>
      </c>
      <c r="P2" s="2" t="s">
        <v>52</v>
      </c>
      <c r="Q2" s="2" t="s">
        <v>1017</v>
      </c>
      <c r="R2" s="2" t="s">
        <v>52</v>
      </c>
      <c r="S2" s="2" t="s">
        <v>2</v>
      </c>
      <c r="T2" s="2" t="s">
        <v>32</v>
      </c>
      <c r="U2" s="2" t="s">
        <v>83</v>
      </c>
    </row>
    <row r="3" spans="1:21">
      <c r="A3" s="3" t="s">
        <v>227</v>
      </c>
    </row>
    <row r="4" spans="1:21">
      <c r="A4" s="4" t="s">
        <v>102</v>
      </c>
      <c r="S4" s="6" t="n">
        <v>-27311</v>
      </c>
      <c r="T4" s="6" t="n">
        <v>-52236</v>
      </c>
      <c r="U4" s="6" t="n">
        <v>-44777</v>
      </c>
    </row>
    <row r="5" spans="1:21">
      <c r="A5" s="3" t="s">
        <v>1027</v>
      </c>
    </row>
    <row r="6" spans="1:21">
      <c r="A6" s="4" t="s">
        <v>1028</v>
      </c>
      <c r="U6" s="5" t="n">
        <v>-28</v>
      </c>
    </row>
    <row r="7" spans="1:21">
      <c r="A7" s="4" t="s">
        <v>1029</v>
      </c>
      <c r="S7" s="5" t="n">
        <v>22447</v>
      </c>
      <c r="T7" s="5" t="n">
        <v>5187</v>
      </c>
      <c r="U7" s="5" t="n">
        <v>-3547</v>
      </c>
    </row>
    <row r="8" spans="1:21">
      <c r="A8" s="4" t="s">
        <v>724</v>
      </c>
      <c r="S8" s="5" t="n">
        <v>-10375</v>
      </c>
      <c r="T8" s="5" t="n">
        <v>1420</v>
      </c>
      <c r="U8" s="5" t="n">
        <v>737</v>
      </c>
    </row>
    <row r="9" spans="1:21">
      <c r="A9" s="4" t="s">
        <v>94</v>
      </c>
      <c r="S9" s="5" t="n">
        <v>17120</v>
      </c>
      <c r="T9" s="5" t="n">
        <v>16883</v>
      </c>
      <c r="U9" s="5" t="n">
        <v>18011</v>
      </c>
    </row>
    <row r="10" spans="1:21">
      <c r="A10" s="4" t="s">
        <v>1030</v>
      </c>
      <c r="C10" s="6" t="n">
        <v>7023</v>
      </c>
      <c r="E10" s="6" t="n">
        <v>6821</v>
      </c>
      <c r="G10" s="6" t="n">
        <v>6373</v>
      </c>
      <c r="I10" s="6" t="n">
        <v>6484</v>
      </c>
      <c r="K10" s="6" t="n">
        <v>6300</v>
      </c>
      <c r="M10" s="6" t="n">
        <v>6517</v>
      </c>
      <c r="O10" s="6" t="n">
        <v>6527</v>
      </c>
      <c r="Q10" s="6" t="n">
        <v>5958</v>
      </c>
      <c r="S10" s="5" t="n">
        <v>26701</v>
      </c>
      <c r="T10" s="5" t="n">
        <v>25302</v>
      </c>
      <c r="U10" s="5" t="n">
        <v>30092</v>
      </c>
    </row>
    <row r="11" spans="1:21">
      <c r="A11" s="4" t="s">
        <v>89</v>
      </c>
      <c r="S11" s="5" t="n">
        <v>-3741</v>
      </c>
      <c r="T11" s="5" t="n">
        <v>-3886</v>
      </c>
      <c r="U11" s="5" t="n">
        <v>-507</v>
      </c>
    </row>
    <row r="12" spans="1:21">
      <c r="A12" s="4" t="s">
        <v>1031</v>
      </c>
      <c r="S12" s="5" t="n">
        <v>3379</v>
      </c>
      <c r="T12" s="5" t="n">
        <v>3394</v>
      </c>
      <c r="U12" s="5" t="n">
        <v>3559</v>
      </c>
    </row>
    <row r="13" spans="1:21">
      <c r="A13" s="4" t="s">
        <v>1032</v>
      </c>
      <c r="S13" s="5" t="n">
        <v>-3431</v>
      </c>
      <c r="T13" s="5" t="n">
        <v>-2655</v>
      </c>
      <c r="U13" s="5" t="n">
        <v>612</v>
      </c>
    </row>
    <row r="14" spans="1:21">
      <c r="A14" s="4" t="s">
        <v>90</v>
      </c>
      <c r="U14" s="5" t="n">
        <v>4598</v>
      </c>
    </row>
    <row r="15" spans="1:21">
      <c r="A15" s="4" t="s">
        <v>92</v>
      </c>
      <c r="B15" s="4" t="s">
        <v>1033</v>
      </c>
      <c r="S15" s="5" t="n">
        <v>4903</v>
      </c>
      <c r="T15" s="5" t="n">
        <v>16924</v>
      </c>
      <c r="U15" s="5" t="n">
        <v>17094</v>
      </c>
    </row>
    <row r="16" spans="1:21">
      <c r="A16" s="4" t="s">
        <v>93</v>
      </c>
      <c r="U16" s="5" t="n">
        <v>-4236</v>
      </c>
    </row>
    <row r="17" spans="1:21">
      <c r="A17" s="4" t="s">
        <v>1034</v>
      </c>
      <c r="S17" s="5" t="n">
        <v>15</v>
      </c>
      <c r="T17" s="5" t="n">
        <v>-843</v>
      </c>
      <c r="U17" s="5" t="n">
        <v>-1082</v>
      </c>
    </row>
    <row r="18" spans="1:21">
      <c r="A18" s="4" t="s">
        <v>153</v>
      </c>
      <c r="S18" s="5" t="n">
        <v>5304</v>
      </c>
      <c r="T18" s="5" t="n">
        <v>4941</v>
      </c>
      <c r="U18" s="5" t="n">
        <v>3852</v>
      </c>
    </row>
    <row r="19" spans="1:21">
      <c r="A19" s="4" t="s">
        <v>1019</v>
      </c>
      <c r="S19" s="6" t="n">
        <v>35011</v>
      </c>
      <c r="T19" s="6" t="n">
        <v>14431</v>
      </c>
      <c r="U19" s="6" t="n">
        <v>24378</v>
      </c>
    </row>
    <row r="20" spans="1:21"/>
    <row r="21" spans="1:21">
      <c r="A21" s="4" t="s">
        <v>52</v>
      </c>
      <c r="B21" s="4" t="s">
        <v>1025</v>
      </c>
    </row>
    <row r="22" spans="1:21">
      <c r="A22" s="4" t="s">
        <v>1033</v>
      </c>
      <c r="B22" s="4" t="s">
        <v>1035</v>
      </c>
    </row>
  </sheetData>
  <mergeCells count="142">
    <mergeCell ref="A1:B2"/>
    <mergeCell ref="C1:R1"/>
    <mergeCell ref="S1:U1"/>
    <mergeCell ref="C3:D3"/>
    <mergeCell ref="E3:F3"/>
    <mergeCell ref="G3:H3"/>
    <mergeCell ref="I3:J3"/>
    <mergeCell ref="K3:L3"/>
    <mergeCell ref="M3:N3"/>
    <mergeCell ref="O3:P3"/>
    <mergeCell ref="Q3:R3"/>
    <mergeCell ref="C4:D4"/>
    <mergeCell ref="E4:F4"/>
    <mergeCell ref="G4:H4"/>
    <mergeCell ref="I4:J4"/>
    <mergeCell ref="K4:L4"/>
    <mergeCell ref="M4:N4"/>
    <mergeCell ref="O4:P4"/>
    <mergeCell ref="Q4:R4"/>
    <mergeCell ref="C5:D5"/>
    <mergeCell ref="E5:F5"/>
    <mergeCell ref="G5:H5"/>
    <mergeCell ref="I5:J5"/>
    <mergeCell ref="K5:L5"/>
    <mergeCell ref="M5:N5"/>
    <mergeCell ref="O5:P5"/>
    <mergeCell ref="Q5:R5"/>
    <mergeCell ref="C6:D6"/>
    <mergeCell ref="E6:F6"/>
    <mergeCell ref="G6:H6"/>
    <mergeCell ref="I6:J6"/>
    <mergeCell ref="K6:L6"/>
    <mergeCell ref="M6:N6"/>
    <mergeCell ref="O6:P6"/>
    <mergeCell ref="Q6:R6"/>
    <mergeCell ref="C7:D7"/>
    <mergeCell ref="E7:F7"/>
    <mergeCell ref="G7:H7"/>
    <mergeCell ref="I7:J7"/>
    <mergeCell ref="K7:L7"/>
    <mergeCell ref="M7:N7"/>
    <mergeCell ref="O7:P7"/>
    <mergeCell ref="Q7:R7"/>
    <mergeCell ref="C8:D8"/>
    <mergeCell ref="E8:F8"/>
    <mergeCell ref="G8:H8"/>
    <mergeCell ref="I8:J8"/>
    <mergeCell ref="K8:L8"/>
    <mergeCell ref="M8:N8"/>
    <mergeCell ref="O8:P8"/>
    <mergeCell ref="Q8:R8"/>
    <mergeCell ref="C9:D9"/>
    <mergeCell ref="E9:F9"/>
    <mergeCell ref="G9:H9"/>
    <mergeCell ref="I9:J9"/>
    <mergeCell ref="K9:L9"/>
    <mergeCell ref="M9:N9"/>
    <mergeCell ref="O9:P9"/>
    <mergeCell ref="Q9:R9"/>
    <mergeCell ref="C10:D10"/>
    <mergeCell ref="E10:F10"/>
    <mergeCell ref="G10:H10"/>
    <mergeCell ref="I10:J10"/>
    <mergeCell ref="K10:L10"/>
    <mergeCell ref="M10:N10"/>
    <mergeCell ref="O10:P10"/>
    <mergeCell ref="Q10:R10"/>
    <mergeCell ref="C11:D11"/>
    <mergeCell ref="E11:F11"/>
    <mergeCell ref="G11:H11"/>
    <mergeCell ref="I11:J11"/>
    <mergeCell ref="K11:L11"/>
    <mergeCell ref="M11:N11"/>
    <mergeCell ref="O11:P11"/>
    <mergeCell ref="Q11:R11"/>
    <mergeCell ref="C12:D12"/>
    <mergeCell ref="E12:F12"/>
    <mergeCell ref="G12:H12"/>
    <mergeCell ref="I12:J12"/>
    <mergeCell ref="K12:L12"/>
    <mergeCell ref="M12:N12"/>
    <mergeCell ref="O12:P12"/>
    <mergeCell ref="Q12:R12"/>
    <mergeCell ref="C13:D13"/>
    <mergeCell ref="E13:F13"/>
    <mergeCell ref="G13:H13"/>
    <mergeCell ref="I13:J13"/>
    <mergeCell ref="K13:L13"/>
    <mergeCell ref="M13:N13"/>
    <mergeCell ref="O13:P13"/>
    <mergeCell ref="Q13:R13"/>
    <mergeCell ref="C14:D14"/>
    <mergeCell ref="E14:F14"/>
    <mergeCell ref="G14:H14"/>
    <mergeCell ref="I14:J14"/>
    <mergeCell ref="K14:L14"/>
    <mergeCell ref="M14:N14"/>
    <mergeCell ref="O14:P14"/>
    <mergeCell ref="Q14:R14"/>
    <mergeCell ref="C15:D15"/>
    <mergeCell ref="E15:F15"/>
    <mergeCell ref="G15:H15"/>
    <mergeCell ref="I15:J15"/>
    <mergeCell ref="K15:L15"/>
    <mergeCell ref="M15:N15"/>
    <mergeCell ref="O15:P15"/>
    <mergeCell ref="Q15:R15"/>
    <mergeCell ref="C16:D16"/>
    <mergeCell ref="E16:F16"/>
    <mergeCell ref="G16:H16"/>
    <mergeCell ref="I16:J16"/>
    <mergeCell ref="K16:L16"/>
    <mergeCell ref="M16:N16"/>
    <mergeCell ref="O16:P16"/>
    <mergeCell ref="Q16:R16"/>
    <mergeCell ref="C17:D17"/>
    <mergeCell ref="E17:F17"/>
    <mergeCell ref="G17:H17"/>
    <mergeCell ref="I17:J17"/>
    <mergeCell ref="K17:L17"/>
    <mergeCell ref="M17:N17"/>
    <mergeCell ref="O17:P17"/>
    <mergeCell ref="Q17:R17"/>
    <mergeCell ref="C18:D18"/>
    <mergeCell ref="E18:F18"/>
    <mergeCell ref="G18:H18"/>
    <mergeCell ref="I18:J18"/>
    <mergeCell ref="K18:L18"/>
    <mergeCell ref="M18:N18"/>
    <mergeCell ref="O18:P18"/>
    <mergeCell ref="Q18:R18"/>
    <mergeCell ref="C19:D19"/>
    <mergeCell ref="E19:F19"/>
    <mergeCell ref="G19:H19"/>
    <mergeCell ref="I19:J19"/>
    <mergeCell ref="K19:L19"/>
    <mergeCell ref="M19:N19"/>
    <mergeCell ref="O19:P19"/>
    <mergeCell ref="Q19:R19"/>
    <mergeCell ref="A20:T20"/>
    <mergeCell ref="B21:T21"/>
    <mergeCell ref="B22:T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83</v>
      </c>
    </row>
    <row r="3" spans="1:4">
      <c r="A3" s="3" t="s">
        <v>1018</v>
      </c>
    </row>
    <row r="4" spans="1:4">
      <c r="A4" s="4" t="s">
        <v>1037</v>
      </c>
      <c r="B4" s="6" t="n">
        <v>4903</v>
      </c>
      <c r="C4" s="6" t="n">
        <v>16924</v>
      </c>
      <c r="D4" s="6" t="n">
        <v>9189</v>
      </c>
    </row>
    <row r="5" spans="1:4">
      <c r="A5" s="4" t="s">
        <v>1038</v>
      </c>
    </row>
    <row r="6" spans="1:4">
      <c r="A6" s="3" t="s">
        <v>1018</v>
      </c>
    </row>
    <row r="7" spans="1:4">
      <c r="A7" s="4" t="s">
        <v>1037</v>
      </c>
      <c r="D7" s="6" t="n">
        <v>79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39</v>
      </c>
      <c r="B1" s="2" t="s">
        <v>709</v>
      </c>
      <c r="R1" s="2" t="s">
        <v>1</v>
      </c>
    </row>
    <row r="2" spans="1:20">
      <c r="B2" s="2" t="s">
        <v>2</v>
      </c>
      <c r="D2" s="2" t="s">
        <v>1014</v>
      </c>
      <c r="E2" s="2" t="s">
        <v>52</v>
      </c>
      <c r="F2" s="2" t="s">
        <v>4</v>
      </c>
      <c r="G2" s="2" t="s">
        <v>52</v>
      </c>
      <c r="H2" s="2" t="s">
        <v>978</v>
      </c>
      <c r="I2" s="2" t="s">
        <v>52</v>
      </c>
      <c r="J2" s="2" t="s">
        <v>32</v>
      </c>
      <c r="L2" s="2" t="s">
        <v>1015</v>
      </c>
      <c r="M2" s="2" t="s">
        <v>52</v>
      </c>
      <c r="N2" s="2" t="s">
        <v>1016</v>
      </c>
      <c r="O2" s="2" t="s">
        <v>52</v>
      </c>
      <c r="P2" s="2" t="s">
        <v>1017</v>
      </c>
      <c r="Q2" s="2" t="s">
        <v>52</v>
      </c>
      <c r="R2" s="2" t="s">
        <v>2</v>
      </c>
      <c r="S2" s="2" t="s">
        <v>32</v>
      </c>
      <c r="T2" s="2" t="s">
        <v>83</v>
      </c>
    </row>
    <row r="3" spans="1:20">
      <c r="A3" s="3" t="s">
        <v>1018</v>
      </c>
    </row>
    <row r="4" spans="1:20">
      <c r="A4" s="4" t="s">
        <v>85</v>
      </c>
      <c r="B4" s="6" t="n">
        <v>110427</v>
      </c>
      <c r="C4" s="4" t="s">
        <v>52</v>
      </c>
      <c r="D4" s="6" t="n">
        <v>127423</v>
      </c>
      <c r="F4" s="6" t="n">
        <v>126160</v>
      </c>
      <c r="H4" s="6" t="n">
        <v>111507</v>
      </c>
      <c r="J4" s="6" t="n">
        <v>99928</v>
      </c>
      <c r="K4" s="4" t="s">
        <v>52</v>
      </c>
      <c r="L4" s="6" t="n">
        <v>120574</v>
      </c>
      <c r="N4" s="6" t="n">
        <v>123635</v>
      </c>
      <c r="P4" s="6" t="n">
        <v>120646</v>
      </c>
      <c r="R4" s="6" t="n">
        <v>475517</v>
      </c>
      <c r="S4" s="6" t="n">
        <v>464783</v>
      </c>
      <c r="T4" s="6" t="n">
        <v>518105</v>
      </c>
    </row>
    <row r="5" spans="1:20">
      <c r="A5" s="4" t="s">
        <v>88</v>
      </c>
      <c r="R5" s="5" t="n">
        <v>26701</v>
      </c>
      <c r="S5" s="5" t="n">
        <v>25302</v>
      </c>
      <c r="T5" s="5" t="n">
        <v>30092</v>
      </c>
    </row>
    <row r="6" spans="1:20">
      <c r="A6" s="4" t="s">
        <v>1040</v>
      </c>
      <c r="B6" s="5" t="n">
        <v>370189</v>
      </c>
      <c r="J6" s="5" t="n">
        <v>436151</v>
      </c>
      <c r="R6" s="5" t="n">
        <v>370189</v>
      </c>
      <c r="S6" s="5" t="n">
        <v>436151</v>
      </c>
      <c r="T6" s="5" t="n">
        <v>488657</v>
      </c>
    </row>
    <row r="7" spans="1:20">
      <c r="A7" s="4" t="s">
        <v>163</v>
      </c>
      <c r="R7" s="5" t="n">
        <v>52224</v>
      </c>
      <c r="S7" s="5" t="n">
        <v>22814</v>
      </c>
      <c r="T7" s="5" t="n">
        <v>26428</v>
      </c>
    </row>
    <row r="8" spans="1:20">
      <c r="A8" s="4" t="s">
        <v>41</v>
      </c>
      <c r="B8" s="5" t="n">
        <v>120604</v>
      </c>
      <c r="J8" s="5" t="n">
        <v>96985</v>
      </c>
      <c r="R8" s="5" t="n">
        <v>120604</v>
      </c>
      <c r="S8" s="5" t="n">
        <v>96985</v>
      </c>
      <c r="T8" s="5" t="n">
        <v>108992</v>
      </c>
    </row>
    <row r="9" spans="1:20">
      <c r="A9" s="4" t="s">
        <v>749</v>
      </c>
    </row>
    <row r="10" spans="1:20">
      <c r="A10" s="3" t="s">
        <v>1018</v>
      </c>
    </row>
    <row r="11" spans="1:20">
      <c r="A11" s="4" t="s">
        <v>1040</v>
      </c>
      <c r="J11" s="5" t="n">
        <v>46290</v>
      </c>
      <c r="S11" s="5" t="n">
        <v>46290</v>
      </c>
      <c r="T11" s="5" t="n">
        <v>56207</v>
      </c>
    </row>
    <row r="12" spans="1:20">
      <c r="A12" s="4" t="s">
        <v>163</v>
      </c>
      <c r="R12" s="5" t="n">
        <v>218</v>
      </c>
      <c r="S12" s="5" t="n">
        <v>1783</v>
      </c>
      <c r="T12" s="5" t="n">
        <v>1802</v>
      </c>
    </row>
    <row r="13" spans="1:20">
      <c r="A13" s="4" t="s">
        <v>1041</v>
      </c>
    </row>
    <row r="14" spans="1:20">
      <c r="A14" s="3" t="s">
        <v>1018</v>
      </c>
    </row>
    <row r="15" spans="1:20">
      <c r="A15" s="4" t="s">
        <v>85</v>
      </c>
      <c r="R15" s="5" t="n">
        <v>429588</v>
      </c>
      <c r="S15" s="5" t="n">
        <v>433237</v>
      </c>
      <c r="T15" s="5" t="n">
        <v>471773</v>
      </c>
    </row>
    <row r="16" spans="1:20">
      <c r="A16" s="4" t="s">
        <v>1042</v>
      </c>
    </row>
    <row r="17" spans="1:20">
      <c r="A17" s="3" t="s">
        <v>1018</v>
      </c>
    </row>
    <row r="18" spans="1:20">
      <c r="A18" s="4" t="s">
        <v>85</v>
      </c>
      <c r="R18" s="5" t="n">
        <v>10719</v>
      </c>
      <c r="S18" s="5" t="n">
        <v>7989</v>
      </c>
      <c r="T18" s="5" t="n">
        <v>6363</v>
      </c>
    </row>
    <row r="19" spans="1:20">
      <c r="A19" s="4" t="s">
        <v>41</v>
      </c>
      <c r="B19" s="5" t="n">
        <v>3263</v>
      </c>
      <c r="J19" s="5" t="n">
        <v>3818</v>
      </c>
      <c r="R19" s="5" t="n">
        <v>3263</v>
      </c>
      <c r="S19" s="5" t="n">
        <v>3818</v>
      </c>
      <c r="T19" s="5" t="n">
        <v>3269</v>
      </c>
    </row>
    <row r="20" spans="1:20">
      <c r="A20" s="4" t="s">
        <v>1043</v>
      </c>
    </row>
    <row r="21" spans="1:20">
      <c r="A21" s="3" t="s">
        <v>1018</v>
      </c>
    </row>
    <row r="22" spans="1:20">
      <c r="A22" s="4" t="s">
        <v>85</v>
      </c>
      <c r="S22" s="5" t="n">
        <v>151</v>
      </c>
      <c r="T22" s="5" t="n">
        <v>12521</v>
      </c>
    </row>
    <row r="23" spans="1:20">
      <c r="A23" s="4" t="s">
        <v>41</v>
      </c>
      <c r="J23" s="5" t="n">
        <v>124</v>
      </c>
      <c r="S23" s="5" t="n">
        <v>124</v>
      </c>
      <c r="T23" s="5" t="n">
        <v>7302</v>
      </c>
    </row>
    <row r="24" spans="1:20">
      <c r="A24" s="4" t="s">
        <v>1044</v>
      </c>
    </row>
    <row r="25" spans="1:20">
      <c r="A25" s="3" t="s">
        <v>1018</v>
      </c>
    </row>
    <row r="26" spans="1:20">
      <c r="A26" s="4" t="s">
        <v>85</v>
      </c>
      <c r="R26" s="5" t="n">
        <v>35210</v>
      </c>
      <c r="S26" s="5" t="n">
        <v>23406</v>
      </c>
      <c r="T26" s="5" t="n">
        <v>27448</v>
      </c>
    </row>
    <row r="27" spans="1:20">
      <c r="A27" s="4" t="s">
        <v>41</v>
      </c>
      <c r="B27" s="5" t="n">
        <v>5331</v>
      </c>
      <c r="J27" s="5" t="n">
        <v>3123</v>
      </c>
      <c r="R27" s="5" t="n">
        <v>5331</v>
      </c>
      <c r="S27" s="5" t="n">
        <v>3123</v>
      </c>
      <c r="T27" s="5" t="n">
        <v>3193</v>
      </c>
    </row>
    <row r="28" spans="1:20">
      <c r="A28" s="4" t="s">
        <v>1045</v>
      </c>
    </row>
    <row r="29" spans="1:20">
      <c r="A29" s="3" t="s">
        <v>1018</v>
      </c>
    </row>
    <row r="30" spans="1:20">
      <c r="A30" s="4" t="s">
        <v>41</v>
      </c>
      <c r="B30" s="5" t="n">
        <v>111860</v>
      </c>
      <c r="J30" s="5" t="n">
        <v>89920</v>
      </c>
      <c r="R30" s="5" t="n">
        <v>111860</v>
      </c>
      <c r="S30" s="5" t="n">
        <v>89920</v>
      </c>
      <c r="T30" s="5" t="n">
        <v>95213</v>
      </c>
    </row>
    <row r="31" spans="1:20">
      <c r="A31" s="4" t="s">
        <v>1046</v>
      </c>
    </row>
    <row r="32" spans="1:20">
      <c r="A32" s="3" t="s">
        <v>1018</v>
      </c>
    </row>
    <row r="33" spans="1:20">
      <c r="A33" s="4" t="s">
        <v>41</v>
      </c>
      <c r="B33" s="5" t="n">
        <v>150</v>
      </c>
      <c r="R33" s="5" t="n">
        <v>150</v>
      </c>
      <c r="T33" s="5" t="n">
        <v>15</v>
      </c>
    </row>
    <row r="34" spans="1:20">
      <c r="A34" s="4" t="s">
        <v>1047</v>
      </c>
    </row>
    <row r="35" spans="1:20">
      <c r="A35" s="3" t="s">
        <v>1018</v>
      </c>
    </row>
    <row r="36" spans="1:20">
      <c r="A36" s="4" t="s">
        <v>85</v>
      </c>
      <c r="R36" s="5" t="n">
        <v>152757</v>
      </c>
      <c r="S36" s="5" t="n">
        <v>181382</v>
      </c>
      <c r="T36" s="5" t="n">
        <v>217001</v>
      </c>
    </row>
    <row r="37" spans="1:20">
      <c r="A37" s="4" t="s">
        <v>1048</v>
      </c>
    </row>
    <row r="38" spans="1:20">
      <c r="A38" s="3" t="s">
        <v>1018</v>
      </c>
    </row>
    <row r="39" spans="1:20">
      <c r="A39" s="4" t="s">
        <v>85</v>
      </c>
      <c r="R39" s="5" t="n">
        <v>11798</v>
      </c>
      <c r="S39" s="5" t="n">
        <v>12558</v>
      </c>
      <c r="T39" s="5" t="n">
        <v>11601</v>
      </c>
    </row>
    <row r="40" spans="1:20">
      <c r="A40" s="4" t="s">
        <v>1049</v>
      </c>
    </row>
    <row r="41" spans="1:20">
      <c r="A41" s="3" t="s">
        <v>1018</v>
      </c>
    </row>
    <row r="42" spans="1:20">
      <c r="A42" s="4" t="s">
        <v>85</v>
      </c>
      <c r="R42" s="5" t="n">
        <v>205873</v>
      </c>
      <c r="S42" s="5" t="n">
        <v>196845</v>
      </c>
      <c r="T42" s="5" t="n">
        <v>193704</v>
      </c>
    </row>
    <row r="43" spans="1:20">
      <c r="A43" s="4" t="s">
        <v>1050</v>
      </c>
    </row>
    <row r="44" spans="1:20">
      <c r="A44" s="3" t="s">
        <v>1018</v>
      </c>
    </row>
    <row r="45" spans="1:20">
      <c r="A45" s="4" t="s">
        <v>85</v>
      </c>
      <c r="R45" s="5" t="n">
        <v>5690</v>
      </c>
      <c r="S45" s="5" t="n">
        <v>8858</v>
      </c>
      <c r="T45" s="5" t="n">
        <v>7056</v>
      </c>
    </row>
    <row r="46" spans="1:20">
      <c r="A46" s="4" t="s">
        <v>1051</v>
      </c>
    </row>
    <row r="47" spans="1:20">
      <c r="A47" s="3" t="s">
        <v>1018</v>
      </c>
    </row>
    <row r="48" spans="1:20">
      <c r="A48" s="4" t="s">
        <v>85</v>
      </c>
      <c r="R48" s="5" t="n">
        <v>94258</v>
      </c>
      <c r="S48" s="5" t="n">
        <v>60975</v>
      </c>
      <c r="T48" s="5" t="n">
        <v>79723</v>
      </c>
    </row>
    <row r="49" spans="1:20">
      <c r="A49" s="4" t="s">
        <v>512</v>
      </c>
    </row>
    <row r="50" spans="1:20">
      <c r="A50" s="3" t="s">
        <v>1018</v>
      </c>
    </row>
    <row r="51" spans="1:20">
      <c r="A51" s="4" t="s">
        <v>85</v>
      </c>
      <c r="R51" s="5" t="n">
        <v>5141</v>
      </c>
      <c r="S51" s="5" t="n">
        <v>4165</v>
      </c>
      <c r="T51" s="5" t="n">
        <v>9020</v>
      </c>
    </row>
    <row r="52" spans="1:20">
      <c r="A52" s="4" t="s">
        <v>1020</v>
      </c>
    </row>
    <row r="53" spans="1:20">
      <c r="A53" s="3" t="s">
        <v>1018</v>
      </c>
    </row>
    <row r="54" spans="1:20">
      <c r="A54" s="4" t="s">
        <v>85</v>
      </c>
      <c r="R54" s="5" t="n">
        <v>172406</v>
      </c>
      <c r="S54" s="5" t="n">
        <v>204577</v>
      </c>
      <c r="T54" s="5" t="n">
        <v>239897</v>
      </c>
    </row>
    <row r="55" spans="1:20">
      <c r="A55" s="4" t="s">
        <v>88</v>
      </c>
      <c r="R55" s="5" t="n">
        <v>12316</v>
      </c>
      <c r="S55" s="5" t="n">
        <v>12056</v>
      </c>
      <c r="T55" s="5" t="n">
        <v>13486</v>
      </c>
    </row>
    <row r="56" spans="1:20">
      <c r="A56" s="4" t="s">
        <v>1040</v>
      </c>
      <c r="B56" s="5" t="n">
        <v>115145</v>
      </c>
      <c r="J56" s="5" t="n">
        <v>98795</v>
      </c>
      <c r="R56" s="5" t="n">
        <v>115145</v>
      </c>
      <c r="S56" s="5" t="n">
        <v>98795</v>
      </c>
      <c r="T56" s="5" t="n">
        <v>124821</v>
      </c>
    </row>
    <row r="57" spans="1:20">
      <c r="A57" s="4" t="s">
        <v>163</v>
      </c>
      <c r="R57" s="5" t="n">
        <v>31260</v>
      </c>
      <c r="S57" s="5" t="n">
        <v>7305</v>
      </c>
      <c r="T57" s="5" t="n">
        <v>11812</v>
      </c>
    </row>
    <row r="58" spans="1:20">
      <c r="A58" s="4" t="s">
        <v>1021</v>
      </c>
    </row>
    <row r="59" spans="1:20">
      <c r="A59" s="3" t="s">
        <v>1018</v>
      </c>
    </row>
    <row r="60" spans="1:20">
      <c r="A60" s="4" t="s">
        <v>85</v>
      </c>
      <c r="R60" s="5" t="n">
        <v>205873</v>
      </c>
      <c r="S60" s="5" t="n">
        <v>196845</v>
      </c>
      <c r="T60" s="5" t="n">
        <v>193704</v>
      </c>
    </row>
    <row r="61" spans="1:20">
      <c r="A61" s="4" t="s">
        <v>88</v>
      </c>
      <c r="R61" s="5" t="n">
        <v>6440</v>
      </c>
      <c r="S61" s="5" t="n">
        <v>5551</v>
      </c>
      <c r="T61" s="5" t="n">
        <v>4455</v>
      </c>
    </row>
    <row r="62" spans="1:20">
      <c r="A62" s="4" t="s">
        <v>1040</v>
      </c>
      <c r="B62" s="5" t="n">
        <v>98670</v>
      </c>
      <c r="J62" s="5" t="n">
        <v>93055</v>
      </c>
      <c r="R62" s="5" t="n">
        <v>98670</v>
      </c>
      <c r="S62" s="5" t="n">
        <v>93055</v>
      </c>
      <c r="T62" s="5" t="n">
        <v>93768</v>
      </c>
    </row>
    <row r="63" spans="1:20">
      <c r="A63" s="4" t="s">
        <v>163</v>
      </c>
      <c r="R63" s="5" t="n">
        <v>8432</v>
      </c>
      <c r="S63" s="5" t="n">
        <v>10268</v>
      </c>
      <c r="T63" s="5" t="n">
        <v>9015</v>
      </c>
    </row>
    <row r="64" spans="1:20">
      <c r="A64" s="4" t="s">
        <v>1022</v>
      </c>
    </row>
    <row r="65" spans="1:20">
      <c r="A65" s="3" t="s">
        <v>1018</v>
      </c>
    </row>
    <row r="66" spans="1:20">
      <c r="A66" s="4" t="s">
        <v>85</v>
      </c>
      <c r="R66" s="5" t="n">
        <v>97238</v>
      </c>
      <c r="S66" s="5" t="n">
        <v>63777</v>
      </c>
      <c r="T66" s="5" t="n">
        <v>86390</v>
      </c>
    </row>
    <row r="67" spans="1:20">
      <c r="A67" s="4" t="s">
        <v>88</v>
      </c>
      <c r="R67" s="5" t="n">
        <v>7188</v>
      </c>
      <c r="S67" s="5" t="n">
        <v>6343</v>
      </c>
      <c r="T67" s="5" t="n">
        <v>10317</v>
      </c>
    </row>
    <row r="68" spans="1:20">
      <c r="A68" s="4" t="s">
        <v>1040</v>
      </c>
      <c r="B68" s="5" t="n">
        <v>120434</v>
      </c>
      <c r="J68" s="5" t="n">
        <v>116148</v>
      </c>
      <c r="R68" s="5" t="n">
        <v>120434</v>
      </c>
      <c r="S68" s="5" t="n">
        <v>116148</v>
      </c>
      <c r="T68" s="5" t="n">
        <v>128196</v>
      </c>
    </row>
    <row r="69" spans="1:20">
      <c r="A69" s="4" t="s">
        <v>163</v>
      </c>
      <c r="R69" s="5" t="n">
        <v>9886</v>
      </c>
      <c r="S69" s="5" t="n">
        <v>3066</v>
      </c>
      <c r="T69" s="5" t="n">
        <v>3309</v>
      </c>
    </row>
    <row r="70" spans="1:20">
      <c r="A70" s="4" t="s">
        <v>1024</v>
      </c>
    </row>
    <row r="71" spans="1:20">
      <c r="A71" s="3" t="s">
        <v>1018</v>
      </c>
    </row>
    <row r="72" spans="1:20">
      <c r="A72" s="4" t="s">
        <v>88</v>
      </c>
      <c r="R72" s="5" t="n">
        <v>757</v>
      </c>
      <c r="S72" s="5" t="n">
        <v>1352</v>
      </c>
      <c r="T72" s="5" t="n">
        <v>1834</v>
      </c>
    </row>
    <row r="73" spans="1:20">
      <c r="A73" s="4" t="s">
        <v>1040</v>
      </c>
      <c r="B73" s="6" t="n">
        <v>35940</v>
      </c>
      <c r="J73" s="6" t="n">
        <v>81863</v>
      </c>
      <c r="R73" s="5" t="n">
        <v>35940</v>
      </c>
      <c r="S73" s="5" t="n">
        <v>81863</v>
      </c>
      <c r="T73" s="5" t="n">
        <v>85665</v>
      </c>
    </row>
    <row r="74" spans="1:20">
      <c r="A74" s="4" t="s">
        <v>163</v>
      </c>
      <c r="R74" s="6" t="n">
        <v>2428</v>
      </c>
      <c r="S74" s="6" t="n">
        <v>392</v>
      </c>
      <c r="T74" s="6" t="n">
        <v>490</v>
      </c>
    </row>
    <row r="75" spans="1:20"/>
    <row r="76" spans="1:20">
      <c r="A76" s="4" t="s">
        <v>52</v>
      </c>
      <c r="B76" s="4" t="s">
        <v>1025</v>
      </c>
    </row>
  </sheetData>
  <mergeCells count="439">
    <mergeCell ref="A1:A2"/>
    <mergeCell ref="B1:Q1"/>
    <mergeCell ref="R1:T1"/>
    <mergeCell ref="B2:C2"/>
    <mergeCell ref="J2:K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D29:E29"/>
    <mergeCell ref="F29:G29"/>
    <mergeCell ref="H29:I29"/>
    <mergeCell ref="L29:M29"/>
    <mergeCell ref="N29:O29"/>
    <mergeCell ref="P29:Q29"/>
    <mergeCell ref="D30:E30"/>
    <mergeCell ref="F30:G30"/>
    <mergeCell ref="H30:I30"/>
    <mergeCell ref="L30:M30"/>
    <mergeCell ref="N30:O30"/>
    <mergeCell ref="P30:Q30"/>
    <mergeCell ref="D31:E31"/>
    <mergeCell ref="F31:G31"/>
    <mergeCell ref="H31:I31"/>
    <mergeCell ref="L31:M31"/>
    <mergeCell ref="N31:O31"/>
    <mergeCell ref="P31:Q31"/>
    <mergeCell ref="D32:E32"/>
    <mergeCell ref="F32:G32"/>
    <mergeCell ref="H32:I32"/>
    <mergeCell ref="L32:M32"/>
    <mergeCell ref="N32:O32"/>
    <mergeCell ref="P32:Q32"/>
    <mergeCell ref="D33:E33"/>
    <mergeCell ref="F33:G33"/>
    <mergeCell ref="H33:I33"/>
    <mergeCell ref="L33:M33"/>
    <mergeCell ref="N33:O33"/>
    <mergeCell ref="P33:Q33"/>
    <mergeCell ref="D34:E34"/>
    <mergeCell ref="F34:G34"/>
    <mergeCell ref="H34:I34"/>
    <mergeCell ref="L34:M34"/>
    <mergeCell ref="N34:O34"/>
    <mergeCell ref="P34:Q34"/>
    <mergeCell ref="D35:E35"/>
    <mergeCell ref="F35:G35"/>
    <mergeCell ref="H35:I35"/>
    <mergeCell ref="L35:M35"/>
    <mergeCell ref="N35:O35"/>
    <mergeCell ref="P35:Q35"/>
    <mergeCell ref="D36:E36"/>
    <mergeCell ref="F36:G36"/>
    <mergeCell ref="H36:I36"/>
    <mergeCell ref="L36:M36"/>
    <mergeCell ref="N36:O36"/>
    <mergeCell ref="P36:Q36"/>
    <mergeCell ref="D37:E37"/>
    <mergeCell ref="F37:G37"/>
    <mergeCell ref="H37:I37"/>
    <mergeCell ref="L37:M37"/>
    <mergeCell ref="N37:O37"/>
    <mergeCell ref="P37:Q37"/>
    <mergeCell ref="D38:E38"/>
    <mergeCell ref="F38:G38"/>
    <mergeCell ref="H38:I38"/>
    <mergeCell ref="L38:M38"/>
    <mergeCell ref="N38:O38"/>
    <mergeCell ref="P38:Q38"/>
    <mergeCell ref="D39:E39"/>
    <mergeCell ref="F39:G39"/>
    <mergeCell ref="H39:I39"/>
    <mergeCell ref="L39:M39"/>
    <mergeCell ref="N39:O39"/>
    <mergeCell ref="P39:Q39"/>
    <mergeCell ref="D40:E40"/>
    <mergeCell ref="F40:G40"/>
    <mergeCell ref="H40:I40"/>
    <mergeCell ref="L40:M40"/>
    <mergeCell ref="N40:O40"/>
    <mergeCell ref="P40:Q40"/>
    <mergeCell ref="D41:E41"/>
    <mergeCell ref="F41:G41"/>
    <mergeCell ref="H41:I41"/>
    <mergeCell ref="L41:M41"/>
    <mergeCell ref="N41:O41"/>
    <mergeCell ref="P41:Q41"/>
    <mergeCell ref="D42:E42"/>
    <mergeCell ref="F42:G42"/>
    <mergeCell ref="H42:I42"/>
    <mergeCell ref="L42:M42"/>
    <mergeCell ref="N42:O42"/>
    <mergeCell ref="P42:Q42"/>
    <mergeCell ref="D43:E43"/>
    <mergeCell ref="F43:G43"/>
    <mergeCell ref="H43:I43"/>
    <mergeCell ref="L43:M43"/>
    <mergeCell ref="N43:O43"/>
    <mergeCell ref="P43:Q43"/>
    <mergeCell ref="D44:E44"/>
    <mergeCell ref="F44:G44"/>
    <mergeCell ref="H44:I44"/>
    <mergeCell ref="L44:M44"/>
    <mergeCell ref="N44:O44"/>
    <mergeCell ref="P44:Q44"/>
    <mergeCell ref="D45:E45"/>
    <mergeCell ref="F45:G45"/>
    <mergeCell ref="H45:I45"/>
    <mergeCell ref="L45:M45"/>
    <mergeCell ref="N45:O45"/>
    <mergeCell ref="P45:Q45"/>
    <mergeCell ref="D46:E46"/>
    <mergeCell ref="F46:G46"/>
    <mergeCell ref="H46:I46"/>
    <mergeCell ref="L46:M46"/>
    <mergeCell ref="N46:O46"/>
    <mergeCell ref="P46:Q46"/>
    <mergeCell ref="D47:E47"/>
    <mergeCell ref="F47:G47"/>
    <mergeCell ref="H47:I47"/>
    <mergeCell ref="L47:M47"/>
    <mergeCell ref="N47:O47"/>
    <mergeCell ref="P47:Q47"/>
    <mergeCell ref="D48:E48"/>
    <mergeCell ref="F48:G48"/>
    <mergeCell ref="H48:I48"/>
    <mergeCell ref="L48:M48"/>
    <mergeCell ref="N48:O48"/>
    <mergeCell ref="P48:Q48"/>
    <mergeCell ref="D49:E49"/>
    <mergeCell ref="F49:G49"/>
    <mergeCell ref="H49:I49"/>
    <mergeCell ref="L49:M49"/>
    <mergeCell ref="N49:O49"/>
    <mergeCell ref="P49:Q49"/>
    <mergeCell ref="D50:E50"/>
    <mergeCell ref="F50:G50"/>
    <mergeCell ref="H50:I50"/>
    <mergeCell ref="L50:M50"/>
    <mergeCell ref="N50:O50"/>
    <mergeCell ref="P50:Q50"/>
    <mergeCell ref="D51:E51"/>
    <mergeCell ref="F51:G51"/>
    <mergeCell ref="H51:I51"/>
    <mergeCell ref="L51:M51"/>
    <mergeCell ref="N51:O51"/>
    <mergeCell ref="P51:Q51"/>
    <mergeCell ref="D52:E52"/>
    <mergeCell ref="F52:G52"/>
    <mergeCell ref="H52:I52"/>
    <mergeCell ref="L52:M52"/>
    <mergeCell ref="N52:O52"/>
    <mergeCell ref="P52:Q52"/>
    <mergeCell ref="D53:E53"/>
    <mergeCell ref="F53:G53"/>
    <mergeCell ref="H53:I53"/>
    <mergeCell ref="L53:M53"/>
    <mergeCell ref="N53:O53"/>
    <mergeCell ref="P53:Q53"/>
    <mergeCell ref="D54:E54"/>
    <mergeCell ref="F54:G54"/>
    <mergeCell ref="H54:I54"/>
    <mergeCell ref="L54:M54"/>
    <mergeCell ref="N54:O54"/>
    <mergeCell ref="P54:Q54"/>
    <mergeCell ref="D55:E55"/>
    <mergeCell ref="F55:G55"/>
    <mergeCell ref="H55:I55"/>
    <mergeCell ref="L55:M55"/>
    <mergeCell ref="N55:O55"/>
    <mergeCell ref="P55:Q55"/>
    <mergeCell ref="D56:E56"/>
    <mergeCell ref="F56:G56"/>
    <mergeCell ref="H56:I56"/>
    <mergeCell ref="L56:M56"/>
    <mergeCell ref="N56:O56"/>
    <mergeCell ref="P56:Q56"/>
    <mergeCell ref="D57:E57"/>
    <mergeCell ref="F57:G57"/>
    <mergeCell ref="H57:I57"/>
    <mergeCell ref="L57:M57"/>
    <mergeCell ref="N57:O57"/>
    <mergeCell ref="P57:Q57"/>
    <mergeCell ref="D58:E58"/>
    <mergeCell ref="F58:G58"/>
    <mergeCell ref="H58:I58"/>
    <mergeCell ref="L58:M58"/>
    <mergeCell ref="N58:O58"/>
    <mergeCell ref="P58:Q58"/>
    <mergeCell ref="D59:E59"/>
    <mergeCell ref="F59:G59"/>
    <mergeCell ref="H59:I59"/>
    <mergeCell ref="L59:M59"/>
    <mergeCell ref="N59:O59"/>
    <mergeCell ref="P59:Q59"/>
    <mergeCell ref="D60:E60"/>
    <mergeCell ref="F60:G60"/>
    <mergeCell ref="H60:I60"/>
    <mergeCell ref="L60:M60"/>
    <mergeCell ref="N60:O60"/>
    <mergeCell ref="P60:Q60"/>
    <mergeCell ref="D61:E61"/>
    <mergeCell ref="F61:G61"/>
    <mergeCell ref="H61:I61"/>
    <mergeCell ref="L61:M61"/>
    <mergeCell ref="N61:O61"/>
    <mergeCell ref="P61:Q61"/>
    <mergeCell ref="D62:E62"/>
    <mergeCell ref="F62:G62"/>
    <mergeCell ref="H62:I62"/>
    <mergeCell ref="L62:M62"/>
    <mergeCell ref="N62:O62"/>
    <mergeCell ref="P62:Q62"/>
    <mergeCell ref="D63:E63"/>
    <mergeCell ref="F63:G63"/>
    <mergeCell ref="H63:I63"/>
    <mergeCell ref="L63:M63"/>
    <mergeCell ref="N63:O63"/>
    <mergeCell ref="P63:Q63"/>
    <mergeCell ref="D64:E64"/>
    <mergeCell ref="F64:G64"/>
    <mergeCell ref="H64:I64"/>
    <mergeCell ref="L64:M64"/>
    <mergeCell ref="N64:O64"/>
    <mergeCell ref="P64:Q64"/>
    <mergeCell ref="D65:E65"/>
    <mergeCell ref="F65:G65"/>
    <mergeCell ref="H65:I65"/>
    <mergeCell ref="L65:M65"/>
    <mergeCell ref="N65:O65"/>
    <mergeCell ref="P65:Q65"/>
    <mergeCell ref="D66:E66"/>
    <mergeCell ref="F66:G66"/>
    <mergeCell ref="H66:I66"/>
    <mergeCell ref="L66:M66"/>
    <mergeCell ref="N66:O66"/>
    <mergeCell ref="P66:Q66"/>
    <mergeCell ref="D67:E67"/>
    <mergeCell ref="F67:G67"/>
    <mergeCell ref="H67:I67"/>
    <mergeCell ref="L67:M67"/>
    <mergeCell ref="N67:O67"/>
    <mergeCell ref="P67:Q67"/>
    <mergeCell ref="D68:E68"/>
    <mergeCell ref="F68:G68"/>
    <mergeCell ref="H68:I68"/>
    <mergeCell ref="L68:M68"/>
    <mergeCell ref="N68:O68"/>
    <mergeCell ref="P68:Q68"/>
    <mergeCell ref="D69:E69"/>
    <mergeCell ref="F69:G69"/>
    <mergeCell ref="H69:I69"/>
    <mergeCell ref="L69:M69"/>
    <mergeCell ref="N69:O69"/>
    <mergeCell ref="P69:Q69"/>
    <mergeCell ref="D70:E70"/>
    <mergeCell ref="F70:G70"/>
    <mergeCell ref="H70:I70"/>
    <mergeCell ref="L70:M70"/>
    <mergeCell ref="N70:O70"/>
    <mergeCell ref="P70:Q70"/>
    <mergeCell ref="D71:E71"/>
    <mergeCell ref="F71:G71"/>
    <mergeCell ref="H71:I71"/>
    <mergeCell ref="L71:M71"/>
    <mergeCell ref="N71:O71"/>
    <mergeCell ref="P71:Q71"/>
    <mergeCell ref="D72:E72"/>
    <mergeCell ref="F72:G72"/>
    <mergeCell ref="H72:I72"/>
    <mergeCell ref="L72:M72"/>
    <mergeCell ref="N72:O72"/>
    <mergeCell ref="P72:Q72"/>
    <mergeCell ref="D73:E73"/>
    <mergeCell ref="F73:G73"/>
    <mergeCell ref="H73:I73"/>
    <mergeCell ref="L73:M73"/>
    <mergeCell ref="N73:O73"/>
    <mergeCell ref="P73:Q73"/>
    <mergeCell ref="D74:E74"/>
    <mergeCell ref="F74:G74"/>
    <mergeCell ref="H74:I74"/>
    <mergeCell ref="L74:M74"/>
    <mergeCell ref="N74:O74"/>
    <mergeCell ref="P74:Q74"/>
    <mergeCell ref="A75:T75"/>
    <mergeCell ref="B76:T7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83</v>
      </c>
    </row>
    <row r="3" spans="1:4">
      <c r="A3" s="3" t="s">
        <v>1053</v>
      </c>
    </row>
    <row r="4" spans="1:4">
      <c r="A4" s="4" t="s">
        <v>92</v>
      </c>
      <c r="B4" s="6" t="n">
        <v>4903</v>
      </c>
      <c r="C4" s="6" t="n">
        <v>16924</v>
      </c>
      <c r="D4" s="6" t="n">
        <v>9189</v>
      </c>
    </row>
    <row r="5" spans="1:4">
      <c r="A5" s="4" t="s">
        <v>1054</v>
      </c>
    </row>
    <row r="6" spans="1:4">
      <c r="A6" s="3" t="s">
        <v>1053</v>
      </c>
    </row>
    <row r="7" spans="1:4">
      <c r="A7" s="4" t="s">
        <v>92</v>
      </c>
      <c r="B7" s="5" t="n">
        <v>2700</v>
      </c>
    </row>
    <row r="8" spans="1:4">
      <c r="A8" s="4" t="s">
        <v>1055</v>
      </c>
      <c r="B8" s="5" t="n">
        <v>1600</v>
      </c>
    </row>
    <row r="9" spans="1:4">
      <c r="A9" s="4" t="s">
        <v>1056</v>
      </c>
    </row>
    <row r="10" spans="1:4">
      <c r="A10" s="3" t="s">
        <v>1053</v>
      </c>
    </row>
    <row r="11" spans="1:4">
      <c r="A11" s="4" t="s">
        <v>92</v>
      </c>
      <c r="B11" s="5" t="n">
        <v>2200</v>
      </c>
    </row>
    <row r="12" spans="1:4">
      <c r="A12" s="4" t="s">
        <v>1055</v>
      </c>
      <c r="B12" s="5" t="n">
        <v>100</v>
      </c>
    </row>
    <row r="13" spans="1:4">
      <c r="A13" s="4" t="s">
        <v>1057</v>
      </c>
    </row>
    <row r="14" spans="1:4">
      <c r="A14" s="3" t="s">
        <v>1053</v>
      </c>
    </row>
    <row r="15" spans="1:4">
      <c r="A15" s="4" t="s">
        <v>92</v>
      </c>
      <c r="B15" s="5" t="n">
        <v>1100</v>
      </c>
    </row>
    <row r="16" spans="1:4">
      <c r="A16" s="4" t="s">
        <v>1058</v>
      </c>
    </row>
    <row r="17" spans="1:4">
      <c r="A17" s="3" t="s">
        <v>1053</v>
      </c>
    </row>
    <row r="18" spans="1:4">
      <c r="A18" s="4" t="s">
        <v>92</v>
      </c>
      <c r="B18" s="5" t="n">
        <v>100</v>
      </c>
    </row>
    <row r="19" spans="1:4">
      <c r="A19" s="4" t="s">
        <v>1059</v>
      </c>
    </row>
    <row r="20" spans="1:4">
      <c r="A20" s="3" t="s">
        <v>1053</v>
      </c>
    </row>
    <row r="21" spans="1:4">
      <c r="A21" s="4" t="s">
        <v>92</v>
      </c>
      <c r="B21" s="6" t="n">
        <v>1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60</v>
      </c>
      <c r="B1" s="2" t="s">
        <v>1</v>
      </c>
    </row>
    <row r="2" spans="1:5">
      <c r="B2" s="2" t="s">
        <v>2</v>
      </c>
      <c r="C2" s="2" t="s">
        <v>32</v>
      </c>
      <c r="E2" s="2" t="s">
        <v>83</v>
      </c>
    </row>
    <row r="3" spans="1:5">
      <c r="A3" s="3" t="s">
        <v>1053</v>
      </c>
    </row>
    <row r="4" spans="1:5">
      <c r="A4" s="4" t="s">
        <v>1061</v>
      </c>
      <c r="B4" s="6" t="n">
        <v>839</v>
      </c>
      <c r="C4" s="6" t="n">
        <v>1210</v>
      </c>
      <c r="E4" s="6" t="n">
        <v>979</v>
      </c>
    </row>
    <row r="5" spans="1:5">
      <c r="A5" s="4" t="s">
        <v>1062</v>
      </c>
      <c r="B5" s="5" t="n">
        <v>4903</v>
      </c>
      <c r="C5" s="5" t="n">
        <v>16924</v>
      </c>
      <c r="E5" s="5" t="n">
        <v>9189</v>
      </c>
    </row>
    <row r="6" spans="1:5">
      <c r="A6" s="4" t="s">
        <v>155</v>
      </c>
      <c r="E6" s="5" t="n">
        <v>7905</v>
      </c>
    </row>
    <row r="7" spans="1:5">
      <c r="A7" s="4" t="s">
        <v>1063</v>
      </c>
      <c r="B7" s="5" t="n">
        <v>-4031</v>
      </c>
      <c r="C7" s="5" t="n">
        <v>-4459</v>
      </c>
      <c r="E7" s="5" t="n">
        <v>-3553</v>
      </c>
    </row>
    <row r="8" spans="1:5">
      <c r="A8" s="4" t="s">
        <v>1064</v>
      </c>
      <c r="C8" s="5" t="n">
        <v>-12878</v>
      </c>
      <c r="D8" s="4" t="s">
        <v>52</v>
      </c>
      <c r="E8" s="5" t="n">
        <v>-13020</v>
      </c>
    </row>
    <row r="9" spans="1:5">
      <c r="A9" s="4" t="s">
        <v>1065</v>
      </c>
      <c r="C9" s="5" t="n">
        <v>42</v>
      </c>
      <c r="E9" s="5" t="n">
        <v>-290</v>
      </c>
    </row>
    <row r="10" spans="1:5">
      <c r="A10" s="4" t="s">
        <v>1066</v>
      </c>
      <c r="B10" s="5" t="n">
        <v>1711</v>
      </c>
      <c r="C10" s="5" t="n">
        <v>839</v>
      </c>
      <c r="E10" s="5" t="n">
        <v>1210</v>
      </c>
    </row>
    <row r="11" spans="1:5">
      <c r="A11" s="4" t="s">
        <v>1056</v>
      </c>
    </row>
    <row r="12" spans="1:5">
      <c r="A12" s="3" t="s">
        <v>1053</v>
      </c>
    </row>
    <row r="13" spans="1:5">
      <c r="A13" s="4" t="s">
        <v>1062</v>
      </c>
      <c r="B13" s="5" t="n">
        <v>2193</v>
      </c>
      <c r="C13" s="5" t="n">
        <v>13720</v>
      </c>
      <c r="E13" s="5" t="n">
        <v>7640</v>
      </c>
    </row>
    <row r="14" spans="1:5">
      <c r="A14" s="4" t="s">
        <v>1067</v>
      </c>
    </row>
    <row r="15" spans="1:5">
      <c r="A15" s="3" t="s">
        <v>1053</v>
      </c>
    </row>
    <row r="16" spans="1:5">
      <c r="A16" s="4" t="s">
        <v>1062</v>
      </c>
      <c r="E16" s="5" t="n">
        <v>1549</v>
      </c>
    </row>
    <row r="17" spans="1:5">
      <c r="A17" s="4" t="s">
        <v>1054</v>
      </c>
    </row>
    <row r="18" spans="1:5">
      <c r="A18" s="3" t="s">
        <v>1053</v>
      </c>
    </row>
    <row r="19" spans="1:5">
      <c r="A19" s="4" t="s">
        <v>1062</v>
      </c>
      <c r="B19" s="5" t="n">
        <v>2710</v>
      </c>
      <c r="C19" s="5" t="n">
        <v>3204</v>
      </c>
    </row>
    <row r="20" spans="1:5">
      <c r="A20" s="4" t="s">
        <v>1068</v>
      </c>
    </row>
    <row r="21" spans="1:5">
      <c r="A21" s="3" t="s">
        <v>1053</v>
      </c>
    </row>
    <row r="22" spans="1:5">
      <c r="A22" s="4" t="s">
        <v>1061</v>
      </c>
      <c r="B22" s="5" t="n">
        <v>669</v>
      </c>
      <c r="C22" s="5" t="n">
        <v>1154</v>
      </c>
      <c r="E22" s="5" t="n">
        <v>497</v>
      </c>
    </row>
    <row r="23" spans="1:5">
      <c r="A23" s="4" t="s">
        <v>1062</v>
      </c>
      <c r="B23" s="5" t="n">
        <v>1213</v>
      </c>
      <c r="C23" s="5" t="n">
        <v>859</v>
      </c>
      <c r="E23" s="5" t="n">
        <v>3627</v>
      </c>
    </row>
    <row r="24" spans="1:5">
      <c r="A24" s="4" t="s">
        <v>1063</v>
      </c>
      <c r="B24" s="5" t="n">
        <v>-1241</v>
      </c>
      <c r="C24" s="5" t="n">
        <v>-1354</v>
      </c>
      <c r="E24" s="5" t="n">
        <v>-3057</v>
      </c>
    </row>
    <row r="25" spans="1:5">
      <c r="A25" s="4" t="s">
        <v>1065</v>
      </c>
      <c r="C25" s="5" t="n">
        <v>10</v>
      </c>
      <c r="E25" s="5" t="n">
        <v>87</v>
      </c>
    </row>
    <row r="26" spans="1:5">
      <c r="A26" s="4" t="s">
        <v>1066</v>
      </c>
      <c r="B26" s="5" t="n">
        <v>641</v>
      </c>
      <c r="C26" s="5" t="n">
        <v>669</v>
      </c>
      <c r="E26" s="5" t="n">
        <v>1154</v>
      </c>
    </row>
    <row r="27" spans="1:5">
      <c r="A27" s="4" t="s">
        <v>1069</v>
      </c>
    </row>
    <row r="28" spans="1:5">
      <c r="A28" s="3" t="s">
        <v>1053</v>
      </c>
    </row>
    <row r="29" spans="1:5">
      <c r="A29" s="4" t="s">
        <v>1062</v>
      </c>
      <c r="B29" s="5" t="n">
        <v>201</v>
      </c>
      <c r="C29" s="5" t="n">
        <v>400</v>
      </c>
      <c r="E29" s="5" t="n">
        <v>3657</v>
      </c>
    </row>
    <row r="30" spans="1:5">
      <c r="A30" s="4" t="s">
        <v>1070</v>
      </c>
    </row>
    <row r="31" spans="1:5">
      <c r="A31" s="3" t="s">
        <v>1053</v>
      </c>
    </row>
    <row r="32" spans="1:5">
      <c r="A32" s="4" t="s">
        <v>1062</v>
      </c>
      <c r="E32" s="5" t="n">
        <v>-30</v>
      </c>
    </row>
    <row r="33" spans="1:5">
      <c r="A33" s="4" t="s">
        <v>1071</v>
      </c>
    </row>
    <row r="34" spans="1:5">
      <c r="A34" s="3" t="s">
        <v>1053</v>
      </c>
    </row>
    <row r="35" spans="1:5">
      <c r="A35" s="4" t="s">
        <v>1062</v>
      </c>
      <c r="B35" s="5" t="n">
        <v>1012</v>
      </c>
      <c r="C35" s="5" t="n">
        <v>459</v>
      </c>
    </row>
    <row r="36" spans="1:5">
      <c r="A36" s="4" t="s">
        <v>1072</v>
      </c>
    </row>
    <row r="37" spans="1:5">
      <c r="A37" s="3" t="s">
        <v>1053</v>
      </c>
    </row>
    <row r="38" spans="1:5">
      <c r="A38" s="4" t="s">
        <v>155</v>
      </c>
      <c r="E38" s="5" t="n">
        <v>7905</v>
      </c>
    </row>
    <row r="39" spans="1:5">
      <c r="A39" s="4" t="s">
        <v>1064</v>
      </c>
      <c r="E39" s="5" t="n">
        <v>-7905</v>
      </c>
    </row>
    <row r="40" spans="1:5">
      <c r="A40" s="4" t="s">
        <v>1073</v>
      </c>
    </row>
    <row r="41" spans="1:5">
      <c r="A41" s="3" t="s">
        <v>1053</v>
      </c>
    </row>
    <row r="42" spans="1:5">
      <c r="A42" s="4" t="s">
        <v>1062</v>
      </c>
      <c r="C42" s="5" t="n">
        <v>12878</v>
      </c>
      <c r="E42" s="5" t="n">
        <v>3870</v>
      </c>
    </row>
    <row r="43" spans="1:5">
      <c r="A43" s="4" t="s">
        <v>1064</v>
      </c>
      <c r="C43" s="5" t="n">
        <v>-12878</v>
      </c>
      <c r="D43" s="4" t="s">
        <v>52</v>
      </c>
      <c r="E43" s="5" t="n">
        <v>-3870</v>
      </c>
    </row>
    <row r="44" spans="1:5">
      <c r="A44" s="4" t="s">
        <v>1074</v>
      </c>
    </row>
    <row r="45" spans="1:5">
      <c r="A45" s="3" t="s">
        <v>1053</v>
      </c>
    </row>
    <row r="46" spans="1:5">
      <c r="A46" s="4" t="s">
        <v>1062</v>
      </c>
      <c r="C46" s="5" t="n">
        <v>12878</v>
      </c>
      <c r="E46" s="5" t="n">
        <v>3870</v>
      </c>
    </row>
    <row r="47" spans="1:5">
      <c r="A47" s="4" t="s">
        <v>1075</v>
      </c>
    </row>
    <row r="48" spans="1:5">
      <c r="A48" s="3" t="s">
        <v>1053</v>
      </c>
    </row>
    <row r="49" spans="1:5">
      <c r="A49" s="4" t="s">
        <v>1061</v>
      </c>
      <c r="B49" s="5" t="n">
        <v>170</v>
      </c>
      <c r="C49" s="5" t="n">
        <v>56</v>
      </c>
      <c r="E49" s="5" t="n">
        <v>482</v>
      </c>
    </row>
    <row r="50" spans="1:5">
      <c r="A50" s="4" t="s">
        <v>1062</v>
      </c>
      <c r="B50" s="5" t="n">
        <v>3690</v>
      </c>
      <c r="C50" s="5" t="n">
        <v>3187</v>
      </c>
      <c r="E50" s="5" t="n">
        <v>1692</v>
      </c>
    </row>
    <row r="51" spans="1:5">
      <c r="A51" s="4" t="s">
        <v>1063</v>
      </c>
      <c r="B51" s="5" t="n">
        <v>-2790</v>
      </c>
      <c r="C51" s="5" t="n">
        <v>-3105</v>
      </c>
      <c r="E51" s="5" t="n">
        <v>-496</v>
      </c>
    </row>
    <row r="52" spans="1:5">
      <c r="A52" s="4" t="s">
        <v>1064</v>
      </c>
      <c r="E52" s="5" t="n">
        <v>-1245</v>
      </c>
    </row>
    <row r="53" spans="1:5">
      <c r="A53" s="4" t="s">
        <v>1065</v>
      </c>
      <c r="C53" s="5" t="n">
        <v>32</v>
      </c>
      <c r="E53" s="5" t="n">
        <v>-377</v>
      </c>
    </row>
    <row r="54" spans="1:5">
      <c r="A54" s="4" t="s">
        <v>1066</v>
      </c>
      <c r="B54" s="5" t="n">
        <v>1070</v>
      </c>
      <c r="C54" s="5" t="n">
        <v>170</v>
      </c>
      <c r="E54" s="5" t="n">
        <v>56</v>
      </c>
    </row>
    <row r="55" spans="1:5">
      <c r="A55" s="4" t="s">
        <v>1076</v>
      </c>
    </row>
    <row r="56" spans="1:5">
      <c r="A56" s="3" t="s">
        <v>1053</v>
      </c>
    </row>
    <row r="57" spans="1:5">
      <c r="A57" s="4" t="s">
        <v>1062</v>
      </c>
      <c r="B57" s="5" t="n">
        <v>1992</v>
      </c>
      <c r="C57" s="5" t="n">
        <v>442</v>
      </c>
      <c r="E57" s="5" t="n">
        <v>113</v>
      </c>
    </row>
    <row r="58" spans="1:5">
      <c r="A58" s="4" t="s">
        <v>1077</v>
      </c>
    </row>
    <row r="59" spans="1:5">
      <c r="A59" s="3" t="s">
        <v>1053</v>
      </c>
    </row>
    <row r="60" spans="1:5">
      <c r="A60" s="4" t="s">
        <v>1062</v>
      </c>
      <c r="E60" s="6" t="n">
        <v>1579</v>
      </c>
    </row>
    <row r="61" spans="1:5">
      <c r="A61" s="4" t="s">
        <v>1078</v>
      </c>
    </row>
    <row r="62" spans="1:5">
      <c r="A62" s="3" t="s">
        <v>1053</v>
      </c>
    </row>
    <row r="63" spans="1:5">
      <c r="A63" s="4" t="s">
        <v>1062</v>
      </c>
      <c r="B63" s="6" t="n">
        <v>1698</v>
      </c>
      <c r="C63" s="6" t="n">
        <v>2745</v>
      </c>
    </row>
    <row r="64" spans="1:5"/>
    <row r="65" spans="1:5">
      <c r="A65" s="4" t="s">
        <v>52</v>
      </c>
      <c r="B65" s="4" t="s">
        <v>1079</v>
      </c>
    </row>
  </sheetData>
  <mergeCells count="5">
    <mergeCell ref="A1:A2"/>
    <mergeCell ref="B1:E1"/>
    <mergeCell ref="C2:D2"/>
    <mergeCell ref="A64:E64"/>
    <mergeCell ref="B65:E6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1</v>
      </c>
    </row>
    <row r="2" spans="1:2">
      <c r="B2" s="2" t="s">
        <v>612</v>
      </c>
    </row>
    <row r="3" spans="1:2">
      <c r="A3" s="3" t="s">
        <v>230</v>
      </c>
    </row>
    <row r="4" spans="1:2">
      <c r="A4" s="4" t="s">
        <v>1081</v>
      </c>
      <c r="B4" s="9" t="n">
        <v>12.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082</v>
      </c>
      <c r="C1" s="2" t="s">
        <v>709</v>
      </c>
      <c r="S1" s="2" t="s">
        <v>1</v>
      </c>
    </row>
    <row r="2" spans="1:21">
      <c r="C2" s="2" t="s">
        <v>2</v>
      </c>
      <c r="E2" s="2" t="s">
        <v>1014</v>
      </c>
      <c r="G2" s="2" t="s">
        <v>4</v>
      </c>
      <c r="I2" s="2" t="s">
        <v>978</v>
      </c>
      <c r="K2" s="2" t="s">
        <v>32</v>
      </c>
      <c r="L2" s="2" t="s">
        <v>52</v>
      </c>
      <c r="M2" s="2" t="s">
        <v>1015</v>
      </c>
      <c r="N2" s="2" t="s">
        <v>52</v>
      </c>
      <c r="O2" s="2" t="s">
        <v>1016</v>
      </c>
      <c r="P2" s="2" t="s">
        <v>52</v>
      </c>
      <c r="Q2" s="2" t="s">
        <v>1017</v>
      </c>
      <c r="R2" s="2" t="s">
        <v>52</v>
      </c>
      <c r="S2" s="2" t="s">
        <v>2</v>
      </c>
      <c r="T2" s="2" t="s">
        <v>32</v>
      </c>
      <c r="U2" s="2" t="s">
        <v>83</v>
      </c>
    </row>
    <row r="3" spans="1:21">
      <c r="A3" s="3" t="s">
        <v>233</v>
      </c>
    </row>
    <row r="4" spans="1:21">
      <c r="A4" s="4" t="s">
        <v>85</v>
      </c>
      <c r="C4" s="6" t="n">
        <v>110427</v>
      </c>
      <c r="D4" s="4" t="s">
        <v>52</v>
      </c>
      <c r="E4" s="6" t="n">
        <v>127423</v>
      </c>
      <c r="F4" s="4" t="s">
        <v>52</v>
      </c>
      <c r="G4" s="6" t="n">
        <v>126160</v>
      </c>
      <c r="H4" s="4" t="s">
        <v>52</v>
      </c>
      <c r="I4" s="6" t="n">
        <v>111507</v>
      </c>
      <c r="J4" s="4" t="s">
        <v>52</v>
      </c>
      <c r="K4" s="6" t="n">
        <v>99928</v>
      </c>
      <c r="M4" s="6" t="n">
        <v>120574</v>
      </c>
      <c r="O4" s="6" t="n">
        <v>123635</v>
      </c>
      <c r="Q4" s="6" t="n">
        <v>120646</v>
      </c>
      <c r="S4" s="6" t="n">
        <v>475517</v>
      </c>
      <c r="T4" s="6" t="n">
        <v>464783</v>
      </c>
      <c r="U4" s="6" t="n">
        <v>518105</v>
      </c>
    </row>
    <row r="5" spans="1:21">
      <c r="A5" s="4" t="s">
        <v>86</v>
      </c>
      <c r="C5" s="5" t="n">
        <v>-89469</v>
      </c>
      <c r="D5" s="4" t="s">
        <v>1083</v>
      </c>
      <c r="E5" s="5" t="n">
        <v>-100140</v>
      </c>
      <c r="F5" s="4" t="s">
        <v>1083</v>
      </c>
      <c r="G5" s="5" t="n">
        <v>-98869</v>
      </c>
      <c r="H5" s="4" t="s">
        <v>1083</v>
      </c>
      <c r="I5" s="5" t="n">
        <v>-86283</v>
      </c>
      <c r="J5" s="4" t="s">
        <v>1083</v>
      </c>
      <c r="K5" s="5" t="n">
        <v>-87441</v>
      </c>
      <c r="L5" s="4" t="s">
        <v>1033</v>
      </c>
      <c r="M5" s="5" t="n">
        <v>-97124</v>
      </c>
      <c r="N5" s="4" t="s">
        <v>1033</v>
      </c>
      <c r="O5" s="5" t="n">
        <v>-100474</v>
      </c>
      <c r="P5" s="4" t="s">
        <v>1033</v>
      </c>
      <c r="Q5" s="5" t="n">
        <v>-97062</v>
      </c>
      <c r="R5" s="4" t="s">
        <v>1033</v>
      </c>
      <c r="S5" s="5" t="n">
        <v>-374761</v>
      </c>
      <c r="T5" s="5" t="n">
        <v>-382101</v>
      </c>
      <c r="U5" s="5" t="n">
        <v>-419867</v>
      </c>
    </row>
    <row r="6" spans="1:21">
      <c r="A6" s="4" t="s">
        <v>88</v>
      </c>
      <c r="C6" s="5" t="n">
        <v>-7023</v>
      </c>
      <c r="D6" s="4" t="s">
        <v>52</v>
      </c>
      <c r="E6" s="5" t="n">
        <v>-6821</v>
      </c>
      <c r="F6" s="4" t="s">
        <v>52</v>
      </c>
      <c r="G6" s="5" t="n">
        <v>-6373</v>
      </c>
      <c r="H6" s="4" t="s">
        <v>52</v>
      </c>
      <c r="I6" s="5" t="n">
        <v>-6484</v>
      </c>
      <c r="J6" s="4" t="s">
        <v>52</v>
      </c>
      <c r="K6" s="5" t="n">
        <v>-6300</v>
      </c>
      <c r="M6" s="5" t="n">
        <v>-6517</v>
      </c>
      <c r="O6" s="5" t="n">
        <v>-6527</v>
      </c>
      <c r="Q6" s="5" t="n">
        <v>-5958</v>
      </c>
      <c r="S6" s="5" t="n">
        <v>-26701</v>
      </c>
      <c r="T6" s="5" t="n">
        <v>-25302</v>
      </c>
      <c r="U6" s="5" t="n">
        <v>-30092</v>
      </c>
    </row>
    <row r="7" spans="1:21">
      <c r="A7" s="4" t="s">
        <v>1084</v>
      </c>
      <c r="C7" s="5" t="n">
        <v>2693</v>
      </c>
      <c r="D7" s="4" t="s">
        <v>52</v>
      </c>
      <c r="E7" s="5" t="n">
        <v>-2004</v>
      </c>
      <c r="F7" s="4" t="s">
        <v>52</v>
      </c>
      <c r="G7" s="5" t="n">
        <v>-2135</v>
      </c>
      <c r="H7" s="4" t="s">
        <v>52</v>
      </c>
      <c r="I7" s="5" t="n">
        <v>-3418</v>
      </c>
      <c r="J7" s="4" t="s">
        <v>52</v>
      </c>
      <c r="K7" s="5" t="n">
        <v>-29152</v>
      </c>
      <c r="M7" s="5" t="n">
        <v>-4463</v>
      </c>
      <c r="O7" s="5" t="n">
        <v>-5413</v>
      </c>
      <c r="Q7" s="5" t="n">
        <v>-8021</v>
      </c>
      <c r="S7" s="5" t="n">
        <v>-4864</v>
      </c>
      <c r="T7" s="5" t="n">
        <v>-47049</v>
      </c>
      <c r="U7" s="5" t="n">
        <v>-48352</v>
      </c>
    </row>
    <row r="8" spans="1:21">
      <c r="A8" s="4" t="s">
        <v>1085</v>
      </c>
      <c r="C8" s="6" t="n">
        <v>2575</v>
      </c>
      <c r="D8" s="4" t="s">
        <v>52</v>
      </c>
      <c r="E8" s="6" t="n">
        <v>-2080</v>
      </c>
      <c r="F8" s="4" t="s">
        <v>52</v>
      </c>
      <c r="G8" s="6" t="n">
        <v>-4906</v>
      </c>
      <c r="H8" s="4" t="s">
        <v>52</v>
      </c>
      <c r="I8" s="6" t="n">
        <v>-22900</v>
      </c>
      <c r="J8" s="4" t="s">
        <v>52</v>
      </c>
      <c r="K8" s="6" t="n">
        <v>-33080</v>
      </c>
      <c r="M8" s="6" t="n">
        <v>-5043</v>
      </c>
      <c r="O8" s="6" t="n">
        <v>-5310</v>
      </c>
      <c r="Q8" s="6" t="n">
        <v>-8803</v>
      </c>
      <c r="S8" s="6" t="n">
        <v>-27311</v>
      </c>
      <c r="T8" s="6" t="n">
        <v>-52236</v>
      </c>
      <c r="U8" s="6" t="n">
        <v>-44805</v>
      </c>
    </row>
    <row r="9" spans="1:21">
      <c r="A9" s="4" t="s">
        <v>1086</v>
      </c>
      <c r="B9" s="4" t="s">
        <v>1087</v>
      </c>
      <c r="C9" s="7" t="n">
        <v>0.14</v>
      </c>
      <c r="E9" s="7" t="n">
        <v>-0.1</v>
      </c>
      <c r="G9" s="7" t="n">
        <v>-0.11</v>
      </c>
      <c r="I9" s="7" t="n">
        <v>-0.17</v>
      </c>
    </row>
    <row r="10" spans="1:21">
      <c r="A10" s="4" t="s">
        <v>1088</v>
      </c>
      <c r="B10" s="4" t="s">
        <v>1087</v>
      </c>
      <c r="C10" s="8" t="n">
        <v>0.13</v>
      </c>
      <c r="E10" s="8" t="n">
        <v>-0.1</v>
      </c>
      <c r="G10" s="8" t="n">
        <v>-0.11</v>
      </c>
      <c r="I10" s="8" t="n">
        <v>-0.17</v>
      </c>
    </row>
    <row r="11" spans="1:21">
      <c r="A11" s="4" t="s">
        <v>1089</v>
      </c>
      <c r="B11" s="4" t="s">
        <v>1087</v>
      </c>
      <c r="C11" s="8" t="n">
        <v>0.13</v>
      </c>
      <c r="E11" s="8" t="n">
        <v>-0.11</v>
      </c>
      <c r="G11" s="8" t="n">
        <v>-0.25</v>
      </c>
      <c r="I11" s="8" t="n">
        <v>-1.15</v>
      </c>
    </row>
    <row r="12" spans="1:21">
      <c r="A12" s="4" t="s">
        <v>1090</v>
      </c>
      <c r="B12" s="4" t="s">
        <v>1087</v>
      </c>
      <c r="C12" s="7" t="n">
        <v>0.12</v>
      </c>
      <c r="E12" s="7" t="n">
        <v>-0.11</v>
      </c>
      <c r="G12" s="7" t="n">
        <v>-0.25</v>
      </c>
      <c r="I12" s="7" t="n">
        <v>-1.15</v>
      </c>
    </row>
    <row r="13" spans="1:21">
      <c r="A13" s="4" t="s">
        <v>104</v>
      </c>
      <c r="K13" s="7" t="n">
        <v>-1.47</v>
      </c>
      <c r="L13" s="4" t="s">
        <v>1091</v>
      </c>
      <c r="M13" s="7" t="n">
        <v>-0.23</v>
      </c>
      <c r="N13" s="4" t="s">
        <v>1091</v>
      </c>
      <c r="O13" s="7" t="n">
        <v>-0.27</v>
      </c>
      <c r="P13" s="4" t="s">
        <v>1091</v>
      </c>
      <c r="Q13" s="7" t="n">
        <v>-0.41</v>
      </c>
      <c r="R13" s="4" t="s">
        <v>1091</v>
      </c>
      <c r="S13" s="7" t="n">
        <v>-0.24</v>
      </c>
      <c r="T13" s="7" t="n">
        <v>-2.38</v>
      </c>
      <c r="U13" s="7" t="n">
        <v>-2.45</v>
      </c>
    </row>
    <row r="14" spans="1:21">
      <c r="A14" s="4" t="s">
        <v>106</v>
      </c>
      <c r="K14" s="7" t="n">
        <v>-1.67</v>
      </c>
      <c r="L14" s="4" t="s">
        <v>1091</v>
      </c>
      <c r="M14" s="7" t="n">
        <v>-0.26</v>
      </c>
      <c r="N14" s="4" t="s">
        <v>1091</v>
      </c>
      <c r="O14" s="7" t="n">
        <v>-0.26</v>
      </c>
      <c r="P14" s="4" t="s">
        <v>1091</v>
      </c>
      <c r="Q14" s="7" t="n">
        <v>-0.45</v>
      </c>
      <c r="R14" s="4" t="s">
        <v>1091</v>
      </c>
      <c r="S14" s="7" t="n">
        <v>-1.37</v>
      </c>
      <c r="T14" s="7" t="n">
        <v>-2.64</v>
      </c>
      <c r="U14" s="7" t="n">
        <v>-2.27</v>
      </c>
    </row>
    <row r="15" spans="1:21"/>
    <row r="16" spans="1:21">
      <c r="A16" s="4" t="s">
        <v>52</v>
      </c>
      <c r="B16" s="4" t="s">
        <v>1025</v>
      </c>
    </row>
    <row r="17" spans="1:21">
      <c r="A17" s="4" t="s">
        <v>1033</v>
      </c>
      <c r="B17" s="4" t="s">
        <v>1092</v>
      </c>
    </row>
    <row r="18" spans="1:21">
      <c r="A18" s="4" t="s">
        <v>1091</v>
      </c>
      <c r="B18" s="4" t="s">
        <v>1093</v>
      </c>
    </row>
  </sheetData>
  <mergeCells count="11">
    <mergeCell ref="A1:B2"/>
    <mergeCell ref="C1:R1"/>
    <mergeCell ref="S1:U1"/>
    <mergeCell ref="C2:D2"/>
    <mergeCell ref="E2:F2"/>
    <mergeCell ref="G2:H2"/>
    <mergeCell ref="I2:J2"/>
    <mergeCell ref="A15:T15"/>
    <mergeCell ref="B16:T16"/>
    <mergeCell ref="B17:T17"/>
    <mergeCell ref="B18:T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094</v>
      </c>
      <c r="B1" s="2" t="s">
        <v>1095</v>
      </c>
    </row>
    <row r="2" spans="1:2">
      <c r="A2" s="3" t="s">
        <v>1096</v>
      </c>
    </row>
    <row r="3" spans="1:2">
      <c r="A3" s="4" t="s">
        <v>1097</v>
      </c>
      <c r="B3" s="4" t="s">
        <v>1098</v>
      </c>
    </row>
    <row r="4" spans="1:2">
      <c r="A4" s="4" t="s">
        <v>1099</v>
      </c>
      <c r="B4" s="4" t="s">
        <v>1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v>
      </c>
      <c r="C2" s="2" t="s">
        <v>32</v>
      </c>
      <c r="D2" s="2" t="s">
        <v>83</v>
      </c>
    </row>
    <row r="3" spans="1:4">
      <c r="A3" s="4" t="s">
        <v>1102</v>
      </c>
    </row>
    <row r="4" spans="1:4">
      <c r="A4" s="3" t="s">
        <v>1103</v>
      </c>
    </row>
    <row r="5" spans="1:4">
      <c r="A5" s="4" t="s">
        <v>1104</v>
      </c>
      <c r="B5" s="6" t="n">
        <v>3198</v>
      </c>
      <c r="C5" s="6" t="n">
        <v>3245</v>
      </c>
      <c r="D5" s="6" t="n">
        <v>3167</v>
      </c>
    </row>
    <row r="6" spans="1:4">
      <c r="A6" s="4" t="s">
        <v>1105</v>
      </c>
      <c r="B6" s="5" t="n">
        <v>953</v>
      </c>
      <c r="C6" s="5" t="n">
        <v>188</v>
      </c>
      <c r="D6" s="5" t="n">
        <v>1392</v>
      </c>
    </row>
    <row r="7" spans="1:4">
      <c r="A7" s="4" t="s">
        <v>1106</v>
      </c>
      <c r="B7" s="5" t="n">
        <v>304</v>
      </c>
    </row>
    <row r="8" spans="1:4">
      <c r="A8" s="4" t="s">
        <v>1107</v>
      </c>
      <c r="B8" s="5" t="n">
        <v>-2371</v>
      </c>
      <c r="C8" s="5" t="n">
        <v>-235</v>
      </c>
      <c r="D8" s="5" t="n">
        <v>-1314</v>
      </c>
    </row>
    <row r="9" spans="1:4">
      <c r="A9" s="4" t="s">
        <v>1108</v>
      </c>
      <c r="B9" s="5" t="n">
        <v>2084</v>
      </c>
      <c r="C9" s="5" t="n">
        <v>3198</v>
      </c>
      <c r="D9" s="5" t="n">
        <v>3245</v>
      </c>
    </row>
    <row r="10" spans="1:4">
      <c r="A10" s="4" t="s">
        <v>1109</v>
      </c>
    </row>
    <row r="11" spans="1:4">
      <c r="A11" s="3" t="s">
        <v>1103</v>
      </c>
    </row>
    <row r="12" spans="1:4">
      <c r="A12" s="4" t="s">
        <v>1104</v>
      </c>
      <c r="B12" s="5" t="n">
        <v>157664</v>
      </c>
      <c r="C12" s="5" t="n">
        <v>140124</v>
      </c>
      <c r="D12" s="5" t="n">
        <v>114990</v>
      </c>
    </row>
    <row r="13" spans="1:4">
      <c r="A13" s="4" t="s">
        <v>1105</v>
      </c>
      <c r="B13" s="5" t="n">
        <v>735</v>
      </c>
      <c r="C13" s="5" t="n">
        <v>20792</v>
      </c>
      <c r="D13" s="5" t="n">
        <v>26923</v>
      </c>
    </row>
    <row r="14" spans="1:4">
      <c r="A14" s="4" t="s">
        <v>1106</v>
      </c>
      <c r="B14" s="5" t="n">
        <v>-502</v>
      </c>
      <c r="C14" s="5" t="n">
        <v>-57</v>
      </c>
      <c r="D14" s="5" t="n">
        <v>-1580</v>
      </c>
    </row>
    <row r="15" spans="1:4">
      <c r="A15" s="4" t="s">
        <v>1107</v>
      </c>
      <c r="B15" s="5" t="n">
        <v>-27284</v>
      </c>
      <c r="C15" s="5" t="n">
        <v>-3195</v>
      </c>
      <c r="D15" s="5" t="n">
        <v>-209</v>
      </c>
    </row>
    <row r="16" spans="1:4">
      <c r="A16" s="4" t="s">
        <v>1108</v>
      </c>
      <c r="B16" s="6" t="n">
        <v>130613</v>
      </c>
      <c r="C16" s="6" t="n">
        <v>157664</v>
      </c>
      <c r="D16" s="6" t="n">
        <v>14012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89</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32041</v>
      </c>
      <c r="D3" s="6" t="n">
        <v>69000</v>
      </c>
    </row>
    <row r="4" spans="1:4">
      <c r="A4" s="4" t="s">
        <v>35</v>
      </c>
      <c r="C4" s="5" t="n">
        <v>59558</v>
      </c>
      <c r="D4" s="5" t="n">
        <v>57252</v>
      </c>
    </row>
    <row r="5" spans="1:4">
      <c r="A5" s="4" t="s">
        <v>36</v>
      </c>
      <c r="C5" s="5" t="n">
        <v>44987</v>
      </c>
      <c r="D5" s="5" t="n">
        <v>48623</v>
      </c>
    </row>
    <row r="6" spans="1:4">
      <c r="A6" s="4" t="s">
        <v>37</v>
      </c>
      <c r="C6" s="5" t="n">
        <v>20020</v>
      </c>
      <c r="D6" s="5" t="n">
        <v>18697</v>
      </c>
    </row>
    <row r="7" spans="1:4">
      <c r="A7" s="4" t="s">
        <v>38</v>
      </c>
      <c r="C7" s="5" t="n">
        <v>11915</v>
      </c>
      <c r="D7" s="5" t="n">
        <v>16751</v>
      </c>
    </row>
    <row r="8" spans="1:4">
      <c r="A8" s="4" t="s">
        <v>39</v>
      </c>
      <c r="D8" s="5" t="n">
        <v>40160</v>
      </c>
    </row>
    <row r="9" spans="1:4">
      <c r="A9" s="4" t="s">
        <v>40</v>
      </c>
      <c r="C9" s="5" t="n">
        <v>168521</v>
      </c>
      <c r="D9" s="5" t="n">
        <v>250483</v>
      </c>
    </row>
    <row r="10" spans="1:4">
      <c r="A10" s="4" t="s">
        <v>41</v>
      </c>
      <c r="C10" s="5" t="n">
        <v>120604</v>
      </c>
      <c r="D10" s="5" t="n">
        <v>96985</v>
      </c>
    </row>
    <row r="11" spans="1:4">
      <c r="A11" s="3" t="s">
        <v>42</v>
      </c>
    </row>
    <row r="12" spans="1:4">
      <c r="A12" s="4" t="s">
        <v>43</v>
      </c>
      <c r="C12" s="5" t="n">
        <v>53325</v>
      </c>
      <c r="D12" s="5" t="n">
        <v>55290</v>
      </c>
    </row>
    <row r="13" spans="1:4">
      <c r="A13" s="4" t="s">
        <v>44</v>
      </c>
      <c r="C13" s="5" t="n">
        <v>8915</v>
      </c>
      <c r="D13" s="5" t="n">
        <v>8915</v>
      </c>
    </row>
    <row r="14" spans="1:4">
      <c r="A14" s="4" t="s">
        <v>45</v>
      </c>
      <c r="C14" s="5" t="n">
        <v>3844</v>
      </c>
      <c r="D14" s="5" t="n">
        <v>1779</v>
      </c>
    </row>
    <row r="15" spans="1:4">
      <c r="A15" s="4" t="s">
        <v>46</v>
      </c>
      <c r="C15" s="5" t="n">
        <v>6572</v>
      </c>
      <c r="D15" s="5" t="n">
        <v>5055</v>
      </c>
    </row>
    <row r="16" spans="1:4">
      <c r="A16" s="4" t="s">
        <v>38</v>
      </c>
      <c r="C16" s="5" t="n">
        <v>8408</v>
      </c>
      <c r="D16" s="5" t="n">
        <v>11514</v>
      </c>
    </row>
    <row r="17" spans="1:4">
      <c r="A17" s="4" t="s">
        <v>47</v>
      </c>
      <c r="D17" s="5" t="n">
        <v>6130</v>
      </c>
    </row>
    <row r="18" spans="1:4">
      <c r="A18" s="4" t="s">
        <v>48</v>
      </c>
      <c r="C18" s="5" t="n">
        <v>81064</v>
      </c>
      <c r="D18" s="5" t="n">
        <v>88683</v>
      </c>
    </row>
    <row r="19" spans="1:4">
      <c r="A19" s="4" t="s">
        <v>49</v>
      </c>
      <c r="C19" s="5" t="n">
        <v>370189</v>
      </c>
      <c r="D19" s="5" t="n">
        <v>436151</v>
      </c>
    </row>
    <row r="20" spans="1:4">
      <c r="A20" s="3" t="s">
        <v>50</v>
      </c>
    </row>
    <row r="21" spans="1:4">
      <c r="A21" s="4" t="s">
        <v>51</v>
      </c>
      <c r="B21" s="4" t="s">
        <v>52</v>
      </c>
      <c r="C21" s="5" t="n">
        <v>67293</v>
      </c>
      <c r="D21" s="5" t="n">
        <v>9</v>
      </c>
    </row>
    <row r="22" spans="1:4">
      <c r="A22" s="4" t="s">
        <v>53</v>
      </c>
      <c r="C22" s="5" t="n">
        <v>42330</v>
      </c>
      <c r="D22" s="5" t="n">
        <v>41146</v>
      </c>
    </row>
    <row r="23" spans="1:4">
      <c r="A23" s="4" t="s">
        <v>54</v>
      </c>
      <c r="C23" s="5" t="n">
        <v>10563</v>
      </c>
      <c r="D23" s="5" t="n">
        <v>19160</v>
      </c>
    </row>
    <row r="24" spans="1:4">
      <c r="A24" s="4" t="s">
        <v>55</v>
      </c>
      <c r="C24" s="5" t="n">
        <v>53044</v>
      </c>
      <c r="D24" s="5" t="n">
        <v>64043</v>
      </c>
    </row>
    <row r="25" spans="1:4">
      <c r="A25" s="4" t="s">
        <v>56</v>
      </c>
      <c r="D25" s="5" t="n">
        <v>20580</v>
      </c>
    </row>
    <row r="26" spans="1:4">
      <c r="A26" s="4" t="s">
        <v>57</v>
      </c>
      <c r="C26" s="5" t="n">
        <v>173230</v>
      </c>
      <c r="D26" s="5" t="n">
        <v>144938</v>
      </c>
    </row>
    <row r="27" spans="1:4">
      <c r="A27" s="3" t="s">
        <v>58</v>
      </c>
    </row>
    <row r="28" spans="1:4">
      <c r="A28" s="4" t="s">
        <v>59</v>
      </c>
      <c r="C28" s="5" t="n">
        <v>98769</v>
      </c>
      <c r="D28" s="5" t="n">
        <v>162346</v>
      </c>
    </row>
    <row r="29" spans="1:4">
      <c r="A29" s="4" t="s">
        <v>60</v>
      </c>
      <c r="C29" s="5" t="n">
        <v>11464</v>
      </c>
      <c r="D29" s="5" t="n">
        <v>15647</v>
      </c>
    </row>
    <row r="30" spans="1:4">
      <c r="A30" s="4" t="s">
        <v>61</v>
      </c>
      <c r="C30" s="5" t="n">
        <v>769</v>
      </c>
      <c r="D30" s="5" t="n">
        <v>4199</v>
      </c>
    </row>
    <row r="31" spans="1:4">
      <c r="A31" s="4" t="s">
        <v>38</v>
      </c>
      <c r="C31" s="5" t="n">
        <v>28404</v>
      </c>
      <c r="D31" s="5" t="n">
        <v>26753</v>
      </c>
    </row>
    <row r="32" spans="1:4">
      <c r="A32" s="4" t="s">
        <v>62</v>
      </c>
      <c r="C32" s="5" t="n">
        <v>139406</v>
      </c>
      <c r="D32" s="5" t="n">
        <v>208945</v>
      </c>
    </row>
    <row r="33" spans="1:4">
      <c r="A33" s="4" t="s">
        <v>63</v>
      </c>
      <c r="C33" s="4" t="s">
        <v>64</v>
      </c>
      <c r="D33" s="4" t="s">
        <v>64</v>
      </c>
    </row>
    <row r="34" spans="1:4">
      <c r="A34" s="3" t="s">
        <v>65</v>
      </c>
    </row>
    <row r="35" spans="1:4">
      <c r="A35" s="4" t="s">
        <v>66</v>
      </c>
      <c r="C35" s="5" t="n">
        <v>199</v>
      </c>
      <c r="D35" s="5" t="n">
        <v>198</v>
      </c>
    </row>
    <row r="36" spans="1:4">
      <c r="A36" s="4" t="s">
        <v>67</v>
      </c>
      <c r="C36" s="5" t="n">
        <v>372049</v>
      </c>
      <c r="D36" s="5" t="n">
        <v>369160</v>
      </c>
    </row>
    <row r="37" spans="1:4">
      <c r="A37" s="4" t="s">
        <v>68</v>
      </c>
      <c r="C37" s="5" t="n">
        <v>-296131</v>
      </c>
      <c r="D37" s="5" t="n">
        <v>-268820</v>
      </c>
    </row>
    <row r="38" spans="1:4">
      <c r="A38" s="4" t="s">
        <v>69</v>
      </c>
      <c r="C38" s="5" t="n">
        <v>-18612</v>
      </c>
      <c r="D38" s="5" t="n">
        <v>-18318</v>
      </c>
    </row>
    <row r="39" spans="1:4">
      <c r="A39" s="4" t="s">
        <v>70</v>
      </c>
      <c r="C39" s="5" t="n">
        <v>57505</v>
      </c>
      <c r="D39" s="5" t="n">
        <v>82220</v>
      </c>
    </row>
    <row r="40" spans="1:4">
      <c r="A40" s="4" t="s">
        <v>71</v>
      </c>
      <c r="C40" s="5" t="n">
        <v>48</v>
      </c>
      <c r="D40" s="5" t="n">
        <v>48</v>
      </c>
    </row>
    <row r="41" spans="1:4">
      <c r="A41" s="4" t="s">
        <v>72</v>
      </c>
      <c r="C41" s="5" t="n">
        <v>57553</v>
      </c>
      <c r="D41" s="5" t="n">
        <v>82268</v>
      </c>
    </row>
    <row r="42" spans="1:4">
      <c r="A42" s="4" t="s">
        <v>73</v>
      </c>
      <c r="C42" s="6" t="n">
        <v>370189</v>
      </c>
      <c r="D42" s="6" t="n">
        <v>436151</v>
      </c>
    </row>
    <row r="43" spans="1:4"/>
    <row r="44" spans="1:4">
      <c r="A44" s="4" t="s">
        <v>52</v>
      </c>
      <c r="B44" s="4" t="s">
        <v>74</v>
      </c>
    </row>
  </sheetData>
  <mergeCells count="3">
    <mergeCell ref="A1:B1"/>
    <mergeCell ref="A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2</v>
      </c>
    </row>
    <row r="2" spans="1:3">
      <c r="A2" s="3" t="s">
        <v>76</v>
      </c>
    </row>
    <row r="3" spans="1:3">
      <c r="A3" s="4" t="s">
        <v>77</v>
      </c>
      <c r="B3" s="6" t="n">
        <v>2084</v>
      </c>
      <c r="C3" s="6" t="n">
        <v>3198</v>
      </c>
    </row>
    <row r="4" spans="1:3">
      <c r="A4" s="4" t="s">
        <v>78</v>
      </c>
      <c r="B4" s="7" t="n">
        <v>0.01</v>
      </c>
      <c r="C4" s="7" t="n">
        <v>0.01</v>
      </c>
    </row>
    <row r="5" spans="1:3">
      <c r="A5" s="4" t="s">
        <v>79</v>
      </c>
      <c r="B5" s="5" t="n">
        <v>60000000</v>
      </c>
      <c r="C5" s="5" t="n">
        <v>60000000</v>
      </c>
    </row>
    <row r="6" spans="1:3">
      <c r="A6" s="4" t="s">
        <v>80</v>
      </c>
      <c r="B6" s="5" t="n">
        <v>19917000</v>
      </c>
      <c r="C6" s="5" t="n">
        <v>19805000</v>
      </c>
    </row>
    <row r="7" spans="1:3">
      <c r="A7" s="4" t="s">
        <v>81</v>
      </c>
      <c r="B7" s="5" t="n">
        <v>19917000</v>
      </c>
      <c r="C7" s="5" t="n">
        <v>198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37</v>
      </c>
      <c r="B13" s="4" t="s">
        <v>261</v>
      </c>
    </row>
    <row r="14" spans="1:2">
      <c r="A14" s="4" t="s">
        <v>185</v>
      </c>
      <c r="B14" s="4" t="s">
        <v>262</v>
      </c>
    </row>
    <row r="15" spans="1:2">
      <c r="A15" s="4" t="s">
        <v>223</v>
      </c>
      <c r="B15" s="4" t="s">
        <v>263</v>
      </c>
    </row>
    <row r="16" spans="1:2">
      <c r="A16" s="4" t="s">
        <v>44</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05</v>
      </c>
      <c r="B25" s="4" t="s">
        <v>281</v>
      </c>
    </row>
    <row r="26" spans="1:2">
      <c r="A26" s="4" t="s">
        <v>282</v>
      </c>
      <c r="B26" s="4" t="s">
        <v>283</v>
      </c>
    </row>
    <row r="27" spans="1:2">
      <c r="A27" s="4" t="s">
        <v>214</v>
      </c>
      <c r="B27" s="4" t="s">
        <v>284</v>
      </c>
    </row>
    <row r="28" spans="1:2">
      <c r="A28" s="4" t="s">
        <v>285</v>
      </c>
      <c r="B2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180</v>
      </c>
    </row>
    <row r="4" spans="1:2">
      <c r="A4" s="4" t="s">
        <v>288</v>
      </c>
      <c r="B4" s="4" t="s">
        <v>289</v>
      </c>
    </row>
    <row r="5" spans="1:2">
      <c r="A5" s="4" t="s">
        <v>290</v>
      </c>
      <c r="B5" s="4" t="s">
        <v>291</v>
      </c>
    </row>
    <row r="6" spans="1:2">
      <c r="A6" s="4" t="s">
        <v>292</v>
      </c>
      <c r="B6"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183</v>
      </c>
    </row>
    <row r="4" spans="1:2">
      <c r="A4" s="4" t="s">
        <v>182</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186</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3</v>
      </c>
      <c r="B1" s="2" t="s">
        <v>1</v>
      </c>
    </row>
    <row r="2" spans="1:2">
      <c r="B2" s="2" t="s">
        <v>2</v>
      </c>
    </row>
    <row r="3" spans="1:2">
      <c r="A3" s="3" t="s">
        <v>18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8</v>
      </c>
      <c r="B1" s="2" t="s">
        <v>1</v>
      </c>
    </row>
    <row r="2" spans="1:2">
      <c r="B2" s="2" t="s">
        <v>2</v>
      </c>
    </row>
    <row r="3" spans="1:2">
      <c r="A3" s="3" t="s">
        <v>19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row>
    <row r="6" spans="1:2">
      <c r="A6" s="4" t="s">
        <v>321</v>
      </c>
      <c r="B6" s="4" t="s">
        <v>322</v>
      </c>
    </row>
    <row r="7" spans="1:2">
      <c r="A7" s="4" t="s">
        <v>323</v>
      </c>
    </row>
    <row r="8" spans="1:2">
      <c r="A8" s="4" t="s">
        <v>321</v>
      </c>
      <c r="B8"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03</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475517</v>
      </c>
      <c r="C4" s="6" t="n">
        <v>464783</v>
      </c>
      <c r="D4" s="6" t="n">
        <v>518105</v>
      </c>
    </row>
    <row r="5" spans="1:4">
      <c r="A5" s="4" t="s">
        <v>86</v>
      </c>
      <c r="B5" s="5" t="n">
        <v>-374761</v>
      </c>
      <c r="C5" s="5" t="n">
        <v>-382101</v>
      </c>
      <c r="D5" s="5" t="n">
        <v>-419867</v>
      </c>
    </row>
    <row r="6" spans="1:4">
      <c r="A6" s="4" t="s">
        <v>87</v>
      </c>
      <c r="B6" s="5" t="n">
        <v>-74428</v>
      </c>
      <c r="C6" s="5" t="n">
        <v>-76586</v>
      </c>
      <c r="D6" s="5" t="n">
        <v>-89176</v>
      </c>
    </row>
    <row r="7" spans="1:4">
      <c r="A7" s="4" t="s">
        <v>88</v>
      </c>
      <c r="B7" s="5" t="n">
        <v>-26701</v>
      </c>
      <c r="C7" s="5" t="n">
        <v>-25302</v>
      </c>
      <c r="D7" s="5" t="n">
        <v>-30092</v>
      </c>
    </row>
    <row r="8" spans="1:4">
      <c r="A8" s="4" t="s">
        <v>89</v>
      </c>
      <c r="B8" s="5" t="n">
        <v>3741</v>
      </c>
      <c r="C8" s="5" t="n">
        <v>3886</v>
      </c>
      <c r="D8" s="5" t="n">
        <v>507</v>
      </c>
    </row>
    <row r="9" spans="1:4">
      <c r="A9" s="4" t="s">
        <v>90</v>
      </c>
      <c r="D9" s="5" t="n">
        <v>-4598</v>
      </c>
    </row>
    <row r="10" spans="1:4">
      <c r="A10" s="4" t="s">
        <v>91</v>
      </c>
      <c r="B10" s="5" t="n">
        <v>3431</v>
      </c>
      <c r="C10" s="5" t="n">
        <v>2655</v>
      </c>
      <c r="D10" s="5" t="n">
        <v>-612</v>
      </c>
    </row>
    <row r="11" spans="1:4">
      <c r="A11" s="4" t="s">
        <v>92</v>
      </c>
      <c r="B11" s="5" t="n">
        <v>-4903</v>
      </c>
      <c r="C11" s="5" t="n">
        <v>-16924</v>
      </c>
      <c r="D11" s="5" t="n">
        <v>-9189</v>
      </c>
    </row>
    <row r="12" spans="1:4">
      <c r="A12" s="4" t="s">
        <v>93</v>
      </c>
      <c r="D12" s="5" t="n">
        <v>4236</v>
      </c>
    </row>
    <row r="13" spans="1:4">
      <c r="A13" s="4" t="s">
        <v>94</v>
      </c>
      <c r="B13" s="5" t="n">
        <v>-17120</v>
      </c>
      <c r="C13" s="5" t="n">
        <v>-16883</v>
      </c>
      <c r="D13" s="5" t="n">
        <v>-18011</v>
      </c>
    </row>
    <row r="14" spans="1:4">
      <c r="A14" s="4" t="s">
        <v>95</v>
      </c>
      <c r="B14" s="5" t="n">
        <v>-15</v>
      </c>
      <c r="C14" s="5" t="n">
        <v>843</v>
      </c>
      <c r="D14" s="5" t="n">
        <v>1082</v>
      </c>
    </row>
    <row r="15" spans="1:4">
      <c r="A15" s="4" t="s">
        <v>96</v>
      </c>
      <c r="B15" s="5" t="n">
        <v>-15239</v>
      </c>
      <c r="C15" s="5" t="n">
        <v>-45629</v>
      </c>
      <c r="D15" s="5" t="n">
        <v>-47615</v>
      </c>
    </row>
    <row r="16" spans="1:4">
      <c r="A16" s="4" t="s">
        <v>97</v>
      </c>
      <c r="B16" s="5" t="n">
        <v>10375</v>
      </c>
      <c r="C16" s="5" t="n">
        <v>-1420</v>
      </c>
      <c r="D16" s="5" t="n">
        <v>-737</v>
      </c>
    </row>
    <row r="17" spans="1:4">
      <c r="A17" s="4" t="s">
        <v>98</v>
      </c>
      <c r="B17" s="5" t="n">
        <v>-4864</v>
      </c>
      <c r="C17" s="5" t="n">
        <v>-47049</v>
      </c>
      <c r="D17" s="5" t="n">
        <v>-48352</v>
      </c>
    </row>
    <row r="18" spans="1:4">
      <c r="A18" s="4" t="s">
        <v>99</v>
      </c>
      <c r="B18" s="5" t="n">
        <v>-22447</v>
      </c>
      <c r="C18" s="5" t="n">
        <v>-5187</v>
      </c>
      <c r="D18" s="5" t="n">
        <v>3547</v>
      </c>
    </row>
    <row r="19" spans="1:4">
      <c r="A19" s="4" t="s">
        <v>100</v>
      </c>
      <c r="B19" s="5" t="n">
        <v>-27311</v>
      </c>
      <c r="C19" s="5" t="n">
        <v>-52236</v>
      </c>
      <c r="D19" s="5" t="n">
        <v>-44805</v>
      </c>
    </row>
    <row r="20" spans="1:4">
      <c r="A20" s="4" t="s">
        <v>101</v>
      </c>
      <c r="D20" s="5" t="n">
        <v>28</v>
      </c>
    </row>
    <row r="21" spans="1:4">
      <c r="A21" s="4" t="s">
        <v>102</v>
      </c>
      <c r="B21" s="6" t="n">
        <v>-27311</v>
      </c>
      <c r="C21" s="6" t="n">
        <v>-52236</v>
      </c>
      <c r="D21" s="6" t="n">
        <v>-44777</v>
      </c>
    </row>
    <row r="22" spans="1:4">
      <c r="A22" s="3" t="s">
        <v>103</v>
      </c>
    </row>
    <row r="23" spans="1:4">
      <c r="A23" s="4" t="s">
        <v>104</v>
      </c>
      <c r="B23" s="7" t="n">
        <v>-0.24</v>
      </c>
      <c r="C23" s="7" t="n">
        <v>-2.38</v>
      </c>
      <c r="D23" s="7" t="n">
        <v>-2.45</v>
      </c>
    </row>
    <row r="24" spans="1:4">
      <c r="A24" s="4" t="s">
        <v>105</v>
      </c>
      <c r="B24" s="8" t="n">
        <v>-1.13</v>
      </c>
      <c r="C24" s="8" t="n">
        <v>-0.26</v>
      </c>
      <c r="D24" s="8" t="n">
        <v>0.18</v>
      </c>
    </row>
    <row r="25" spans="1:4">
      <c r="A25" s="4" t="s">
        <v>106</v>
      </c>
      <c r="B25" s="7" t="n">
        <v>-1.37</v>
      </c>
      <c r="C25" s="7" t="n">
        <v>-2.64</v>
      </c>
      <c r="D25" s="7" t="n">
        <v>-2.27</v>
      </c>
    </row>
    <row r="26" spans="1:4">
      <c r="A26" s="4" t="s">
        <v>107</v>
      </c>
      <c r="B26" s="5" t="n">
        <v>19858</v>
      </c>
      <c r="C26" s="5" t="n">
        <v>19786</v>
      </c>
      <c r="D26" s="5" t="n">
        <v>197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1</v>
      </c>
      <c r="B1" s="2" t="s">
        <v>1</v>
      </c>
    </row>
    <row r="2" spans="1:2">
      <c r="B2" s="2" t="s">
        <v>2</v>
      </c>
    </row>
    <row r="3" spans="1:2">
      <c r="A3" s="3" t="s">
        <v>209</v>
      </c>
    </row>
    <row r="4" spans="1:2">
      <c r="A4" s="4" t="s">
        <v>342</v>
      </c>
      <c r="B4"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44</v>
      </c>
      <c r="B1" s="2" t="s">
        <v>1</v>
      </c>
    </row>
    <row r="2" spans="1:2">
      <c r="B2" s="2" t="s">
        <v>2</v>
      </c>
    </row>
    <row r="3" spans="1:2">
      <c r="A3" s="3" t="s">
        <v>345</v>
      </c>
    </row>
    <row r="4" spans="1:2">
      <c r="A4" s="4" t="s">
        <v>346</v>
      </c>
      <c r="B4" s="4" t="s">
        <v>347</v>
      </c>
    </row>
    <row r="5" spans="1:2">
      <c r="A5" s="4" t="s">
        <v>348</v>
      </c>
      <c r="B5" s="4" t="s">
        <v>349</v>
      </c>
    </row>
    <row r="6" spans="1:2">
      <c r="A6" s="4" t="s">
        <v>350</v>
      </c>
      <c r="B6" s="4" t="s">
        <v>351</v>
      </c>
    </row>
    <row r="7" spans="1:2">
      <c r="A7" s="4" t="s">
        <v>352</v>
      </c>
    </row>
    <row r="8" spans="1:2">
      <c r="A8" s="3" t="s">
        <v>345</v>
      </c>
    </row>
    <row r="9" spans="1:2">
      <c r="A9" s="4" t="s">
        <v>353</v>
      </c>
      <c r="B9"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5</v>
      </c>
      <c r="B1" s="2" t="s">
        <v>1</v>
      </c>
    </row>
    <row r="2" spans="1:2">
      <c r="B2" s="2" t="s">
        <v>2</v>
      </c>
    </row>
    <row r="3" spans="1:2">
      <c r="A3" s="3" t="s">
        <v>218</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361</v>
      </c>
    </row>
    <row r="4" spans="1:2">
      <c r="A4" s="4" t="s">
        <v>362</v>
      </c>
      <c r="B4" s="4" t="s">
        <v>363</v>
      </c>
    </row>
    <row r="5" spans="1:2">
      <c r="A5" s="4" t="s">
        <v>364</v>
      </c>
      <c r="B5" s="4" t="s">
        <v>365</v>
      </c>
    </row>
    <row r="6" spans="1:2">
      <c r="A6" s="4" t="s">
        <v>366</v>
      </c>
      <c r="B6" s="4" t="s">
        <v>367</v>
      </c>
    </row>
    <row r="7" spans="1:2">
      <c r="A7" s="4" t="s">
        <v>368</v>
      </c>
    </row>
    <row r="8" spans="1:2">
      <c r="A8" s="3" t="s">
        <v>361</v>
      </c>
    </row>
    <row r="9" spans="1:2">
      <c r="A9" s="4" t="s">
        <v>364</v>
      </c>
      <c r="B9"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27</v>
      </c>
    </row>
    <row r="4" spans="1:2">
      <c r="A4" s="4" t="s">
        <v>371</v>
      </c>
      <c r="B4"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2</v>
      </c>
    </row>
    <row r="3" spans="1:2">
      <c r="A3" s="3" t="s">
        <v>230</v>
      </c>
    </row>
    <row r="4" spans="1:2">
      <c r="A4" s="4" t="s">
        <v>374</v>
      </c>
      <c r="B4"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35"/>
    <col customWidth="1" max="4" min="4" width="35"/>
  </cols>
  <sheetData>
    <row r="1" spans="1:4">
      <c r="A1" s="1" t="s">
        <v>379</v>
      </c>
      <c r="B1" s="2" t="s">
        <v>1</v>
      </c>
    </row>
    <row r="2" spans="1:4">
      <c r="B2" s="2" t="s">
        <v>380</v>
      </c>
      <c r="C2" s="2" t="s">
        <v>381</v>
      </c>
      <c r="D2" s="2" t="s">
        <v>382</v>
      </c>
    </row>
    <row r="3" spans="1:4">
      <c r="A3" s="3" t="s">
        <v>383</v>
      </c>
    </row>
    <row r="4" spans="1:4">
      <c r="A4" s="4" t="s">
        <v>90</v>
      </c>
      <c r="D4" s="6" t="n">
        <v>4598000</v>
      </c>
    </row>
    <row r="5" spans="1:4">
      <c r="A5" s="4" t="s">
        <v>384</v>
      </c>
      <c r="B5" s="5" t="n">
        <v>3</v>
      </c>
    </row>
    <row r="6" spans="1:4">
      <c r="A6" s="4" t="s">
        <v>385</v>
      </c>
      <c r="B6" s="6" t="n">
        <v>-204000</v>
      </c>
      <c r="C6" s="6" t="n">
        <v>-205000</v>
      </c>
      <c r="D6" s="5" t="n">
        <v>-73000</v>
      </c>
    </row>
    <row r="7" spans="1:4">
      <c r="A7" s="4" t="s">
        <v>386</v>
      </c>
      <c r="B7" s="5" t="n">
        <v>6300000</v>
      </c>
      <c r="C7" s="5" t="n">
        <v>9800000</v>
      </c>
      <c r="D7" s="5" t="n">
        <v>2900000</v>
      </c>
    </row>
    <row r="8" spans="1:4">
      <c r="A8" s="4" t="s">
        <v>387</v>
      </c>
      <c r="B8" s="5" t="n">
        <v>17700000</v>
      </c>
      <c r="C8" s="5" t="n">
        <v>16400000</v>
      </c>
    </row>
    <row r="9" spans="1:4">
      <c r="A9" s="4" t="s">
        <v>388</v>
      </c>
      <c r="B9" s="5" t="n">
        <v>2300000</v>
      </c>
      <c r="C9" s="5" t="n">
        <v>2300000</v>
      </c>
    </row>
    <row r="10" spans="1:4">
      <c r="A10" s="4" t="s">
        <v>389</v>
      </c>
      <c r="B10" s="5" t="n">
        <v>800000</v>
      </c>
      <c r="C10" s="5" t="n">
        <v>900000</v>
      </c>
    </row>
    <row r="11" spans="1:4">
      <c r="A11" s="4" t="s">
        <v>155</v>
      </c>
      <c r="D11" s="5" t="n">
        <v>7905000</v>
      </c>
    </row>
    <row r="12" spans="1:4">
      <c r="A12" s="4" t="s">
        <v>44</v>
      </c>
      <c r="B12" s="5" t="n">
        <v>8915000</v>
      </c>
      <c r="C12" s="5" t="n">
        <v>8915000</v>
      </c>
    </row>
    <row r="13" spans="1:4">
      <c r="A13" s="4" t="s">
        <v>390</v>
      </c>
      <c r="B13" s="5" t="n">
        <v>900000</v>
      </c>
      <c r="C13" s="5" t="n">
        <v>900000</v>
      </c>
    </row>
    <row r="14" spans="1:4">
      <c r="A14" s="4" t="s">
        <v>148</v>
      </c>
      <c r="B14" s="6" t="n">
        <v>1716000</v>
      </c>
      <c r="C14" s="6" t="n">
        <v>1900000</v>
      </c>
      <c r="D14" s="6" t="n">
        <v>5090000</v>
      </c>
    </row>
    <row r="15" spans="1:4">
      <c r="A15" s="4" t="s">
        <v>391</v>
      </c>
      <c r="B15" s="5" t="n">
        <v>0</v>
      </c>
      <c r="C15" s="5" t="n">
        <v>0</v>
      </c>
      <c r="D15" s="5" t="n">
        <v>0</v>
      </c>
    </row>
    <row r="16" spans="1:4">
      <c r="A16" s="4" t="s">
        <v>392</v>
      </c>
      <c r="B16" s="4" t="s">
        <v>393</v>
      </c>
    </row>
    <row r="17" spans="1:4">
      <c r="A17" s="4" t="s">
        <v>394</v>
      </c>
    </row>
    <row r="18" spans="1:4">
      <c r="A18" s="3" t="s">
        <v>383</v>
      </c>
    </row>
    <row r="19" spans="1:4">
      <c r="A19" s="4" t="s">
        <v>395</v>
      </c>
      <c r="B19" s="4" t="s">
        <v>396</v>
      </c>
      <c r="C19" s="4" t="s">
        <v>396</v>
      </c>
      <c r="D19" s="4" t="s">
        <v>396</v>
      </c>
    </row>
    <row r="20" spans="1:4">
      <c r="A20" s="4" t="s">
        <v>397</v>
      </c>
    </row>
    <row r="21" spans="1:4">
      <c r="A21" s="3" t="s">
        <v>383</v>
      </c>
    </row>
    <row r="22" spans="1:4">
      <c r="A22" s="4" t="s">
        <v>395</v>
      </c>
      <c r="B22" s="4" t="s">
        <v>398</v>
      </c>
      <c r="C22" s="4" t="s">
        <v>398</v>
      </c>
      <c r="D22" s="4" t="s">
        <v>398</v>
      </c>
    </row>
    <row r="23" spans="1:4">
      <c r="A23" s="4" t="s">
        <v>399</v>
      </c>
    </row>
    <row r="24" spans="1:4">
      <c r="A24" s="3" t="s">
        <v>383</v>
      </c>
    </row>
    <row r="25" spans="1:4">
      <c r="A25" s="4" t="s">
        <v>400</v>
      </c>
      <c r="B25" s="5" t="n">
        <v>659086</v>
      </c>
      <c r="C25" s="5" t="n">
        <v>750044</v>
      </c>
      <c r="D25" s="5" t="n">
        <v>839175</v>
      </c>
    </row>
    <row r="26" spans="1:4">
      <c r="A26" s="4" t="s">
        <v>401</v>
      </c>
    </row>
    <row r="27" spans="1:4">
      <c r="A27" s="3" t="s">
        <v>383</v>
      </c>
    </row>
    <row r="28" spans="1:4">
      <c r="A28" s="4" t="s">
        <v>400</v>
      </c>
      <c r="B28" s="5" t="n">
        <v>1957803</v>
      </c>
      <c r="C28" s="5" t="n">
        <v>1871640</v>
      </c>
      <c r="D28" s="5" t="n">
        <v>1407170</v>
      </c>
    </row>
    <row r="29" spans="1:4">
      <c r="A29" s="4" t="s">
        <v>402</v>
      </c>
    </row>
    <row r="30" spans="1:4">
      <c r="A30" s="3" t="s">
        <v>383</v>
      </c>
    </row>
    <row r="31" spans="1:4">
      <c r="A31" s="4" t="s">
        <v>385</v>
      </c>
      <c r="B31" s="6" t="n">
        <v>-200000</v>
      </c>
      <c r="C31" s="6" t="n">
        <v>-200000</v>
      </c>
      <c r="D31" s="6" t="n">
        <v>-100000</v>
      </c>
    </row>
    <row r="32" spans="1:4">
      <c r="A32" s="4" t="s">
        <v>403</v>
      </c>
    </row>
    <row r="33" spans="1:4">
      <c r="A33" s="3" t="s">
        <v>383</v>
      </c>
    </row>
    <row r="34" spans="1:4">
      <c r="A34" s="4" t="s">
        <v>155</v>
      </c>
      <c r="D34" s="5" t="n">
        <v>7900000</v>
      </c>
    </row>
    <row r="35" spans="1:4">
      <c r="A35" s="4" t="s">
        <v>404</v>
      </c>
    </row>
    <row r="36" spans="1:4">
      <c r="A36" s="3" t="s">
        <v>383</v>
      </c>
    </row>
    <row r="37" spans="1:4">
      <c r="A37" s="4" t="s">
        <v>148</v>
      </c>
      <c r="B37" s="5" t="n">
        <v>-200000</v>
      </c>
      <c r="C37" s="5" t="n">
        <v>700000</v>
      </c>
      <c r="D37" s="5" t="n">
        <v>-400000</v>
      </c>
    </row>
    <row r="38" spans="1:4">
      <c r="A38" s="4" t="s">
        <v>405</v>
      </c>
    </row>
    <row r="39" spans="1:4">
      <c r="A39" s="3" t="s">
        <v>383</v>
      </c>
    </row>
    <row r="40" spans="1:4">
      <c r="A40" s="4" t="s">
        <v>90</v>
      </c>
      <c r="B40" s="6" t="n">
        <v>0</v>
      </c>
    </row>
    <row r="41" spans="1:4">
      <c r="A41" s="4" t="s">
        <v>406</v>
      </c>
    </row>
    <row r="42" spans="1:4">
      <c r="A42" s="3" t="s">
        <v>383</v>
      </c>
    </row>
    <row r="43" spans="1:4">
      <c r="A43" s="4" t="s">
        <v>407</v>
      </c>
      <c r="C43" s="6" t="n">
        <v>12900000</v>
      </c>
      <c r="D43" s="6" t="n">
        <v>3900000</v>
      </c>
    </row>
    <row r="44" spans="1:4">
      <c r="A44" s="4" t="s">
        <v>408</v>
      </c>
    </row>
    <row r="45" spans="1:4">
      <c r="A45" s="3" t="s">
        <v>383</v>
      </c>
    </row>
    <row r="46" spans="1:4">
      <c r="A46" s="4" t="s">
        <v>409</v>
      </c>
      <c r="B46" s="4" t="s">
        <v>410</v>
      </c>
    </row>
    <row r="47" spans="1:4">
      <c r="A47" s="4" t="s">
        <v>411</v>
      </c>
      <c r="B47" s="4" t="s">
        <v>412</v>
      </c>
    </row>
    <row r="48" spans="1:4">
      <c r="A48" s="4" t="s">
        <v>413</v>
      </c>
    </row>
    <row r="49" spans="1:4">
      <c r="A49" s="3" t="s">
        <v>383</v>
      </c>
    </row>
    <row r="50" spans="1:4">
      <c r="A50" s="4" t="s">
        <v>409</v>
      </c>
      <c r="B50" s="4" t="s">
        <v>414</v>
      </c>
    </row>
    <row r="51" spans="1:4">
      <c r="A51" s="4" t="s">
        <v>411</v>
      </c>
      <c r="B51" s="4" t="s">
        <v>415</v>
      </c>
    </row>
    <row r="52" spans="1:4">
      <c r="A52" s="4" t="s">
        <v>416</v>
      </c>
    </row>
    <row r="53" spans="1:4">
      <c r="A53" s="3" t="s">
        <v>383</v>
      </c>
    </row>
    <row r="54" spans="1:4">
      <c r="A54" s="4" t="s">
        <v>417</v>
      </c>
      <c r="B54" s="6" t="n">
        <v>10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420</v>
      </c>
    </row>
    <row r="5" spans="1:2">
      <c r="A5" s="4" t="s">
        <v>421</v>
      </c>
      <c r="B5" s="4" t="s">
        <v>422</v>
      </c>
    </row>
    <row r="6" spans="1:2">
      <c r="A6" s="4" t="s">
        <v>423</v>
      </c>
    </row>
    <row r="7" spans="1:2">
      <c r="A7" s="3" t="s">
        <v>420</v>
      </c>
    </row>
    <row r="8" spans="1:2">
      <c r="A8" s="4" t="s">
        <v>421</v>
      </c>
      <c r="B8" s="4" t="s">
        <v>424</v>
      </c>
    </row>
    <row r="9" spans="1:2">
      <c r="A9" s="4" t="s">
        <v>425</v>
      </c>
    </row>
    <row r="10" spans="1:2">
      <c r="A10" s="3" t="s">
        <v>420</v>
      </c>
    </row>
    <row r="11" spans="1:2">
      <c r="A11" s="4" t="s">
        <v>421</v>
      </c>
      <c r="B11" s="4" t="s">
        <v>415</v>
      </c>
    </row>
    <row r="12" spans="1:2">
      <c r="A12" s="4" t="s">
        <v>426</v>
      </c>
    </row>
    <row r="13" spans="1:2">
      <c r="A13" s="3" t="s">
        <v>420</v>
      </c>
    </row>
    <row r="14" spans="1:2">
      <c r="A14" s="4" t="s">
        <v>421</v>
      </c>
      <c r="B14" s="4" t="s">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8</v>
      </c>
      <c r="B1" s="2" t="s">
        <v>1</v>
      </c>
    </row>
    <row r="2" spans="1:5">
      <c r="B2" s="2" t="s">
        <v>2</v>
      </c>
      <c r="C2" s="2" t="s">
        <v>32</v>
      </c>
      <c r="D2" s="2" t="s">
        <v>83</v>
      </c>
      <c r="E2" s="2" t="s">
        <v>429</v>
      </c>
    </row>
    <row r="3" spans="1:5">
      <c r="A3" s="3" t="s">
        <v>430</v>
      </c>
    </row>
    <row r="4" spans="1:5">
      <c r="A4" s="4" t="s">
        <v>34</v>
      </c>
      <c r="B4" s="6" t="n">
        <v>32041</v>
      </c>
      <c r="C4" s="6" t="n">
        <v>69000</v>
      </c>
      <c r="D4" s="6" t="n">
        <v>65569</v>
      </c>
      <c r="E4" s="6" t="n">
        <v>21661</v>
      </c>
    </row>
    <row r="5" spans="1:5">
      <c r="A5" s="4" t="s">
        <v>431</v>
      </c>
      <c r="B5" s="5" t="n">
        <v>6572</v>
      </c>
      <c r="C5" s="5" t="n">
        <v>5055</v>
      </c>
      <c r="D5" s="5" t="n">
        <v>7718</v>
      </c>
      <c r="E5" s="5" t="n">
        <v>8376</v>
      </c>
    </row>
    <row r="6" spans="1:5">
      <c r="A6" s="4" t="s">
        <v>432</v>
      </c>
      <c r="B6" s="5" t="n">
        <v>38613</v>
      </c>
      <c r="C6" s="5" t="n">
        <v>74055</v>
      </c>
      <c r="D6" s="5" t="n">
        <v>73287</v>
      </c>
      <c r="E6" s="6" t="n">
        <v>30037</v>
      </c>
    </row>
    <row r="7" spans="1:5">
      <c r="A7" s="4" t="s">
        <v>176</v>
      </c>
      <c r="B7" s="6" t="n">
        <v>-35442</v>
      </c>
      <c r="C7" s="6" t="n">
        <v>768</v>
      </c>
      <c r="D7" s="6" t="n">
        <v>4325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2</v>
      </c>
      <c r="D2" s="2" t="s">
        <v>83</v>
      </c>
    </row>
    <row r="3" spans="1:4">
      <c r="A3" s="3" t="s">
        <v>109</v>
      </c>
    </row>
    <row r="4" spans="1:4">
      <c r="A4" s="4" t="s">
        <v>100</v>
      </c>
      <c r="B4" s="6" t="n">
        <v>-27311</v>
      </c>
      <c r="C4" s="6" t="n">
        <v>-52236</v>
      </c>
      <c r="D4" s="6" t="n">
        <v>-44805</v>
      </c>
    </row>
    <row r="5" spans="1:4">
      <c r="A5" s="3" t="s">
        <v>110</v>
      </c>
    </row>
    <row r="6" spans="1:4">
      <c r="A6" s="4" t="s">
        <v>111</v>
      </c>
      <c r="B6" s="5" t="n">
        <v>-294</v>
      </c>
      <c r="C6" s="5" t="n">
        <v>2257</v>
      </c>
      <c r="D6" s="5" t="n">
        <v>-3348</v>
      </c>
    </row>
    <row r="7" spans="1:4">
      <c r="A7" s="4" t="s">
        <v>110</v>
      </c>
      <c r="B7" s="5" t="n">
        <v>-294</v>
      </c>
      <c r="C7" s="5" t="n">
        <v>2257</v>
      </c>
      <c r="D7" s="5" t="n">
        <v>-3348</v>
      </c>
    </row>
    <row r="8" spans="1:4">
      <c r="A8" s="4" t="s">
        <v>112</v>
      </c>
      <c r="B8" s="5" t="n">
        <v>-27605</v>
      </c>
      <c r="C8" s="5" t="n">
        <v>-49979</v>
      </c>
      <c r="D8" s="5" t="n">
        <v>-48153</v>
      </c>
    </row>
    <row r="9" spans="1:4">
      <c r="A9" s="4" t="s">
        <v>113</v>
      </c>
      <c r="D9" s="5" t="n">
        <v>28</v>
      </c>
    </row>
    <row r="10" spans="1:4">
      <c r="A10" s="4" t="s">
        <v>114</v>
      </c>
      <c r="B10" s="6" t="n">
        <v>-27605</v>
      </c>
      <c r="C10" s="6" t="n">
        <v>-49979</v>
      </c>
      <c r="D10" s="6" t="n">
        <v>-481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2</v>
      </c>
      <c r="D2" s="2" t="s">
        <v>83</v>
      </c>
    </row>
    <row r="3" spans="1:4">
      <c r="A3" s="3" t="s">
        <v>434</v>
      </c>
    </row>
    <row r="4" spans="1:4">
      <c r="A4" s="4" t="s">
        <v>435</v>
      </c>
      <c r="B4" s="6" t="n">
        <v>1312</v>
      </c>
      <c r="C4" s="6" t="n">
        <v>1555</v>
      </c>
      <c r="D4" s="6" t="n">
        <v>1947</v>
      </c>
    </row>
    <row r="5" spans="1:4">
      <c r="A5" s="4" t="s">
        <v>436</v>
      </c>
      <c r="B5" s="5" t="n">
        <v>-4627</v>
      </c>
      <c r="C5" s="5" t="n">
        <v>-596</v>
      </c>
      <c r="D5" s="5" t="n">
        <v>-4251</v>
      </c>
    </row>
    <row r="6" spans="1:4">
      <c r="A6" s="4" t="s">
        <v>437</v>
      </c>
      <c r="B6" s="5" t="n">
        <v>12442</v>
      </c>
      <c r="C6" s="5" t="n">
        <v>12331</v>
      </c>
      <c r="D6" s="5" t="n">
        <v>11065</v>
      </c>
    </row>
    <row r="7" spans="1:4">
      <c r="A7" s="3" t="s">
        <v>438</v>
      </c>
    </row>
    <row r="8" spans="1:4">
      <c r="A8" s="4" t="s">
        <v>439</v>
      </c>
      <c r="D8" s="5" t="n">
        <v>55500</v>
      </c>
    </row>
    <row r="9" spans="1:4">
      <c r="A9" s="4" t="s">
        <v>440</v>
      </c>
      <c r="D9" s="5" t="n">
        <v>4244</v>
      </c>
    </row>
    <row r="10" spans="1:4">
      <c r="A10" s="4" t="s">
        <v>441</v>
      </c>
      <c r="B10" s="6" t="n">
        <v>1466</v>
      </c>
      <c r="C10" s="6" t="n">
        <v>1427</v>
      </c>
      <c r="D10" s="6" t="n">
        <v>11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2</v>
      </c>
      <c r="D1" s="2" t="s">
        <v>83</v>
      </c>
    </row>
    <row r="2" spans="1:4">
      <c r="A2" s="4" t="s">
        <v>394</v>
      </c>
    </row>
    <row r="3" spans="1:4">
      <c r="A3" s="3" t="s">
        <v>443</v>
      </c>
    </row>
    <row r="4" spans="1:4">
      <c r="A4" s="4" t="s">
        <v>395</v>
      </c>
      <c r="B4" s="4" t="s">
        <v>396</v>
      </c>
      <c r="C4" s="4" t="s">
        <v>396</v>
      </c>
      <c r="D4" s="4" t="s">
        <v>396</v>
      </c>
    </row>
    <row r="5" spans="1:4">
      <c r="A5" s="4" t="s">
        <v>397</v>
      </c>
    </row>
    <row r="6" spans="1:4">
      <c r="A6" s="3" t="s">
        <v>443</v>
      </c>
    </row>
    <row r="7" spans="1:4">
      <c r="A7" s="4" t="s">
        <v>395</v>
      </c>
      <c r="B7" s="4" t="s">
        <v>398</v>
      </c>
      <c r="C7" s="4" t="s">
        <v>398</v>
      </c>
      <c r="D7" s="4" t="s">
        <v>3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2</v>
      </c>
    </row>
    <row r="2" spans="1:3">
      <c r="A2" s="3" t="s">
        <v>183</v>
      </c>
    </row>
    <row r="3" spans="1:3">
      <c r="A3" s="4" t="s">
        <v>445</v>
      </c>
      <c r="B3" s="6" t="n">
        <v>496324</v>
      </c>
      <c r="C3" s="6" t="n">
        <v>658553</v>
      </c>
    </row>
    <row r="4" spans="1:3">
      <c r="A4" s="4" t="s">
        <v>446</v>
      </c>
      <c r="B4" s="5" t="n">
        <v>204124</v>
      </c>
      <c r="C4" s="5" t="n">
        <v>213142</v>
      </c>
    </row>
    <row r="5" spans="1:3">
      <c r="A5" s="4" t="s">
        <v>447</v>
      </c>
      <c r="B5" s="5" t="n">
        <v>700448</v>
      </c>
      <c r="C5" s="5" t="n">
        <v>871695</v>
      </c>
    </row>
    <row r="6" spans="1:3">
      <c r="A6" s="4" t="s">
        <v>448</v>
      </c>
      <c r="B6" s="5" t="n">
        <v>666024</v>
      </c>
      <c r="C6" s="5" t="n">
        <v>842232</v>
      </c>
    </row>
    <row r="7" spans="1:3">
      <c r="A7" s="4" t="s">
        <v>118</v>
      </c>
      <c r="B7" s="5" t="n">
        <v>34424</v>
      </c>
      <c r="C7" s="5" t="n">
        <v>29463</v>
      </c>
    </row>
    <row r="8" spans="1:3">
      <c r="A8" s="3" t="s">
        <v>449</v>
      </c>
    </row>
    <row r="9" spans="1:3">
      <c r="A9" s="4" t="s">
        <v>36</v>
      </c>
      <c r="B9" s="5" t="n">
        <v>44987</v>
      </c>
      <c r="C9" s="5" t="n">
        <v>48623</v>
      </c>
    </row>
    <row r="10" spans="1:3">
      <c r="A10" s="4" t="s">
        <v>54</v>
      </c>
      <c r="B10" s="5" t="n">
        <v>-10563</v>
      </c>
      <c r="C10" s="5" t="n">
        <v>-19160</v>
      </c>
    </row>
    <row r="11" spans="1:3">
      <c r="A11" s="4" t="s">
        <v>118</v>
      </c>
      <c r="B11" s="6" t="n">
        <v>34424</v>
      </c>
      <c r="C11" s="6" t="n">
        <v>2946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183</v>
      </c>
    </row>
    <row r="3" spans="1:3">
      <c r="A3" s="4" t="s">
        <v>451</v>
      </c>
      <c r="B3" s="6" t="n">
        <v>16</v>
      </c>
      <c r="C3" s="9" t="n">
        <v>19.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v>
      </c>
      <c r="C1" s="2" t="s">
        <v>32</v>
      </c>
      <c r="D1" s="2" t="s">
        <v>83</v>
      </c>
    </row>
    <row r="2" spans="1:4">
      <c r="A2" s="3" t="s">
        <v>453</v>
      </c>
    </row>
    <row r="3" spans="1:4">
      <c r="A3" s="4" t="s">
        <v>454</v>
      </c>
      <c r="B3" s="6" t="n">
        <v>398818</v>
      </c>
      <c r="C3" s="6" t="n">
        <v>364152</v>
      </c>
    </row>
    <row r="4" spans="1:4">
      <c r="A4" s="4" t="s">
        <v>455</v>
      </c>
      <c r="B4" s="5" t="n">
        <v>-278214</v>
      </c>
      <c r="C4" s="5" t="n">
        <v>-267167</v>
      </c>
    </row>
    <row r="5" spans="1:4">
      <c r="A5" s="4" t="s">
        <v>41</v>
      </c>
      <c r="B5" s="5" t="n">
        <v>120604</v>
      </c>
      <c r="C5" s="5" t="n">
        <v>96985</v>
      </c>
      <c r="D5" s="6" t="n">
        <v>108992</v>
      </c>
    </row>
    <row r="6" spans="1:4">
      <c r="A6" s="4" t="s">
        <v>456</v>
      </c>
    </row>
    <row r="7" spans="1:4">
      <c r="A7" s="3" t="s">
        <v>453</v>
      </c>
    </row>
    <row r="8" spans="1:4">
      <c r="A8" s="4" t="s">
        <v>454</v>
      </c>
      <c r="B8" s="5" t="n">
        <v>11156</v>
      </c>
      <c r="C8" s="5" t="n">
        <v>10037</v>
      </c>
    </row>
    <row r="9" spans="1:4">
      <c r="A9" s="4" t="s">
        <v>457</v>
      </c>
    </row>
    <row r="10" spans="1:4">
      <c r="A10" s="3" t="s">
        <v>453</v>
      </c>
    </row>
    <row r="11" spans="1:4">
      <c r="A11" s="4" t="s">
        <v>454</v>
      </c>
      <c r="B11" s="5" t="n">
        <v>31530</v>
      </c>
      <c r="C11" s="5" t="n">
        <v>30835</v>
      </c>
    </row>
    <row r="12" spans="1:4">
      <c r="A12" s="4" t="s">
        <v>458</v>
      </c>
    </row>
    <row r="13" spans="1:4">
      <c r="A13" s="3" t="s">
        <v>453</v>
      </c>
    </row>
    <row r="14" spans="1:4">
      <c r="A14" s="4" t="s">
        <v>454</v>
      </c>
      <c r="B14" s="6" t="n">
        <v>356132</v>
      </c>
      <c r="C14" s="6" t="n">
        <v>3232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2</v>
      </c>
      <c r="D2" s="2" t="s">
        <v>83</v>
      </c>
    </row>
    <row r="3" spans="1:4">
      <c r="A3" s="3" t="s">
        <v>186</v>
      </c>
    </row>
    <row r="4" spans="1:4">
      <c r="A4" s="4" t="s">
        <v>460</v>
      </c>
      <c r="B4" s="9" t="n">
        <v>26.1</v>
      </c>
      <c r="C4" s="9" t="n">
        <v>24.9</v>
      </c>
      <c r="D4" s="9" t="n">
        <v>29.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61</v>
      </c>
      <c r="B1" s="2" t="s">
        <v>1</v>
      </c>
    </row>
    <row r="2" spans="1:2">
      <c r="B2" s="2" t="s">
        <v>462</v>
      </c>
    </row>
    <row r="3" spans="1:2">
      <c r="A3" s="3" t="s">
        <v>463</v>
      </c>
    </row>
    <row r="4" spans="1:2">
      <c r="A4" s="4" t="s">
        <v>90</v>
      </c>
      <c r="B4" s="6" t="n">
        <v>4598</v>
      </c>
    </row>
    <row r="5" spans="1:2">
      <c r="A5" s="4" t="s">
        <v>464</v>
      </c>
    </row>
    <row r="6" spans="1:2">
      <c r="A6" s="3" t="s">
        <v>463</v>
      </c>
    </row>
    <row r="7" spans="1:2">
      <c r="A7" s="4" t="s">
        <v>90</v>
      </c>
      <c r="B7" s="6" t="n">
        <v>46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14"/>
  </cols>
  <sheetData>
    <row r="1" spans="1:2">
      <c r="A1" s="1" t="s">
        <v>465</v>
      </c>
      <c r="B1" s="2" t="s">
        <v>2</v>
      </c>
    </row>
    <row r="2" spans="1:2">
      <c r="A2" s="4" t="s">
        <v>466</v>
      </c>
    </row>
    <row r="3" spans="1:2">
      <c r="A3" s="3" t="s">
        <v>467</v>
      </c>
    </row>
    <row r="4" spans="1:2">
      <c r="A4" s="4" t="s">
        <v>468</v>
      </c>
      <c r="B4" s="4" t="s">
        <v>414</v>
      </c>
    </row>
    <row r="5" spans="1:2">
      <c r="A5" s="4" t="s">
        <v>469</v>
      </c>
    </row>
    <row r="6" spans="1:2">
      <c r="A6" s="3" t="s">
        <v>467</v>
      </c>
    </row>
    <row r="7" spans="1:2">
      <c r="A7" s="4" t="s">
        <v>468</v>
      </c>
      <c r="B7" s="4" t="s">
        <v>414</v>
      </c>
    </row>
    <row r="8" spans="1:2">
      <c r="A8" s="4" t="s">
        <v>470</v>
      </c>
    </row>
    <row r="9" spans="1:2">
      <c r="A9" s="3" t="s">
        <v>467</v>
      </c>
    </row>
    <row r="10" spans="1:2">
      <c r="A10" s="4" t="s">
        <v>468</v>
      </c>
      <c r="B10" s="4" t="s">
        <v>414</v>
      </c>
    </row>
    <row r="11" spans="1:2">
      <c r="A11" s="4" t="s">
        <v>471</v>
      </c>
    </row>
    <row r="12" spans="1:2">
      <c r="A12" s="3" t="s">
        <v>467</v>
      </c>
    </row>
    <row r="13" spans="1:2">
      <c r="A13" s="4" t="s">
        <v>468</v>
      </c>
      <c r="B13" s="4" t="s">
        <v>414</v>
      </c>
    </row>
    <row r="14" spans="1:2">
      <c r="A14" s="4" t="s">
        <v>472</v>
      </c>
    </row>
    <row r="15" spans="1:2">
      <c r="A15" s="3" t="s">
        <v>467</v>
      </c>
    </row>
    <row r="16" spans="1:2">
      <c r="A16" s="4" t="s">
        <v>468</v>
      </c>
      <c r="B16" s="4" t="s">
        <v>473</v>
      </c>
    </row>
    <row r="17" spans="1:2">
      <c r="A17" s="4" t="s">
        <v>474</v>
      </c>
    </row>
    <row r="18" spans="1:2">
      <c r="A18" s="3" t="s">
        <v>467</v>
      </c>
    </row>
    <row r="19" spans="1:2">
      <c r="A19" s="4" t="s">
        <v>468</v>
      </c>
      <c r="B19" s="4" t="s">
        <v>414</v>
      </c>
    </row>
    <row r="20" spans="1:2">
      <c r="A20" s="4" t="s">
        <v>475</v>
      </c>
    </row>
    <row r="21" spans="1:2">
      <c r="A21" s="3" t="s">
        <v>467</v>
      </c>
    </row>
    <row r="22" spans="1:2">
      <c r="A22" s="4" t="s">
        <v>468</v>
      </c>
      <c r="B22" s="4" t="s">
        <v>414</v>
      </c>
    </row>
    <row r="23" spans="1:2">
      <c r="A23" s="4" t="s">
        <v>476</v>
      </c>
    </row>
    <row r="24" spans="1:2">
      <c r="A24" s="3" t="s">
        <v>467</v>
      </c>
    </row>
    <row r="25" spans="1:2">
      <c r="A25" s="4" t="s">
        <v>468</v>
      </c>
      <c r="B25" s="4" t="s">
        <v>414</v>
      </c>
    </row>
    <row r="26" spans="1:2">
      <c r="A26" s="4" t="s">
        <v>477</v>
      </c>
    </row>
    <row r="27" spans="1:2">
      <c r="A27" s="3" t="s">
        <v>467</v>
      </c>
    </row>
    <row r="28" spans="1:2">
      <c r="A28" s="4" t="s">
        <v>468</v>
      </c>
      <c r="B28" s="4" t="s">
        <v>478</v>
      </c>
    </row>
    <row r="29" spans="1:2">
      <c r="A29" s="4" t="s">
        <v>479</v>
      </c>
    </row>
    <row r="30" spans="1:2">
      <c r="A30" s="3" t="s">
        <v>467</v>
      </c>
    </row>
    <row r="31" spans="1:2">
      <c r="A31" s="4" t="s">
        <v>468</v>
      </c>
      <c r="B31" s="4" t="s">
        <v>414</v>
      </c>
    </row>
    <row r="32" spans="1:2">
      <c r="A32" s="4" t="s">
        <v>480</v>
      </c>
    </row>
    <row r="33" spans="1:2">
      <c r="A33" s="3" t="s">
        <v>467</v>
      </c>
    </row>
    <row r="34" spans="1:2">
      <c r="A34" s="4" t="s">
        <v>468</v>
      </c>
      <c r="B34" s="4" t="s">
        <v>414</v>
      </c>
    </row>
    <row r="35" spans="1:2">
      <c r="A35" s="4" t="s">
        <v>481</v>
      </c>
    </row>
    <row r="36" spans="1:2">
      <c r="A36" s="3" t="s">
        <v>467</v>
      </c>
    </row>
    <row r="37" spans="1:2">
      <c r="A37" s="4" t="s">
        <v>468</v>
      </c>
      <c r="B37" s="4" t="s">
        <v>473</v>
      </c>
    </row>
    <row r="38" spans="1:2">
      <c r="A38" s="4" t="s">
        <v>482</v>
      </c>
    </row>
    <row r="39" spans="1:2">
      <c r="A39" s="3" t="s">
        <v>467</v>
      </c>
    </row>
    <row r="40" spans="1:2">
      <c r="A40" s="4" t="s">
        <v>468</v>
      </c>
      <c r="B40" s="4" t="s">
        <v>483</v>
      </c>
    </row>
    <row r="41" spans="1:2">
      <c r="A41" s="4" t="s">
        <v>484</v>
      </c>
    </row>
    <row r="42" spans="1:2">
      <c r="A42" s="3" t="s">
        <v>467</v>
      </c>
    </row>
    <row r="43" spans="1:2">
      <c r="A43" s="4" t="s">
        <v>468</v>
      </c>
      <c r="B43" s="4" t="s">
        <v>478</v>
      </c>
    </row>
    <row r="44" spans="1:2">
      <c r="A44" s="4" t="s">
        <v>485</v>
      </c>
    </row>
    <row r="45" spans="1:2">
      <c r="A45" s="3" t="s">
        <v>467</v>
      </c>
    </row>
    <row r="46" spans="1:2">
      <c r="A46" s="4" t="s">
        <v>468</v>
      </c>
      <c r="B46" s="4" t="s">
        <v>486</v>
      </c>
    </row>
    <row r="47" spans="1:2">
      <c r="A47" s="4" t="s">
        <v>487</v>
      </c>
    </row>
    <row r="48" spans="1:2">
      <c r="A48" s="3" t="s">
        <v>467</v>
      </c>
    </row>
    <row r="49" spans="1:2">
      <c r="A49" s="4" t="s">
        <v>468</v>
      </c>
      <c r="B49" s="4" t="s">
        <v>4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3</v>
      </c>
    </row>
    <row r="3" spans="1:4">
      <c r="A3" s="3" t="s">
        <v>489</v>
      </c>
    </row>
    <row r="4" spans="1:4">
      <c r="A4" s="4" t="s">
        <v>490</v>
      </c>
      <c r="B4" s="6" t="n">
        <v>92882</v>
      </c>
      <c r="C4" s="6" t="n">
        <v>87116</v>
      </c>
      <c r="D4" s="6" t="n">
        <v>89943</v>
      </c>
    </row>
    <row r="5" spans="1:4">
      <c r="A5" s="4" t="s">
        <v>491</v>
      </c>
      <c r="B5" s="5" t="n">
        <v>79761</v>
      </c>
      <c r="C5" s="5" t="n">
        <v>77624</v>
      </c>
      <c r="D5" s="5" t="n">
        <v>83132</v>
      </c>
    </row>
    <row r="6" spans="1:4">
      <c r="A6" s="4" t="s">
        <v>492</v>
      </c>
      <c r="B6" s="5" t="n">
        <v>35201</v>
      </c>
      <c r="C6" s="5" t="n">
        <v>27270</v>
      </c>
      <c r="D6" s="5" t="n">
        <v>27538</v>
      </c>
    </row>
    <row r="7" spans="1:4">
      <c r="A7" s="4" t="s">
        <v>493</v>
      </c>
      <c r="B7" s="5" t="n">
        <v>12815</v>
      </c>
      <c r="C7" s="5" t="n">
        <v>11288</v>
      </c>
      <c r="D7" s="5" t="n">
        <v>13393</v>
      </c>
    </row>
    <row r="8" spans="1:4">
      <c r="A8" s="3" t="s">
        <v>494</v>
      </c>
    </row>
    <row r="9" spans="1:4">
      <c r="A9" s="4" t="s">
        <v>85</v>
      </c>
      <c r="B9" s="5" t="n">
        <v>143698</v>
      </c>
      <c r="C9" s="5" t="n">
        <v>123846</v>
      </c>
      <c r="D9" s="5" t="n">
        <v>135602</v>
      </c>
    </row>
    <row r="10" spans="1:4">
      <c r="A10" s="4" t="s">
        <v>495</v>
      </c>
      <c r="B10" s="5" t="n">
        <v>25710</v>
      </c>
      <c r="C10" s="5" t="n">
        <v>21259</v>
      </c>
      <c r="D10" s="5" t="n">
        <v>17944</v>
      </c>
    </row>
    <row r="11" spans="1:4">
      <c r="A11" s="4" t="s">
        <v>496</v>
      </c>
      <c r="B11" s="5" t="n">
        <v>9778</v>
      </c>
      <c r="C11" s="5" t="n">
        <v>6621</v>
      </c>
      <c r="D11" s="5" t="n">
        <v>3424</v>
      </c>
    </row>
    <row r="12" spans="1:4">
      <c r="A12" s="4" t="s">
        <v>497</v>
      </c>
      <c r="B12" s="6" t="n">
        <v>8083</v>
      </c>
      <c r="C12" s="6" t="n">
        <v>5697</v>
      </c>
      <c r="D12" s="6" t="n">
        <v>-98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2</v>
      </c>
      <c r="D1" s="2" t="s">
        <v>83</v>
      </c>
    </row>
    <row r="2" spans="1:4">
      <c r="A2" s="3" t="s">
        <v>467</v>
      </c>
    </row>
    <row r="3" spans="1:4">
      <c r="A3" s="4" t="s">
        <v>499</v>
      </c>
      <c r="B3" s="6" t="n">
        <v>8915</v>
      </c>
      <c r="C3" s="6" t="n">
        <v>8915</v>
      </c>
    </row>
    <row r="4" spans="1:4">
      <c r="A4" s="4" t="s">
        <v>500</v>
      </c>
    </row>
    <row r="5" spans="1:4">
      <c r="A5" s="3" t="s">
        <v>467</v>
      </c>
    </row>
    <row r="6" spans="1:4">
      <c r="A6" s="4" t="s">
        <v>501</v>
      </c>
      <c r="B6" s="5" t="n">
        <v>48700</v>
      </c>
      <c r="C6" s="6" t="n">
        <v>50700</v>
      </c>
      <c r="D6" s="6" t="n">
        <v>52800</v>
      </c>
    </row>
    <row r="7" spans="1:4">
      <c r="A7" s="4" t="s">
        <v>499</v>
      </c>
      <c r="B7" s="6" t="n">
        <v>4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83</v>
      </c>
    </row>
    <row r="3" spans="1:4">
      <c r="A3" s="3" t="s">
        <v>109</v>
      </c>
    </row>
    <row r="4" spans="1:4">
      <c r="A4" s="4" t="s">
        <v>116</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503</v>
      </c>
    </row>
    <row r="4" spans="1:3">
      <c r="A4" s="4" t="s">
        <v>504</v>
      </c>
      <c r="B4" s="6" t="n">
        <v>9188</v>
      </c>
      <c r="C4" s="6" t="n">
        <v>6525</v>
      </c>
    </row>
    <row r="5" spans="1:3">
      <c r="A5" s="4" t="s">
        <v>505</v>
      </c>
      <c r="B5" s="5" t="n">
        <v>-5344</v>
      </c>
      <c r="C5" s="5" t="n">
        <v>-4746</v>
      </c>
    </row>
    <row r="6" spans="1:3">
      <c r="A6" s="4" t="s">
        <v>506</v>
      </c>
    </row>
    <row r="7" spans="1:3">
      <c r="A7" s="3" t="s">
        <v>503</v>
      </c>
    </row>
    <row r="8" spans="1:3">
      <c r="A8" s="4" t="s">
        <v>504</v>
      </c>
      <c r="B8" s="5" t="n">
        <v>5120</v>
      </c>
      <c r="C8" s="5" t="n">
        <v>5120</v>
      </c>
    </row>
    <row r="9" spans="1:3">
      <c r="A9" s="4" t="s">
        <v>505</v>
      </c>
      <c r="B9" s="6" t="n">
        <v>-4210</v>
      </c>
      <c r="C9" s="6" t="n">
        <v>-3869</v>
      </c>
    </row>
    <row r="10" spans="1:3">
      <c r="A10" s="4" t="s">
        <v>507</v>
      </c>
      <c r="B10" s="4" t="s">
        <v>422</v>
      </c>
      <c r="C10" s="4" t="s">
        <v>422</v>
      </c>
    </row>
    <row r="11" spans="1:3">
      <c r="A11" s="4" t="s">
        <v>508</v>
      </c>
    </row>
    <row r="12" spans="1:3">
      <c r="A12" s="3" t="s">
        <v>503</v>
      </c>
    </row>
    <row r="13" spans="1:3">
      <c r="A13" s="4" t="s">
        <v>504</v>
      </c>
      <c r="B13" s="6" t="n">
        <v>905</v>
      </c>
      <c r="C13" s="6" t="n">
        <v>905</v>
      </c>
    </row>
    <row r="14" spans="1:3">
      <c r="A14" s="4" t="s">
        <v>505</v>
      </c>
      <c r="B14" s="6" t="n">
        <v>-680</v>
      </c>
      <c r="C14" s="6" t="n">
        <v>-635</v>
      </c>
    </row>
    <row r="15" spans="1:3">
      <c r="A15" s="4" t="s">
        <v>507</v>
      </c>
      <c r="B15" s="4" t="s">
        <v>509</v>
      </c>
      <c r="C15" s="4" t="s">
        <v>509</v>
      </c>
    </row>
    <row r="16" spans="1:3">
      <c r="A16" s="4" t="s">
        <v>510</v>
      </c>
    </row>
    <row r="17" spans="1:3">
      <c r="A17" s="3" t="s">
        <v>503</v>
      </c>
    </row>
    <row r="18" spans="1:3">
      <c r="A18" s="4" t="s">
        <v>504</v>
      </c>
      <c r="B18" s="6" t="n">
        <v>2663</v>
      </c>
    </row>
    <row r="19" spans="1:3">
      <c r="A19" s="4" t="s">
        <v>505</v>
      </c>
      <c r="B19" s="6" t="n">
        <v>-162</v>
      </c>
    </row>
    <row r="20" spans="1:3">
      <c r="A20" s="4" t="s">
        <v>507</v>
      </c>
      <c r="B20" s="4" t="s">
        <v>511</v>
      </c>
    </row>
    <row r="21" spans="1:3">
      <c r="A21" s="4" t="s">
        <v>512</v>
      </c>
    </row>
    <row r="22" spans="1:3">
      <c r="A22" s="3" t="s">
        <v>503</v>
      </c>
    </row>
    <row r="23" spans="1:3">
      <c r="A23" s="4" t="s">
        <v>504</v>
      </c>
      <c r="B23" s="6" t="n">
        <v>500</v>
      </c>
      <c r="C23" s="6" t="n">
        <v>500</v>
      </c>
    </row>
    <row r="24" spans="1:3">
      <c r="A24" s="4" t="s">
        <v>505</v>
      </c>
      <c r="B24" s="6" t="n">
        <v>-292</v>
      </c>
      <c r="C24" s="6" t="n">
        <v>-242</v>
      </c>
    </row>
    <row r="25" spans="1:3">
      <c r="A25" s="4" t="s">
        <v>507</v>
      </c>
      <c r="B25" s="4" t="s">
        <v>412</v>
      </c>
      <c r="C25" s="4" t="s">
        <v>4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83</v>
      </c>
    </row>
    <row r="3" spans="1:4">
      <c r="A3" s="3" t="s">
        <v>189</v>
      </c>
    </row>
    <row r="4" spans="1:4">
      <c r="A4" s="4" t="s">
        <v>514</v>
      </c>
      <c r="B4" s="9" t="n">
        <v>0.6</v>
      </c>
      <c r="C4" s="9" t="n">
        <v>0.4</v>
      </c>
      <c r="D4" s="9" t="n">
        <v>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2</v>
      </c>
    </row>
    <row r="2" spans="1:3">
      <c r="A2" s="3" t="s">
        <v>189</v>
      </c>
    </row>
    <row r="3" spans="1:3">
      <c r="A3" s="4" t="s">
        <v>516</v>
      </c>
      <c r="B3" s="6" t="n">
        <v>636</v>
      </c>
    </row>
    <row r="4" spans="1:3">
      <c r="A4" s="4" t="s">
        <v>517</v>
      </c>
      <c r="B4" s="5" t="n">
        <v>636</v>
      </c>
    </row>
    <row r="5" spans="1:3">
      <c r="A5" s="4" t="s">
        <v>518</v>
      </c>
      <c r="B5" s="5" t="n">
        <v>522</v>
      </c>
    </row>
    <row r="6" spans="1:3">
      <c r="A6" s="4" t="s">
        <v>519</v>
      </c>
      <c r="B6" s="5" t="n">
        <v>293</v>
      </c>
    </row>
    <row r="7" spans="1:3">
      <c r="A7" s="4" t="s">
        <v>520</v>
      </c>
      <c r="B7" s="5" t="n">
        <v>221</v>
      </c>
    </row>
    <row r="8" spans="1:3">
      <c r="A8" s="4" t="s">
        <v>521</v>
      </c>
      <c r="B8" s="5" t="n">
        <v>1536</v>
      </c>
    </row>
    <row r="9" spans="1:3">
      <c r="A9" s="4" t="s">
        <v>118</v>
      </c>
      <c r="B9" s="6" t="n">
        <v>3844</v>
      </c>
      <c r="C9" s="6" t="n">
        <v>177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6" t="n">
        <v>430</v>
      </c>
      <c r="C3" s="6" t="n">
        <v>5524</v>
      </c>
    </row>
    <row r="4" spans="1:3">
      <c r="A4" s="4" t="s">
        <v>525</v>
      </c>
      <c r="B4" s="5" t="n">
        <v>6038</v>
      </c>
      <c r="C4" s="5" t="n">
        <v>4735</v>
      </c>
    </row>
    <row r="5" spans="1:3">
      <c r="A5" s="4" t="s">
        <v>526</v>
      </c>
      <c r="B5" s="5" t="n">
        <v>1214</v>
      </c>
      <c r="C5" s="5" t="n">
        <v>1801</v>
      </c>
    </row>
    <row r="6" spans="1:3">
      <c r="A6" s="4" t="s">
        <v>38</v>
      </c>
      <c r="B6" s="5" t="n">
        <v>4233</v>
      </c>
      <c r="C6" s="5" t="n">
        <v>4691</v>
      </c>
    </row>
    <row r="7" spans="1:3">
      <c r="A7" s="4" t="s">
        <v>118</v>
      </c>
      <c r="B7" s="6" t="n">
        <v>11915</v>
      </c>
      <c r="C7" s="6" t="n">
        <v>167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528</v>
      </c>
    </row>
    <row r="3" spans="1:3">
      <c r="A3" s="4" t="s">
        <v>529</v>
      </c>
      <c r="B3" s="6" t="n">
        <v>4244</v>
      </c>
      <c r="C3" s="6" t="n">
        <v>4244</v>
      </c>
    </row>
    <row r="4" spans="1:3">
      <c r="A4" s="4" t="s">
        <v>61</v>
      </c>
      <c r="B4" s="5" t="n">
        <v>220</v>
      </c>
      <c r="C4" s="5" t="n">
        <v>242</v>
      </c>
    </row>
    <row r="5" spans="1:3">
      <c r="A5" s="4" t="s">
        <v>530</v>
      </c>
      <c r="B5" s="5" t="n">
        <v>987</v>
      </c>
      <c r="C5" s="5" t="n">
        <v>1833</v>
      </c>
    </row>
    <row r="6" spans="1:3">
      <c r="A6" s="4" t="s">
        <v>38</v>
      </c>
      <c r="B6" s="5" t="n">
        <v>2957</v>
      </c>
      <c r="C6" s="5" t="n">
        <v>5195</v>
      </c>
    </row>
    <row r="7" spans="1:3">
      <c r="A7" s="4" t="s">
        <v>118</v>
      </c>
      <c r="B7" s="6" t="n">
        <v>8408</v>
      </c>
      <c r="C7" s="6" t="n">
        <v>115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1</v>
      </c>
      <c r="C1" s="2" t="s">
        <v>2</v>
      </c>
      <c r="D1" s="2" t="s">
        <v>32</v>
      </c>
    </row>
    <row r="2" spans="1:4">
      <c r="A2" s="3" t="s">
        <v>532</v>
      </c>
    </row>
    <row r="3" spans="1:4">
      <c r="A3" s="4" t="s">
        <v>533</v>
      </c>
      <c r="C3" s="6" t="n">
        <v>16242</v>
      </c>
      <c r="D3" s="6" t="n">
        <v>13364</v>
      </c>
    </row>
    <row r="4" spans="1:4">
      <c r="A4" s="4" t="s">
        <v>534</v>
      </c>
      <c r="C4" s="5" t="n">
        <v>9616</v>
      </c>
      <c r="D4" s="5" t="n">
        <v>12206</v>
      </c>
    </row>
    <row r="5" spans="1:4">
      <c r="A5" s="4" t="s">
        <v>535</v>
      </c>
      <c r="C5" s="5" t="n">
        <v>324</v>
      </c>
      <c r="D5" s="5" t="n">
        <v>9088</v>
      </c>
    </row>
    <row r="6" spans="1:4">
      <c r="A6" s="4" t="s">
        <v>536</v>
      </c>
      <c r="C6" s="5" t="n">
        <v>14431</v>
      </c>
      <c r="D6" s="5" t="n">
        <v>16954</v>
      </c>
    </row>
    <row r="7" spans="1:4">
      <c r="A7" s="4" t="s">
        <v>118</v>
      </c>
      <c r="C7" s="5" t="n">
        <v>53044</v>
      </c>
      <c r="D7" s="5" t="n">
        <v>64043</v>
      </c>
    </row>
    <row r="8" spans="1:4">
      <c r="A8" s="4" t="s">
        <v>537</v>
      </c>
    </row>
    <row r="9" spans="1:4">
      <c r="A9" s="3" t="s">
        <v>532</v>
      </c>
    </row>
    <row r="10" spans="1:4">
      <c r="A10" s="4" t="s">
        <v>538</v>
      </c>
      <c r="B10" s="4" t="s">
        <v>52</v>
      </c>
      <c r="C10" s="6" t="n">
        <v>12431</v>
      </c>
      <c r="D10" s="6" t="n">
        <v>12431</v>
      </c>
    </row>
    <row r="11" spans="1:4"/>
    <row r="12" spans="1:4">
      <c r="A12" s="4" t="s">
        <v>52</v>
      </c>
      <c r="B12" s="4" t="s">
        <v>539</v>
      </c>
    </row>
  </sheetData>
  <mergeCells count="3">
    <mergeCell ref="A1:B1"/>
    <mergeCell ref="A11:C11"/>
    <mergeCell ref="B12:C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540</v>
      </c>
      <c r="C1" s="2" t="s">
        <v>2</v>
      </c>
      <c r="D1" s="2" t="s">
        <v>32</v>
      </c>
    </row>
    <row r="2" spans="1:4">
      <c r="A2" s="3" t="s">
        <v>541</v>
      </c>
    </row>
    <row r="3" spans="1:4">
      <c r="A3" s="4" t="s">
        <v>542</v>
      </c>
      <c r="C3" s="6" t="n">
        <v>45</v>
      </c>
      <c r="D3" s="6" t="n">
        <v>17</v>
      </c>
    </row>
    <row r="4" spans="1:4">
      <c r="A4" s="4" t="s">
        <v>543</v>
      </c>
      <c r="D4" s="5" t="n">
        <v>-1</v>
      </c>
    </row>
    <row r="5" spans="1:4">
      <c r="A5" s="4" t="s">
        <v>544</v>
      </c>
      <c r="C5" s="5" t="n">
        <v>166062</v>
      </c>
      <c r="D5" s="5" t="n">
        <v>162355</v>
      </c>
    </row>
    <row r="6" spans="1:4">
      <c r="A6" s="4" t="s">
        <v>545</v>
      </c>
      <c r="B6" s="4" t="s">
        <v>52</v>
      </c>
      <c r="C6" s="5" t="n">
        <v>-67293</v>
      </c>
      <c r="D6" s="5" t="n">
        <v>-9</v>
      </c>
    </row>
    <row r="7" spans="1:4">
      <c r="A7" s="4" t="s">
        <v>546</v>
      </c>
      <c r="C7" s="5" t="n">
        <v>98769</v>
      </c>
      <c r="D7" s="5" t="n">
        <v>162346</v>
      </c>
    </row>
    <row r="8" spans="1:4">
      <c r="A8" s="4" t="s">
        <v>323</v>
      </c>
    </row>
    <row r="9" spans="1:4">
      <c r="A9" s="3" t="s">
        <v>541</v>
      </c>
    </row>
    <row r="10" spans="1:4">
      <c r="A10" s="4" t="s">
        <v>547</v>
      </c>
      <c r="C10" s="5" t="n">
        <v>98769</v>
      </c>
      <c r="D10" s="5" t="n">
        <v>97952</v>
      </c>
    </row>
    <row r="11" spans="1:4">
      <c r="A11" s="4" t="s">
        <v>548</v>
      </c>
    </row>
    <row r="12" spans="1:4">
      <c r="A12" s="3" t="s">
        <v>541</v>
      </c>
    </row>
    <row r="13" spans="1:4">
      <c r="A13" s="4" t="s">
        <v>547</v>
      </c>
      <c r="C13" s="6" t="n">
        <v>67248</v>
      </c>
      <c r="D13" s="6" t="n">
        <v>64387</v>
      </c>
    </row>
    <row r="14" spans="1:4"/>
    <row r="15" spans="1:4">
      <c r="A15" s="4" t="s">
        <v>52</v>
      </c>
      <c r="B15" s="4" t="s">
        <v>74</v>
      </c>
    </row>
  </sheetData>
  <mergeCells count="3">
    <mergeCell ref="A1:B1"/>
    <mergeCell ref="A14:C14"/>
    <mergeCell ref="B15:C1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49</v>
      </c>
      <c r="B1" s="2" t="s">
        <v>550</v>
      </c>
      <c r="C1" s="2" t="s">
        <v>2</v>
      </c>
      <c r="D1" s="2" t="s">
        <v>551</v>
      </c>
    </row>
    <row r="2" spans="1:4">
      <c r="A2" s="3" t="s">
        <v>541</v>
      </c>
    </row>
    <row r="3" spans="1:4">
      <c r="A3" s="4" t="s">
        <v>395</v>
      </c>
      <c r="C3" s="4" t="s">
        <v>396</v>
      </c>
      <c r="D3" s="4" t="s">
        <v>396</v>
      </c>
    </row>
    <row r="4" spans="1:4">
      <c r="A4" s="4" t="s">
        <v>552</v>
      </c>
      <c r="B4" s="4" t="s">
        <v>553</v>
      </c>
      <c r="C4" s="4" t="s">
        <v>5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555</v>
      </c>
      <c r="B1" s="2" t="s">
        <v>556</v>
      </c>
    </row>
    <row r="2" spans="1:2">
      <c r="A2" s="3" t="s">
        <v>541</v>
      </c>
    </row>
    <row r="3" spans="1:2">
      <c r="A3" s="4" t="s">
        <v>516</v>
      </c>
      <c r="B3" s="6" t="n">
        <v>67293</v>
      </c>
    </row>
    <row r="4" spans="1:2">
      <c r="A4" s="4" t="s">
        <v>517</v>
      </c>
      <c r="B4" s="5" t="n">
        <v>98769</v>
      </c>
    </row>
    <row r="5" spans="1:2">
      <c r="A5" s="4" t="s">
        <v>118</v>
      </c>
      <c r="B5" s="5" t="n">
        <v>166062</v>
      </c>
    </row>
    <row r="6" spans="1:2">
      <c r="A6" s="4" t="s">
        <v>394</v>
      </c>
    </row>
    <row r="7" spans="1:2">
      <c r="A7" s="3" t="s">
        <v>541</v>
      </c>
    </row>
    <row r="8" spans="1:2">
      <c r="A8" s="4" t="s">
        <v>516</v>
      </c>
      <c r="B8" s="5" t="n">
        <v>67248</v>
      </c>
    </row>
    <row r="9" spans="1:2">
      <c r="A9" s="4" t="s">
        <v>118</v>
      </c>
      <c r="B9" s="5" t="n">
        <v>67248</v>
      </c>
    </row>
    <row r="10" spans="1:2">
      <c r="A10" s="4" t="s">
        <v>323</v>
      </c>
    </row>
    <row r="11" spans="1:2">
      <c r="A11" s="3" t="s">
        <v>541</v>
      </c>
    </row>
    <row r="12" spans="1:2">
      <c r="A12" s="4" t="s">
        <v>517</v>
      </c>
      <c r="B12" s="5" t="n">
        <v>98769</v>
      </c>
    </row>
    <row r="13" spans="1:2">
      <c r="A13" s="4" t="s">
        <v>118</v>
      </c>
      <c r="B13" s="5" t="n">
        <v>98769</v>
      </c>
    </row>
    <row r="14" spans="1:2">
      <c r="A14" s="4" t="s">
        <v>557</v>
      </c>
    </row>
    <row r="15" spans="1:2">
      <c r="A15" s="3" t="s">
        <v>541</v>
      </c>
    </row>
    <row r="16" spans="1:2">
      <c r="A16" s="4" t="s">
        <v>516</v>
      </c>
      <c r="B16" s="5" t="n">
        <v>45</v>
      </c>
    </row>
    <row r="17" spans="1:2">
      <c r="A17" s="4" t="s">
        <v>118</v>
      </c>
      <c r="B17" s="6" t="n">
        <v>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0"/>
    <col customWidth="1" max="5" min="5" width="14"/>
  </cols>
  <sheetData>
    <row r="1" spans="1:5">
      <c r="A1" s="1" t="s">
        <v>558</v>
      </c>
      <c r="B1" s="2" t="s">
        <v>559</v>
      </c>
      <c r="C1" s="2" t="s">
        <v>550</v>
      </c>
      <c r="D1" s="2" t="s">
        <v>2</v>
      </c>
      <c r="E1" s="2" t="s">
        <v>83</v>
      </c>
    </row>
    <row r="2" spans="1:5">
      <c r="A2" s="3" t="s">
        <v>541</v>
      </c>
    </row>
    <row r="3" spans="1:5">
      <c r="A3" s="4" t="s">
        <v>560</v>
      </c>
      <c r="D3" s="6" t="n">
        <v>100000000</v>
      </c>
    </row>
    <row r="4" spans="1:5">
      <c r="A4" s="4" t="s">
        <v>561</v>
      </c>
      <c r="D4" s="5" t="n">
        <v>24600000</v>
      </c>
    </row>
    <row r="5" spans="1:5">
      <c r="A5" s="4" t="s">
        <v>562</v>
      </c>
      <c r="D5" s="5" t="n">
        <v>0</v>
      </c>
    </row>
    <row r="6" spans="1:5">
      <c r="A6" s="4" t="s">
        <v>563</v>
      </c>
      <c r="D6" s="5" t="n">
        <v>75400000</v>
      </c>
    </row>
    <row r="7" spans="1:5">
      <c r="A7" s="4" t="s">
        <v>564</v>
      </c>
      <c r="E7" s="4" t="s">
        <v>565</v>
      </c>
    </row>
    <row r="8" spans="1:5">
      <c r="A8" s="4" t="s">
        <v>566</v>
      </c>
      <c r="E8" s="6" t="n">
        <v>-45000000</v>
      </c>
    </row>
    <row r="9" spans="1:5">
      <c r="A9" s="4" t="s">
        <v>567</v>
      </c>
      <c r="E9" s="6" t="n">
        <v>-25000000</v>
      </c>
    </row>
    <row r="10" spans="1:5">
      <c r="A10" s="4" t="s">
        <v>568</v>
      </c>
      <c r="D10" s="6" t="n">
        <v>5000000</v>
      </c>
    </row>
    <row r="11" spans="1:5">
      <c r="A11" s="4" t="s">
        <v>413</v>
      </c>
    </row>
    <row r="12" spans="1:5">
      <c r="A12" s="3" t="s">
        <v>541</v>
      </c>
    </row>
    <row r="13" spans="1:5">
      <c r="A13" s="4" t="s">
        <v>569</v>
      </c>
      <c r="D13" s="4" t="s">
        <v>570</v>
      </c>
    </row>
    <row r="14" spans="1:5">
      <c r="A14" s="4" t="s">
        <v>571</v>
      </c>
    </row>
    <row r="15" spans="1:5">
      <c r="A15" s="3" t="s">
        <v>541</v>
      </c>
    </row>
    <row r="16" spans="1:5">
      <c r="A16" s="4" t="s">
        <v>572</v>
      </c>
      <c r="D16" s="6" t="n">
        <v>100000000</v>
      </c>
    </row>
    <row r="17" spans="1:5">
      <c r="A17" s="4" t="s">
        <v>573</v>
      </c>
      <c r="D17" s="4" t="s">
        <v>574</v>
      </c>
    </row>
    <row r="18" spans="1:5">
      <c r="A18" s="4" t="s">
        <v>575</v>
      </c>
      <c r="D18" s="4" t="s">
        <v>576</v>
      </c>
    </row>
    <row r="19" spans="1:5">
      <c r="A19" s="4" t="s">
        <v>577</v>
      </c>
    </row>
    <row r="20" spans="1:5">
      <c r="A20" s="3" t="s">
        <v>541</v>
      </c>
    </row>
    <row r="21" spans="1:5">
      <c r="A21" s="4" t="s">
        <v>578</v>
      </c>
      <c r="D21" s="4" t="s">
        <v>579</v>
      </c>
    </row>
    <row r="22" spans="1:5">
      <c r="A22" s="4" t="s">
        <v>580</v>
      </c>
    </row>
    <row r="23" spans="1:5">
      <c r="A23" s="3" t="s">
        <v>541</v>
      </c>
    </row>
    <row r="24" spans="1:5">
      <c r="A24" s="4" t="s">
        <v>578</v>
      </c>
      <c r="D24" s="4" t="s">
        <v>581</v>
      </c>
    </row>
    <row r="25" spans="1:5">
      <c r="A25" s="4" t="s">
        <v>582</v>
      </c>
    </row>
    <row r="26" spans="1:5">
      <c r="A26" s="3" t="s">
        <v>541</v>
      </c>
    </row>
    <row r="27" spans="1:5">
      <c r="A27" s="4" t="s">
        <v>583</v>
      </c>
      <c r="C27" s="4" t="s">
        <v>584</v>
      </c>
    </row>
    <row r="28" spans="1:5">
      <c r="A28" s="4" t="s">
        <v>552</v>
      </c>
      <c r="C28" s="4" t="s">
        <v>553</v>
      </c>
    </row>
    <row r="29" spans="1:5">
      <c r="A29" s="4" t="s">
        <v>585</v>
      </c>
      <c r="D29" s="4" t="s">
        <v>586</v>
      </c>
    </row>
    <row r="30" spans="1:5">
      <c r="A30" s="4" t="s">
        <v>587</v>
      </c>
    </row>
    <row r="31" spans="1:5">
      <c r="A31" s="3" t="s">
        <v>541</v>
      </c>
    </row>
    <row r="32" spans="1:5">
      <c r="A32" s="4" t="s">
        <v>588</v>
      </c>
      <c r="D32" s="4" t="s">
        <v>589</v>
      </c>
    </row>
    <row r="33" spans="1:5">
      <c r="A33" s="4" t="s">
        <v>590</v>
      </c>
      <c r="D33" s="4" t="s">
        <v>589</v>
      </c>
    </row>
    <row r="34" spans="1:5">
      <c r="A34" s="4" t="s">
        <v>591</v>
      </c>
      <c r="D34" s="4" t="s">
        <v>592</v>
      </c>
    </row>
    <row r="35" spans="1:5">
      <c r="A35" s="4" t="s">
        <v>593</v>
      </c>
      <c r="D35" s="6" t="n">
        <v>17500000</v>
      </c>
    </row>
    <row r="36" spans="1:5">
      <c r="A36" s="4" t="s">
        <v>594</v>
      </c>
      <c r="D36" s="4" t="s">
        <v>595</v>
      </c>
    </row>
    <row r="37" spans="1:5">
      <c r="A37" s="4" t="s">
        <v>596</v>
      </c>
    </row>
    <row r="38" spans="1:5">
      <c r="A38" s="3" t="s">
        <v>541</v>
      </c>
    </row>
    <row r="39" spans="1:5">
      <c r="A39" s="4" t="s">
        <v>597</v>
      </c>
      <c r="D39" s="4" t="s">
        <v>598</v>
      </c>
    </row>
    <row r="40" spans="1:5">
      <c r="A40" s="4" t="s">
        <v>599</v>
      </c>
    </row>
    <row r="41" spans="1:5">
      <c r="A41" s="3" t="s">
        <v>541</v>
      </c>
    </row>
    <row r="42" spans="1:5">
      <c r="A42" s="4" t="s">
        <v>564</v>
      </c>
      <c r="D42" s="4" t="s">
        <v>565</v>
      </c>
    </row>
    <row r="43" spans="1:5">
      <c r="A43" s="4" t="s">
        <v>600</v>
      </c>
    </row>
    <row r="44" spans="1:5">
      <c r="A44" s="3" t="s">
        <v>541</v>
      </c>
    </row>
    <row r="45" spans="1:5">
      <c r="A45" s="4" t="s">
        <v>585</v>
      </c>
      <c r="D45" s="4" t="s">
        <v>601</v>
      </c>
    </row>
    <row r="46" spans="1:5">
      <c r="A46" s="4" t="s">
        <v>602</v>
      </c>
    </row>
    <row r="47" spans="1:5">
      <c r="A47" s="3" t="s">
        <v>541</v>
      </c>
    </row>
    <row r="48" spans="1:5">
      <c r="A48" s="4" t="s">
        <v>583</v>
      </c>
      <c r="B48" s="4" t="s">
        <v>603</v>
      </c>
    </row>
    <row r="49" spans="1:5">
      <c r="A49" s="4" t="s">
        <v>604</v>
      </c>
      <c r="B49" s="4" t="s">
        <v>605</v>
      </c>
    </row>
    <row r="50" spans="1:5">
      <c r="A50" s="4" t="s">
        <v>606</v>
      </c>
    </row>
    <row r="51" spans="1:5">
      <c r="A51" s="3" t="s">
        <v>541</v>
      </c>
    </row>
    <row r="52" spans="1:5">
      <c r="A52" s="4" t="s">
        <v>572</v>
      </c>
      <c r="D52" s="6" t="n">
        <v>75000000</v>
      </c>
    </row>
    <row r="53" spans="1:5">
      <c r="A53" s="4" t="s">
        <v>607</v>
      </c>
    </row>
    <row r="54" spans="1:5">
      <c r="A54" s="3" t="s">
        <v>541</v>
      </c>
    </row>
    <row r="55" spans="1:5">
      <c r="A55" s="4" t="s">
        <v>572</v>
      </c>
      <c r="D55" s="6" t="n">
        <v>1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4"/>
    <col customWidth="1" max="2" min="2" width="11"/>
    <col customWidth="1" max="3" min="3" width="13"/>
    <col customWidth="1" max="4" min="4" width="31"/>
    <col customWidth="1" max="5" min="5" width="20"/>
    <col customWidth="1" max="6" min="6" width="46"/>
    <col customWidth="1" max="7" min="7" width="31"/>
    <col customWidth="1" max="8" min="8" width="25"/>
  </cols>
  <sheetData>
    <row r="1" spans="1:8">
      <c r="A1" s="1" t="s">
        <v>117</v>
      </c>
      <c r="B1" s="2" t="s">
        <v>118</v>
      </c>
      <c r="C1" s="2" t="s">
        <v>119</v>
      </c>
      <c r="D1" s="2" t="s">
        <v>120</v>
      </c>
      <c r="E1" s="2" t="s">
        <v>121</v>
      </c>
      <c r="F1" s="2" t="s">
        <v>122</v>
      </c>
      <c r="G1" s="2" t="s">
        <v>123</v>
      </c>
      <c r="H1" s="2" t="s">
        <v>124</v>
      </c>
    </row>
    <row r="2" spans="1:8">
      <c r="A2" s="4" t="s">
        <v>125</v>
      </c>
      <c r="B2" s="6" t="n">
        <v>181659</v>
      </c>
      <c r="C2" s="6" t="n">
        <v>196</v>
      </c>
      <c r="D2" s="6" t="n">
        <v>370053</v>
      </c>
      <c r="E2" s="6" t="n">
        <v>-171807</v>
      </c>
      <c r="F2" s="6" t="n">
        <v>-17227</v>
      </c>
      <c r="G2" s="6" t="n">
        <v>181215</v>
      </c>
      <c r="H2" s="6" t="n">
        <v>444</v>
      </c>
    </row>
    <row r="3" spans="1:8">
      <c r="A3" s="4" t="s">
        <v>126</v>
      </c>
      <c r="C3" s="5" t="n">
        <v>19633315</v>
      </c>
    </row>
    <row r="4" spans="1:8">
      <c r="A4" s="4" t="s">
        <v>100</v>
      </c>
      <c r="B4" s="5" t="n">
        <v>-44805</v>
      </c>
      <c r="E4" s="5" t="n">
        <v>-44777</v>
      </c>
      <c r="G4" s="5" t="n">
        <v>-44777</v>
      </c>
      <c r="H4" s="5" t="n">
        <v>-28</v>
      </c>
    </row>
    <row r="5" spans="1:8">
      <c r="A5" s="4" t="s">
        <v>127</v>
      </c>
      <c r="B5" s="5" t="n">
        <v>-3348</v>
      </c>
      <c r="F5" s="5" t="n">
        <v>-3348</v>
      </c>
      <c r="G5" s="5" t="n">
        <v>-3348</v>
      </c>
    </row>
    <row r="6" spans="1:8">
      <c r="A6" s="4" t="s">
        <v>128</v>
      </c>
      <c r="C6" s="6" t="n">
        <v>1</v>
      </c>
      <c r="D6" s="5" t="n">
        <v>-1</v>
      </c>
    </row>
    <row r="7" spans="1:8">
      <c r="A7" s="4" t="s">
        <v>129</v>
      </c>
      <c r="C7" s="5" t="n">
        <v>24085</v>
      </c>
    </row>
    <row r="8" spans="1:8">
      <c r="A8" s="4" t="s">
        <v>130</v>
      </c>
      <c r="C8" s="6" t="n">
        <v>2</v>
      </c>
      <c r="D8" s="5" t="n">
        <v>-2</v>
      </c>
    </row>
    <row r="9" spans="1:8">
      <c r="A9" s="4" t="s">
        <v>131</v>
      </c>
      <c r="C9" s="5" t="n">
        <v>182563</v>
      </c>
    </row>
    <row r="10" spans="1:8">
      <c r="A10" s="4" t="s">
        <v>132</v>
      </c>
      <c r="B10" s="5" t="n">
        <v>-345</v>
      </c>
      <c r="C10" s="6" t="n">
        <v>-1</v>
      </c>
      <c r="D10" s="5" t="n">
        <v>-344</v>
      </c>
      <c r="G10" s="5" t="n">
        <v>-345</v>
      </c>
    </row>
    <row r="11" spans="1:8">
      <c r="A11" s="4" t="s">
        <v>133</v>
      </c>
      <c r="C11" s="5" t="n">
        <v>-50862</v>
      </c>
    </row>
    <row r="12" spans="1:8">
      <c r="A12" s="4" t="s">
        <v>134</v>
      </c>
      <c r="B12" s="5" t="n">
        <v>-8006</v>
      </c>
      <c r="D12" s="5" t="n">
        <v>-8006</v>
      </c>
      <c r="G12" s="5" t="n">
        <v>-8006</v>
      </c>
    </row>
    <row r="13" spans="1:8">
      <c r="A13" s="4" t="s">
        <v>135</v>
      </c>
      <c r="B13" s="5" t="n">
        <v>-368</v>
      </c>
      <c r="H13" s="5" t="n">
        <v>-368</v>
      </c>
    </row>
    <row r="14" spans="1:8">
      <c r="A14" s="4" t="s">
        <v>136</v>
      </c>
      <c r="B14" s="5" t="n">
        <v>3919</v>
      </c>
      <c r="D14" s="5" t="n">
        <v>3919</v>
      </c>
      <c r="G14" s="5" t="n">
        <v>3919</v>
      </c>
    </row>
    <row r="15" spans="1:8">
      <c r="A15" s="4" t="s">
        <v>137</v>
      </c>
      <c r="B15" s="5" t="n">
        <v>128706</v>
      </c>
      <c r="C15" s="6" t="n">
        <v>198</v>
      </c>
      <c r="D15" s="5" t="n">
        <v>365619</v>
      </c>
      <c r="E15" s="5" t="n">
        <v>-216584</v>
      </c>
      <c r="F15" s="5" t="n">
        <v>-20575</v>
      </c>
      <c r="G15" s="5" t="n">
        <v>128658</v>
      </c>
      <c r="H15" s="5" t="n">
        <v>48</v>
      </c>
    </row>
    <row r="16" spans="1:8">
      <c r="A16" s="4" t="s">
        <v>138</v>
      </c>
      <c r="C16" s="5" t="n">
        <v>19789101</v>
      </c>
    </row>
    <row r="17" spans="1:8">
      <c r="A17" s="4" t="s">
        <v>100</v>
      </c>
      <c r="B17" s="5" t="n">
        <v>-52236</v>
      </c>
      <c r="E17" s="5" t="n">
        <v>-52236</v>
      </c>
      <c r="G17" s="5" t="n">
        <v>-52236</v>
      </c>
    </row>
    <row r="18" spans="1:8">
      <c r="A18" s="4" t="s">
        <v>127</v>
      </c>
      <c r="B18" s="5" t="n">
        <v>2257</v>
      </c>
      <c r="F18" s="5" t="n">
        <v>2257</v>
      </c>
      <c r="G18" s="5" t="n">
        <v>2257</v>
      </c>
    </row>
    <row r="19" spans="1:8">
      <c r="A19" s="4" t="s">
        <v>129</v>
      </c>
      <c r="C19" s="5" t="n">
        <v>13495</v>
      </c>
    </row>
    <row r="20" spans="1:8">
      <c r="A20" s="4" t="s">
        <v>131</v>
      </c>
      <c r="C20" s="5" t="n">
        <v>2264</v>
      </c>
    </row>
    <row r="21" spans="1:8">
      <c r="A21" s="4" t="s">
        <v>132</v>
      </c>
      <c r="B21" s="5" t="n">
        <v>-3</v>
      </c>
      <c r="D21" s="5" t="n">
        <v>-3</v>
      </c>
      <c r="G21" s="5" t="n">
        <v>-3</v>
      </c>
    </row>
    <row r="22" spans="1:8">
      <c r="A22" s="4" t="s">
        <v>133</v>
      </c>
      <c r="C22" s="5" t="n">
        <v>-334</v>
      </c>
    </row>
    <row r="23" spans="1:8">
      <c r="A23" s="4" t="s">
        <v>136</v>
      </c>
      <c r="B23" s="5" t="n">
        <v>3544</v>
      </c>
      <c r="D23" s="5" t="n">
        <v>3544</v>
      </c>
      <c r="G23" s="5" t="n">
        <v>3544</v>
      </c>
    </row>
    <row r="24" spans="1:8">
      <c r="A24" s="4" t="s">
        <v>139</v>
      </c>
      <c r="B24" s="5" t="n">
        <v>82268</v>
      </c>
      <c r="C24" s="6" t="n">
        <v>198</v>
      </c>
      <c r="D24" s="5" t="n">
        <v>369160</v>
      </c>
      <c r="E24" s="5" t="n">
        <v>-268820</v>
      </c>
      <c r="F24" s="5" t="n">
        <v>-18318</v>
      </c>
      <c r="G24" s="5" t="n">
        <v>82220</v>
      </c>
      <c r="H24" s="5" t="n">
        <v>48</v>
      </c>
    </row>
    <row r="25" spans="1:8">
      <c r="A25" s="4" t="s">
        <v>140</v>
      </c>
      <c r="C25" s="5" t="n">
        <v>19804526</v>
      </c>
    </row>
    <row r="26" spans="1:8">
      <c r="A26" s="4" t="s">
        <v>100</v>
      </c>
      <c r="B26" s="5" t="n">
        <v>-27311</v>
      </c>
      <c r="E26" s="5" t="n">
        <v>-27311</v>
      </c>
      <c r="G26" s="5" t="n">
        <v>-27311</v>
      </c>
    </row>
    <row r="27" spans="1:8">
      <c r="A27" s="4" t="s">
        <v>127</v>
      </c>
      <c r="B27" s="5" t="n">
        <v>-294</v>
      </c>
      <c r="F27" s="5" t="n">
        <v>-294</v>
      </c>
      <c r="G27" s="5" t="n">
        <v>-294</v>
      </c>
    </row>
    <row r="28" spans="1:8">
      <c r="A28" s="4" t="s">
        <v>130</v>
      </c>
      <c r="C28" s="6" t="n">
        <v>1</v>
      </c>
      <c r="D28" s="5" t="n">
        <v>-1</v>
      </c>
    </row>
    <row r="29" spans="1:8">
      <c r="A29" s="4" t="s">
        <v>131</v>
      </c>
      <c r="C29" s="5" t="n">
        <v>128042</v>
      </c>
    </row>
    <row r="30" spans="1:8">
      <c r="A30" s="4" t="s">
        <v>132</v>
      </c>
      <c r="B30" s="5" t="n">
        <v>-406</v>
      </c>
      <c r="D30" s="5" t="n">
        <v>-406</v>
      </c>
      <c r="G30" s="5" t="n">
        <v>-406</v>
      </c>
    </row>
    <row r="31" spans="1:8">
      <c r="A31" s="4" t="s">
        <v>133</v>
      </c>
      <c r="C31" s="5" t="n">
        <v>-40525</v>
      </c>
    </row>
    <row r="32" spans="1:8">
      <c r="A32" s="4" t="s">
        <v>141</v>
      </c>
      <c r="B32" s="6" t="n">
        <v>206</v>
      </c>
      <c r="D32" s="5" t="n">
        <v>206</v>
      </c>
      <c r="G32" s="5" t="n">
        <v>206</v>
      </c>
    </row>
    <row r="33" spans="1:8">
      <c r="A33" s="4" t="s">
        <v>142</v>
      </c>
      <c r="B33" s="5" t="n">
        <v>25000</v>
      </c>
      <c r="C33" s="5" t="n">
        <v>25000</v>
      </c>
    </row>
    <row r="34" spans="1:8">
      <c r="A34" s="4" t="s">
        <v>136</v>
      </c>
      <c r="B34" s="6" t="n">
        <v>3090</v>
      </c>
      <c r="D34" s="5" t="n">
        <v>3090</v>
      </c>
      <c r="G34" s="5" t="n">
        <v>3090</v>
      </c>
    </row>
    <row r="35" spans="1:8">
      <c r="A35" s="4" t="s">
        <v>143</v>
      </c>
      <c r="B35" s="6" t="n">
        <v>57553</v>
      </c>
      <c r="C35" s="6" t="n">
        <v>199</v>
      </c>
      <c r="D35" s="6" t="n">
        <v>372049</v>
      </c>
      <c r="E35" s="6" t="n">
        <v>-296131</v>
      </c>
      <c r="F35" s="6" t="n">
        <v>-18612</v>
      </c>
      <c r="G35" s="6" t="n">
        <v>57505</v>
      </c>
      <c r="H35" s="6" t="n">
        <v>48</v>
      </c>
    </row>
    <row r="36" spans="1:8">
      <c r="A36" s="4" t="s">
        <v>144</v>
      </c>
      <c r="C36" s="5" t="n">
        <v>1991704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80"/>
    <col customWidth="1" max="6" min="6" width="21"/>
    <col customWidth="1" max="7" min="7" width="21"/>
    <col customWidth="1" max="8" min="8" width="21"/>
    <col customWidth="1" max="9" min="9" width="21"/>
  </cols>
  <sheetData>
    <row r="1" spans="1:9">
      <c r="A1" s="1" t="s">
        <v>608</v>
      </c>
      <c r="B1" s="2" t="s">
        <v>609</v>
      </c>
      <c r="C1" s="2" t="s">
        <v>610</v>
      </c>
      <c r="D1" s="2" t="s">
        <v>611</v>
      </c>
      <c r="E1" s="2" t="s">
        <v>556</v>
      </c>
      <c r="F1" s="2" t="s">
        <v>462</v>
      </c>
      <c r="G1" s="2" t="s">
        <v>612</v>
      </c>
      <c r="H1" s="2" t="s">
        <v>613</v>
      </c>
      <c r="I1" s="2" t="s">
        <v>614</v>
      </c>
    </row>
    <row r="2" spans="1:9">
      <c r="A2" s="3" t="s">
        <v>541</v>
      </c>
    </row>
    <row r="3" spans="1:9">
      <c r="A3" s="4" t="s">
        <v>615</v>
      </c>
      <c r="F3" s="6" t="n">
        <v>55500000</v>
      </c>
    </row>
    <row r="4" spans="1:9">
      <c r="A4" s="4" t="s">
        <v>93</v>
      </c>
      <c r="F4" s="6" t="n">
        <v>4236000</v>
      </c>
    </row>
    <row r="5" spans="1:9">
      <c r="A5" s="4" t="s">
        <v>323</v>
      </c>
    </row>
    <row r="6" spans="1:9">
      <c r="A6" s="3" t="s">
        <v>541</v>
      </c>
    </row>
    <row r="7" spans="1:9">
      <c r="A7" s="4" t="s">
        <v>616</v>
      </c>
      <c r="B7" s="6" t="n">
        <v>100000000</v>
      </c>
    </row>
    <row r="8" spans="1:9">
      <c r="A8" s="4" t="s">
        <v>395</v>
      </c>
      <c r="B8" s="4" t="s">
        <v>398</v>
      </c>
    </row>
    <row r="9" spans="1:9">
      <c r="A9" s="4" t="s">
        <v>617</v>
      </c>
      <c r="E9" s="4" t="s">
        <v>618</v>
      </c>
    </row>
    <row r="10" spans="1:9">
      <c r="A10" s="4" t="s">
        <v>619</v>
      </c>
      <c r="B10" s="4" t="s">
        <v>620</v>
      </c>
    </row>
    <row r="11" spans="1:9">
      <c r="A11" s="4" t="s">
        <v>552</v>
      </c>
      <c r="B11" s="4" t="s">
        <v>621</v>
      </c>
    </row>
    <row r="12" spans="1:9">
      <c r="A12" s="4" t="s">
        <v>622</v>
      </c>
      <c r="B12" s="10" t="n">
        <v>85.4701</v>
      </c>
    </row>
    <row r="13" spans="1:9">
      <c r="A13" s="4" t="s">
        <v>623</v>
      </c>
      <c r="B13" s="6" t="n">
        <v>1000</v>
      </c>
    </row>
    <row r="14" spans="1:9">
      <c r="A14" s="4" t="s">
        <v>624</v>
      </c>
      <c r="B14" s="7" t="n">
        <v>11.7</v>
      </c>
    </row>
    <row r="15" spans="1:9">
      <c r="A15" s="4" t="s">
        <v>625</v>
      </c>
      <c r="B15" s="4" t="s">
        <v>626</v>
      </c>
    </row>
    <row r="16" spans="1:9">
      <c r="A16" s="4" t="s">
        <v>615</v>
      </c>
      <c r="B16" s="6" t="n">
        <v>49900000</v>
      </c>
    </row>
    <row r="17" spans="1:9">
      <c r="A17" s="4" t="s">
        <v>627</v>
      </c>
    </row>
    <row r="18" spans="1:9">
      <c r="A18" s="3" t="s">
        <v>541</v>
      </c>
    </row>
    <row r="19" spans="1:9">
      <c r="A19" s="4" t="s">
        <v>628</v>
      </c>
      <c r="B19" s="4" t="s">
        <v>629</v>
      </c>
    </row>
    <row r="20" spans="1:9">
      <c r="A20" s="4" t="s">
        <v>548</v>
      </c>
    </row>
    <row r="21" spans="1:9">
      <c r="A21" s="3" t="s">
        <v>541</v>
      </c>
    </row>
    <row r="22" spans="1:9">
      <c r="A22" s="4" t="s">
        <v>616</v>
      </c>
      <c r="C22" s="6" t="n">
        <v>110000000</v>
      </c>
      <c r="E22" s="6" t="n">
        <v>69500000</v>
      </c>
      <c r="G22" s="6" t="n">
        <v>69500000</v>
      </c>
    </row>
    <row r="23" spans="1:9">
      <c r="A23" s="4" t="s">
        <v>395</v>
      </c>
      <c r="C23" s="4" t="s">
        <v>396</v>
      </c>
      <c r="E23" s="4" t="s">
        <v>396</v>
      </c>
    </row>
    <row r="24" spans="1:9">
      <c r="A24" s="4" t="s">
        <v>630</v>
      </c>
      <c r="E24" s="4" t="s">
        <v>631</v>
      </c>
    </row>
    <row r="25" spans="1:9">
      <c r="A25" s="4" t="s">
        <v>617</v>
      </c>
      <c r="E25" s="4" t="s">
        <v>632</v>
      </c>
    </row>
    <row r="26" spans="1:9">
      <c r="A26" s="4" t="s">
        <v>619</v>
      </c>
      <c r="E26" s="4" t="s">
        <v>633</v>
      </c>
    </row>
    <row r="27" spans="1:9">
      <c r="A27" s="4" t="s">
        <v>552</v>
      </c>
      <c r="B27" s="4" t="s">
        <v>553</v>
      </c>
      <c r="E27" s="4" t="s">
        <v>554</v>
      </c>
    </row>
    <row r="28" spans="1:9">
      <c r="A28" s="4" t="s">
        <v>622</v>
      </c>
      <c r="C28" s="10" t="n">
        <v>43.6072</v>
      </c>
    </row>
    <row r="29" spans="1:9">
      <c r="A29" s="4" t="s">
        <v>623</v>
      </c>
      <c r="C29" s="6" t="n">
        <v>1000</v>
      </c>
    </row>
    <row r="30" spans="1:9">
      <c r="A30" s="4" t="s">
        <v>624</v>
      </c>
      <c r="C30" s="7" t="n">
        <v>22.93</v>
      </c>
    </row>
    <row r="31" spans="1:9">
      <c r="A31" s="4" t="s">
        <v>634</v>
      </c>
      <c r="C31" s="4" t="s">
        <v>565</v>
      </c>
    </row>
    <row r="32" spans="1:9">
      <c r="A32" s="4" t="s">
        <v>625</v>
      </c>
      <c r="C32" s="4" t="s">
        <v>635</v>
      </c>
    </row>
    <row r="33" spans="1:9">
      <c r="A33" s="4" t="s">
        <v>616</v>
      </c>
      <c r="I33" s="6" t="n">
        <v>106000000</v>
      </c>
    </row>
    <row r="34" spans="1:9">
      <c r="A34" s="4" t="s">
        <v>636</v>
      </c>
      <c r="E34" s="4" t="s">
        <v>626</v>
      </c>
      <c r="I34" s="4" t="s">
        <v>398</v>
      </c>
    </row>
    <row r="35" spans="1:9">
      <c r="A35" s="4" t="s">
        <v>637</v>
      </c>
      <c r="E35" s="6" t="n">
        <v>-3106000</v>
      </c>
      <c r="G35" s="5" t="n">
        <v>3106000</v>
      </c>
      <c r="I35" s="6" t="n">
        <v>19000000</v>
      </c>
    </row>
    <row r="36" spans="1:9">
      <c r="A36" s="4" t="s">
        <v>638</v>
      </c>
      <c r="C36" s="6" t="n">
        <v>800000</v>
      </c>
    </row>
    <row r="37" spans="1:9">
      <c r="A37" s="4" t="s">
        <v>639</v>
      </c>
      <c r="I37" s="6" t="n">
        <v>7100000</v>
      </c>
    </row>
    <row r="38" spans="1:9">
      <c r="A38" s="4" t="s">
        <v>640</v>
      </c>
      <c r="C38" s="4" t="s">
        <v>641</v>
      </c>
    </row>
    <row r="39" spans="1:9">
      <c r="A39" s="4" t="s">
        <v>642</v>
      </c>
      <c r="B39" s="6" t="n">
        <v>55500000</v>
      </c>
    </row>
    <row r="40" spans="1:9">
      <c r="A40" s="4" t="s">
        <v>643</v>
      </c>
      <c r="B40" s="5" t="n">
        <v>42100000</v>
      </c>
    </row>
    <row r="41" spans="1:9">
      <c r="A41" s="4" t="s">
        <v>644</v>
      </c>
      <c r="B41" s="5" t="n">
        <v>900000</v>
      </c>
    </row>
    <row r="42" spans="1:9">
      <c r="A42" s="4" t="s">
        <v>93</v>
      </c>
      <c r="D42" s="6" t="n">
        <v>4200000</v>
      </c>
    </row>
    <row r="43" spans="1:9">
      <c r="A43" s="4" t="s">
        <v>645</v>
      </c>
      <c r="B43" s="5" t="n">
        <v>7800000</v>
      </c>
    </row>
    <row r="44" spans="1:9">
      <c r="A44" s="4" t="s">
        <v>646</v>
      </c>
      <c r="B44" s="6" t="n">
        <v>200000</v>
      </c>
    </row>
    <row r="45" spans="1:9">
      <c r="A45" s="4" t="s">
        <v>647</v>
      </c>
    </row>
    <row r="46" spans="1:9">
      <c r="A46" s="3" t="s">
        <v>541</v>
      </c>
    </row>
    <row r="47" spans="1:9">
      <c r="A47" s="4" t="s">
        <v>648</v>
      </c>
      <c r="H47" s="6" t="n">
        <v>15000000</v>
      </c>
    </row>
    <row r="48" spans="1:9">
      <c r="A48" s="4" t="s">
        <v>649</v>
      </c>
    </row>
    <row r="49" spans="1:9">
      <c r="A49" s="3" t="s">
        <v>541</v>
      </c>
    </row>
    <row r="50" spans="1:9">
      <c r="A50" s="4" t="s">
        <v>628</v>
      </c>
      <c r="C50" s="4" t="s">
        <v>650</v>
      </c>
    </row>
    <row r="51" spans="1:9">
      <c r="A51" s="4" t="s">
        <v>651</v>
      </c>
    </row>
    <row r="52" spans="1:9">
      <c r="A52" s="3" t="s">
        <v>541</v>
      </c>
    </row>
    <row r="53" spans="1:9">
      <c r="A53" s="4" t="s">
        <v>616</v>
      </c>
      <c r="E53" s="6" t="n">
        <v>99898000</v>
      </c>
      <c r="G53" s="6" t="n">
        <v>99898000</v>
      </c>
    </row>
    <row r="54" spans="1:9">
      <c r="A54" s="4" t="s">
        <v>395</v>
      </c>
      <c r="B54" s="4" t="s">
        <v>3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652</v>
      </c>
      <c r="C1" s="2" t="s">
        <v>2</v>
      </c>
      <c r="D1" s="2" t="s">
        <v>32</v>
      </c>
      <c r="E1" s="2" t="s">
        <v>550</v>
      </c>
      <c r="F1" s="2" t="s">
        <v>551</v>
      </c>
      <c r="G1" s="2" t="s">
        <v>653</v>
      </c>
    </row>
    <row r="2" spans="1:7">
      <c r="A2" s="4" t="s">
        <v>323</v>
      </c>
    </row>
    <row r="3" spans="1:7">
      <c r="A3" s="3" t="s">
        <v>654</v>
      </c>
    </row>
    <row r="4" spans="1:7">
      <c r="A4" s="4" t="s">
        <v>655</v>
      </c>
      <c r="E4" s="6" t="n">
        <v>100000</v>
      </c>
    </row>
    <row r="5" spans="1:7">
      <c r="A5" s="4" t="s">
        <v>548</v>
      </c>
    </row>
    <row r="6" spans="1:7">
      <c r="A6" s="3" t="s">
        <v>654</v>
      </c>
    </row>
    <row r="7" spans="1:7">
      <c r="A7" s="4" t="s">
        <v>656</v>
      </c>
      <c r="C7" s="6" t="n">
        <v>-3106</v>
      </c>
      <c r="D7" s="6" t="n">
        <v>3106</v>
      </c>
      <c r="G7" s="6" t="n">
        <v>19000</v>
      </c>
    </row>
    <row r="8" spans="1:7">
      <c r="A8" s="4" t="s">
        <v>655</v>
      </c>
      <c r="C8" s="5" t="n">
        <v>69500</v>
      </c>
      <c r="D8" s="5" t="n">
        <v>69500</v>
      </c>
      <c r="F8" s="6" t="n">
        <v>110000</v>
      </c>
    </row>
    <row r="9" spans="1:7">
      <c r="A9" s="4" t="s">
        <v>657</v>
      </c>
      <c r="C9" s="5" t="n">
        <v>-476</v>
      </c>
      <c r="D9" s="5" t="n">
        <v>-1033</v>
      </c>
    </row>
    <row r="10" spans="1:7">
      <c r="A10" s="4" t="s">
        <v>658</v>
      </c>
      <c r="B10" s="4" t="s">
        <v>52</v>
      </c>
      <c r="C10" s="5" t="n">
        <v>-1776</v>
      </c>
      <c r="D10" s="5" t="n">
        <v>-4080</v>
      </c>
    </row>
    <row r="11" spans="1:7">
      <c r="A11" s="4" t="s">
        <v>659</v>
      </c>
      <c r="C11" s="5" t="n">
        <v>67248</v>
      </c>
      <c r="D11" s="5" t="n">
        <v>64387</v>
      </c>
    </row>
    <row r="12" spans="1:7">
      <c r="A12" s="4" t="s">
        <v>651</v>
      </c>
    </row>
    <row r="13" spans="1:7">
      <c r="A13" s="3" t="s">
        <v>654</v>
      </c>
    </row>
    <row r="14" spans="1:7">
      <c r="A14" s="4" t="s">
        <v>655</v>
      </c>
      <c r="C14" s="5" t="n">
        <v>99898</v>
      </c>
      <c r="D14" s="5" t="n">
        <v>99898</v>
      </c>
    </row>
    <row r="15" spans="1:7">
      <c r="A15" s="4" t="s">
        <v>657</v>
      </c>
      <c r="C15" s="5" t="n">
        <v>-1129</v>
      </c>
      <c r="D15" s="5" t="n">
        <v>-1946</v>
      </c>
    </row>
    <row r="16" spans="1:7">
      <c r="A16" s="4" t="s">
        <v>659</v>
      </c>
      <c r="C16" s="6" t="n">
        <v>98769</v>
      </c>
      <c r="D16" s="6" t="n">
        <v>97952</v>
      </c>
    </row>
    <row r="17" spans="1:7"/>
    <row r="18" spans="1:7">
      <c r="A18" s="4" t="s">
        <v>52</v>
      </c>
      <c r="B18" s="4" t="s">
        <v>660</v>
      </c>
    </row>
  </sheetData>
  <mergeCells count="3">
    <mergeCell ref="A1:B1"/>
    <mergeCell ref="A17:F17"/>
    <mergeCell ref="B18:F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653</v>
      </c>
    </row>
    <row r="3" spans="1:3">
      <c r="A3" s="3" t="s">
        <v>654</v>
      </c>
    </row>
    <row r="4" spans="1:3">
      <c r="A4" s="4" t="s">
        <v>662</v>
      </c>
      <c r="B4" s="4" t="s">
        <v>663</v>
      </c>
    </row>
    <row r="5" spans="1:3">
      <c r="A5" s="4" t="s">
        <v>664</v>
      </c>
      <c r="B5" s="4" t="s">
        <v>626</v>
      </c>
      <c r="C5" s="4" t="s">
        <v>39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80"/>
    <col customWidth="1" max="5" min="5" width="21"/>
    <col customWidth="1" max="6" min="6" width="21"/>
  </cols>
  <sheetData>
    <row r="1" spans="1:6">
      <c r="A1" s="1" t="s">
        <v>665</v>
      </c>
      <c r="B1" s="2" t="s">
        <v>666</v>
      </c>
      <c r="C1" s="2" t="s">
        <v>610</v>
      </c>
      <c r="D1" s="2" t="s">
        <v>556</v>
      </c>
      <c r="E1" s="2" t="s">
        <v>462</v>
      </c>
      <c r="F1" s="2" t="s">
        <v>612</v>
      </c>
    </row>
    <row r="2" spans="1:6">
      <c r="A2" s="3" t="s">
        <v>541</v>
      </c>
    </row>
    <row r="3" spans="1:6">
      <c r="A3" s="4" t="s">
        <v>615</v>
      </c>
      <c r="E3" s="6" t="n">
        <v>55500000</v>
      </c>
    </row>
    <row r="4" spans="1:6">
      <c r="A4" s="4" t="s">
        <v>323</v>
      </c>
    </row>
    <row r="5" spans="1:6">
      <c r="A5" s="3" t="s">
        <v>541</v>
      </c>
    </row>
    <row r="6" spans="1:6">
      <c r="A6" s="4" t="s">
        <v>616</v>
      </c>
      <c r="B6" s="6" t="n">
        <v>100000000</v>
      </c>
    </row>
    <row r="7" spans="1:6">
      <c r="A7" s="4" t="s">
        <v>395</v>
      </c>
      <c r="B7" s="4" t="s">
        <v>398</v>
      </c>
    </row>
    <row r="8" spans="1:6">
      <c r="A8" s="4" t="s">
        <v>615</v>
      </c>
      <c r="B8" s="6" t="n">
        <v>49900000</v>
      </c>
    </row>
    <row r="9" spans="1:6">
      <c r="A9" s="4" t="s">
        <v>667</v>
      </c>
      <c r="B9" s="5" t="n">
        <v>49900000</v>
      </c>
    </row>
    <row r="10" spans="1:6">
      <c r="A10" s="4" t="s">
        <v>668</v>
      </c>
      <c r="B10" s="6" t="n">
        <v>45000000</v>
      </c>
    </row>
    <row r="11" spans="1:6">
      <c r="A11" s="4" t="s">
        <v>617</v>
      </c>
      <c r="D11" s="4" t="s">
        <v>618</v>
      </c>
    </row>
    <row r="12" spans="1:6">
      <c r="A12" s="4" t="s">
        <v>619</v>
      </c>
      <c r="B12" s="4" t="s">
        <v>620</v>
      </c>
    </row>
    <row r="13" spans="1:6">
      <c r="A13" s="4" t="s">
        <v>669</v>
      </c>
      <c r="D13" s="4" t="s">
        <v>670</v>
      </c>
    </row>
    <row r="14" spans="1:6">
      <c r="A14" s="4" t="s">
        <v>583</v>
      </c>
      <c r="B14" s="4" t="s">
        <v>671</v>
      </c>
    </row>
    <row r="15" spans="1:6">
      <c r="A15" s="4" t="s">
        <v>672</v>
      </c>
      <c r="B15" s="4" t="s">
        <v>621</v>
      </c>
    </row>
    <row r="16" spans="1:6">
      <c r="A16" s="4" t="s">
        <v>552</v>
      </c>
      <c r="B16" s="4" t="s">
        <v>621</v>
      </c>
    </row>
    <row r="17" spans="1:6">
      <c r="A17" s="4" t="s">
        <v>673</v>
      </c>
      <c r="B17" s="5" t="n">
        <v>20</v>
      </c>
    </row>
    <row r="18" spans="1:6">
      <c r="A18" s="4" t="s">
        <v>674</v>
      </c>
      <c r="B18" s="5" t="n">
        <v>30</v>
      </c>
    </row>
    <row r="19" spans="1:6">
      <c r="A19" s="4" t="s">
        <v>675</v>
      </c>
      <c r="B19" s="6" t="n">
        <v>10000000</v>
      </c>
    </row>
    <row r="20" spans="1:6">
      <c r="A20" s="4" t="s">
        <v>676</v>
      </c>
      <c r="B20" s="4" t="s">
        <v>595</v>
      </c>
    </row>
    <row r="21" spans="1:6">
      <c r="A21" s="4" t="s">
        <v>585</v>
      </c>
      <c r="D21" s="4" t="s">
        <v>677</v>
      </c>
    </row>
    <row r="22" spans="1:6">
      <c r="A22" s="4" t="s">
        <v>678</v>
      </c>
      <c r="B22" s="4" t="s">
        <v>679</v>
      </c>
    </row>
    <row r="23" spans="1:6">
      <c r="A23" s="4" t="s">
        <v>622</v>
      </c>
      <c r="B23" s="10" t="n">
        <v>85.4701</v>
      </c>
    </row>
    <row r="24" spans="1:6">
      <c r="A24" s="4" t="s">
        <v>623</v>
      </c>
      <c r="B24" s="6" t="n">
        <v>1000</v>
      </c>
    </row>
    <row r="25" spans="1:6">
      <c r="A25" s="4" t="s">
        <v>624</v>
      </c>
      <c r="B25" s="7" t="n">
        <v>11.7</v>
      </c>
    </row>
    <row r="26" spans="1:6">
      <c r="A26" s="4" t="s">
        <v>625</v>
      </c>
      <c r="B26" s="4" t="s">
        <v>626</v>
      </c>
    </row>
    <row r="27" spans="1:6">
      <c r="A27" s="4" t="s">
        <v>627</v>
      </c>
    </row>
    <row r="28" spans="1:6">
      <c r="A28" s="3" t="s">
        <v>541</v>
      </c>
    </row>
    <row r="29" spans="1:6">
      <c r="A29" s="4" t="s">
        <v>628</v>
      </c>
      <c r="B29" s="4" t="s">
        <v>629</v>
      </c>
    </row>
    <row r="30" spans="1:6">
      <c r="A30" s="4" t="s">
        <v>680</v>
      </c>
    </row>
    <row r="31" spans="1:6">
      <c r="A31" s="3" t="s">
        <v>541</v>
      </c>
    </row>
    <row r="32" spans="1:6">
      <c r="A32" s="4" t="s">
        <v>681</v>
      </c>
      <c r="B32" s="6" t="n">
        <v>18200000</v>
      </c>
    </row>
    <row r="33" spans="1:6">
      <c r="A33" s="4" t="s">
        <v>651</v>
      </c>
    </row>
    <row r="34" spans="1:6">
      <c r="A34" s="3" t="s">
        <v>541</v>
      </c>
    </row>
    <row r="35" spans="1:6">
      <c r="A35" s="4" t="s">
        <v>616</v>
      </c>
      <c r="D35" s="6" t="n">
        <v>99898000</v>
      </c>
      <c r="F35" s="6" t="n">
        <v>99898000</v>
      </c>
    </row>
    <row r="36" spans="1:6">
      <c r="A36" s="4" t="s">
        <v>395</v>
      </c>
      <c r="B36" s="4" t="s">
        <v>398</v>
      </c>
    </row>
    <row r="37" spans="1:6">
      <c r="A37" s="4" t="s">
        <v>548</v>
      </c>
    </row>
    <row r="38" spans="1:6">
      <c r="A38" s="3" t="s">
        <v>541</v>
      </c>
    </row>
    <row r="39" spans="1:6">
      <c r="A39" s="4" t="s">
        <v>616</v>
      </c>
      <c r="C39" s="6" t="n">
        <v>110000000</v>
      </c>
      <c r="D39" s="6" t="n">
        <v>69500000</v>
      </c>
      <c r="F39" s="6" t="n">
        <v>69500000</v>
      </c>
    </row>
    <row r="40" spans="1:6">
      <c r="A40" s="4" t="s">
        <v>395</v>
      </c>
      <c r="C40" s="4" t="s">
        <v>396</v>
      </c>
      <c r="D40" s="4" t="s">
        <v>396</v>
      </c>
    </row>
    <row r="41" spans="1:6">
      <c r="A41" s="4" t="s">
        <v>642</v>
      </c>
      <c r="B41" s="6" t="n">
        <v>55500000</v>
      </c>
    </row>
    <row r="42" spans="1:6">
      <c r="A42" s="4" t="s">
        <v>617</v>
      </c>
      <c r="D42" s="4" t="s">
        <v>632</v>
      </c>
    </row>
    <row r="43" spans="1:6">
      <c r="A43" s="4" t="s">
        <v>619</v>
      </c>
      <c r="D43" s="4" t="s">
        <v>633</v>
      </c>
    </row>
    <row r="44" spans="1:6">
      <c r="A44" s="4" t="s">
        <v>552</v>
      </c>
      <c r="B44" s="4" t="s">
        <v>553</v>
      </c>
      <c r="D44" s="4" t="s">
        <v>554</v>
      </c>
    </row>
    <row r="45" spans="1:6">
      <c r="A45" s="4" t="s">
        <v>622</v>
      </c>
      <c r="C45" s="10" t="n">
        <v>43.6072</v>
      </c>
    </row>
    <row r="46" spans="1:6">
      <c r="A46" s="4" t="s">
        <v>623</v>
      </c>
      <c r="C46" s="6" t="n">
        <v>1000</v>
      </c>
    </row>
    <row r="47" spans="1:6">
      <c r="A47" s="4" t="s">
        <v>624</v>
      </c>
      <c r="C47" s="7" t="n">
        <v>22.93</v>
      </c>
    </row>
    <row r="48" spans="1:6">
      <c r="A48" s="4" t="s">
        <v>625</v>
      </c>
      <c r="C48" s="4" t="s">
        <v>635</v>
      </c>
    </row>
    <row r="49" spans="1:6">
      <c r="A49" s="4" t="s">
        <v>649</v>
      </c>
    </row>
    <row r="50" spans="1:6">
      <c r="A50" s="3" t="s">
        <v>541</v>
      </c>
    </row>
    <row r="51" spans="1:6">
      <c r="A51" s="4" t="s">
        <v>628</v>
      </c>
      <c r="C51" s="4" t="s">
        <v>6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682</v>
      </c>
      <c r="B1" s="2" t="s">
        <v>683</v>
      </c>
    </row>
    <row r="2" spans="1:2">
      <c r="A2" s="3" t="s">
        <v>541</v>
      </c>
    </row>
    <row r="3" spans="1:2">
      <c r="A3" s="4" t="s">
        <v>655</v>
      </c>
      <c r="B3" s="6" t="n">
        <v>71</v>
      </c>
    </row>
    <row r="4" spans="1:2">
      <c r="A4" s="4" t="s">
        <v>395</v>
      </c>
      <c r="B4" s="4" t="s">
        <v>684</v>
      </c>
    </row>
    <row r="5" spans="1:2">
      <c r="A5" s="4" t="s">
        <v>583</v>
      </c>
      <c r="B5" s="4" t="s">
        <v>685</v>
      </c>
    </row>
    <row r="6" spans="1:2">
      <c r="A6" s="4" t="s">
        <v>686</v>
      </c>
      <c r="B6" s="4" t="s">
        <v>565</v>
      </c>
    </row>
    <row r="7" spans="1:2">
      <c r="A7" s="4" t="s">
        <v>585</v>
      </c>
      <c r="B7" s="4" t="s">
        <v>687</v>
      </c>
    </row>
    <row r="8" spans="1:2">
      <c r="A8" s="4" t="s">
        <v>688</v>
      </c>
      <c r="B8" s="4" t="s">
        <v>689</v>
      </c>
    </row>
    <row r="9" spans="1:2">
      <c r="A9" s="4" t="s">
        <v>690</v>
      </c>
      <c r="B9" s="4" t="s">
        <v>69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92</v>
      </c>
      <c r="B1" s="2" t="s">
        <v>1</v>
      </c>
    </row>
    <row r="2" spans="1:3">
      <c r="B2" s="2" t="s">
        <v>2</v>
      </c>
      <c r="C2" s="2" t="s">
        <v>693</v>
      </c>
    </row>
    <row r="3" spans="1:3">
      <c r="A3" s="4" t="s">
        <v>323</v>
      </c>
    </row>
    <row r="4" spans="1:3">
      <c r="A4" s="3" t="s">
        <v>541</v>
      </c>
    </row>
    <row r="5" spans="1:3">
      <c r="A5" s="4" t="s">
        <v>669</v>
      </c>
      <c r="B5" s="4" t="s">
        <v>670</v>
      </c>
    </row>
    <row r="6" spans="1:3">
      <c r="A6" s="4" t="s">
        <v>694</v>
      </c>
    </row>
    <row r="7" spans="1:3">
      <c r="A7" s="3" t="s">
        <v>541</v>
      </c>
    </row>
    <row r="8" spans="1:3">
      <c r="A8" s="4" t="s">
        <v>669</v>
      </c>
      <c r="B8" s="4" t="s">
        <v>695</v>
      </c>
    </row>
    <row r="9" spans="1:3">
      <c r="A9" s="4" t="s">
        <v>696</v>
      </c>
    </row>
    <row r="10" spans="1:3">
      <c r="A10" s="3" t="s">
        <v>541</v>
      </c>
    </row>
    <row r="11" spans="1:3">
      <c r="A11" s="4" t="s">
        <v>697</v>
      </c>
      <c r="C11" s="7" t="n">
        <v>11.7</v>
      </c>
    </row>
    <row r="12" spans="1:3">
      <c r="A12" s="4" t="s">
        <v>698</v>
      </c>
    </row>
    <row r="13" spans="1:3">
      <c r="A13" s="3" t="s">
        <v>541</v>
      </c>
    </row>
    <row r="14" spans="1:3">
      <c r="A14" s="4" t="s">
        <v>669</v>
      </c>
      <c r="B14" s="4" t="s">
        <v>69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541</v>
      </c>
    </row>
    <row r="3" spans="1:3">
      <c r="A3" s="4" t="s">
        <v>701</v>
      </c>
      <c r="B3" s="9" t="n">
        <v>148.3</v>
      </c>
      <c r="C3" s="9" t="n">
        <v>223.8</v>
      </c>
    </row>
    <row r="4" spans="1:3">
      <c r="A4" s="4" t="s">
        <v>702</v>
      </c>
    </row>
    <row r="5" spans="1:3">
      <c r="A5" s="3" t="s">
        <v>541</v>
      </c>
    </row>
    <row r="6" spans="1:3">
      <c r="A6" s="4" t="s">
        <v>703</v>
      </c>
      <c r="B6" s="9" t="n">
        <v>4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4</v>
      </c>
      <c r="B1" s="2" t="s">
        <v>1</v>
      </c>
    </row>
    <row r="2" spans="1:4">
      <c r="B2" s="2" t="s">
        <v>2</v>
      </c>
      <c r="C2" s="2" t="s">
        <v>32</v>
      </c>
      <c r="D2" s="2" t="s">
        <v>83</v>
      </c>
    </row>
    <row r="3" spans="1:4">
      <c r="A3" s="3" t="s">
        <v>203</v>
      </c>
    </row>
    <row r="4" spans="1:4">
      <c r="A4" s="4" t="s">
        <v>705</v>
      </c>
      <c r="B4" s="6" t="n">
        <v>33</v>
      </c>
      <c r="C4" s="6" t="n">
        <v>87</v>
      </c>
      <c r="D4" s="6" t="n">
        <v>732</v>
      </c>
    </row>
    <row r="5" spans="1:4">
      <c r="A5" s="4" t="s">
        <v>706</v>
      </c>
      <c r="B5" s="5" t="n">
        <v>-204</v>
      </c>
      <c r="C5" s="5" t="n">
        <v>-205</v>
      </c>
      <c r="D5" s="5" t="n">
        <v>-73</v>
      </c>
    </row>
    <row r="6" spans="1:4">
      <c r="A6" s="4" t="s">
        <v>38</v>
      </c>
      <c r="B6" s="5" t="n">
        <v>156</v>
      </c>
      <c r="C6" s="5" t="n">
        <v>961</v>
      </c>
      <c r="D6" s="5" t="n">
        <v>423</v>
      </c>
    </row>
    <row r="7" spans="1:4">
      <c r="A7" s="4" t="s">
        <v>118</v>
      </c>
      <c r="B7" s="6" t="n">
        <v>-15</v>
      </c>
      <c r="C7" s="6" t="n">
        <v>843</v>
      </c>
      <c r="D7" s="6" t="n">
        <v>108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 customWidth="1" max="8" min="8" width="14"/>
  </cols>
  <sheetData>
    <row r="1" spans="1:8">
      <c r="A1" s="1" t="s">
        <v>707</v>
      </c>
      <c r="B1" s="2" t="s">
        <v>708</v>
      </c>
      <c r="C1" s="2" t="s">
        <v>709</v>
      </c>
      <c r="D1" s="2" t="s">
        <v>710</v>
      </c>
      <c r="E1" s="2" t="s">
        <v>1</v>
      </c>
    </row>
    <row r="2" spans="1:8">
      <c r="B2" s="2" t="s">
        <v>2</v>
      </c>
      <c r="C2" s="2" t="s">
        <v>2</v>
      </c>
      <c r="D2" s="2" t="s">
        <v>711</v>
      </c>
      <c r="E2" s="2" t="s">
        <v>2</v>
      </c>
      <c r="F2" s="2" t="s">
        <v>32</v>
      </c>
      <c r="G2" s="2" t="s">
        <v>83</v>
      </c>
      <c r="H2" s="2" t="s">
        <v>429</v>
      </c>
    </row>
    <row r="3" spans="1:8">
      <c r="A3" s="3" t="s">
        <v>712</v>
      </c>
    </row>
    <row r="4" spans="1:8">
      <c r="A4" s="4" t="s">
        <v>713</v>
      </c>
      <c r="B4" s="4" t="s">
        <v>714</v>
      </c>
      <c r="D4" s="4" t="s">
        <v>715</v>
      </c>
      <c r="E4" s="4" t="s">
        <v>716</v>
      </c>
      <c r="F4" s="4" t="s">
        <v>715</v>
      </c>
      <c r="G4" s="4" t="s">
        <v>715</v>
      </c>
    </row>
    <row r="5" spans="1:8">
      <c r="A5" s="4" t="s">
        <v>717</v>
      </c>
      <c r="E5" s="6" t="n">
        <v>31100000</v>
      </c>
    </row>
    <row r="6" spans="1:8">
      <c r="A6" s="4" t="s">
        <v>718</v>
      </c>
      <c r="E6" s="5" t="n">
        <v>0</v>
      </c>
    </row>
    <row r="7" spans="1:8">
      <c r="A7" s="4" t="s">
        <v>719</v>
      </c>
      <c r="E7" s="5" t="n">
        <v>17300000</v>
      </c>
    </row>
    <row r="8" spans="1:8">
      <c r="A8" s="4" t="s">
        <v>720</v>
      </c>
      <c r="E8" s="5" t="n">
        <v>5700000</v>
      </c>
    </row>
    <row r="9" spans="1:8">
      <c r="A9" s="4" t="s">
        <v>721</v>
      </c>
      <c r="E9" s="5" t="n">
        <v>3700000</v>
      </c>
    </row>
    <row r="10" spans="1:8">
      <c r="A10" s="4" t="s">
        <v>722</v>
      </c>
      <c r="E10" s="5" t="n">
        <v>4600000</v>
      </c>
    </row>
    <row r="11" spans="1:8">
      <c r="A11" s="4" t="s">
        <v>723</v>
      </c>
      <c r="E11" s="5" t="n">
        <v>2600000</v>
      </c>
    </row>
    <row r="12" spans="1:8">
      <c r="A12" s="4" t="s">
        <v>724</v>
      </c>
      <c r="E12" s="5" t="n">
        <v>-10375000</v>
      </c>
      <c r="F12" s="6" t="n">
        <v>1420000</v>
      </c>
      <c r="G12" s="6" t="n">
        <v>737000</v>
      </c>
    </row>
    <row r="13" spans="1:8">
      <c r="A13" s="4" t="s">
        <v>725</v>
      </c>
      <c r="E13" s="5" t="n">
        <v>5300000</v>
      </c>
    </row>
    <row r="14" spans="1:8">
      <c r="A14" s="4" t="s">
        <v>726</v>
      </c>
      <c r="E14" s="5" t="n">
        <v>-37884000</v>
      </c>
      <c r="F14" s="5" t="n">
        <v>17513000</v>
      </c>
      <c r="G14" s="5" t="n">
        <v>32742000</v>
      </c>
    </row>
    <row r="15" spans="1:8">
      <c r="A15" s="4" t="s">
        <v>727</v>
      </c>
      <c r="B15" s="6" t="n">
        <v>130613000</v>
      </c>
      <c r="C15" s="6" t="n">
        <v>130613000</v>
      </c>
      <c r="E15" s="5" t="n">
        <v>130613000</v>
      </c>
      <c r="F15" s="5" t="n">
        <v>157664000</v>
      </c>
    </row>
    <row r="16" spans="1:8">
      <c r="A16" s="4" t="s">
        <v>728</v>
      </c>
      <c r="E16" s="5" t="n">
        <v>-22447000</v>
      </c>
      <c r="F16" s="5" t="n">
        <v>-5187000</v>
      </c>
      <c r="G16" s="5" t="n">
        <v>3547000</v>
      </c>
    </row>
    <row r="17" spans="1:8">
      <c r="A17" s="4" t="s">
        <v>729</v>
      </c>
      <c r="E17" s="6" t="n">
        <v>0</v>
      </c>
      <c r="F17" s="5" t="n">
        <v>0</v>
      </c>
      <c r="G17" s="6" t="n">
        <v>-1300000</v>
      </c>
    </row>
    <row r="18" spans="1:8">
      <c r="A18" s="4" t="s">
        <v>730</v>
      </c>
      <c r="E18" s="4" t="s">
        <v>731</v>
      </c>
      <c r="G18" s="4" t="s">
        <v>731</v>
      </c>
      <c r="H18" s="4" t="s">
        <v>732</v>
      </c>
    </row>
    <row r="19" spans="1:8">
      <c r="A19" s="4" t="s">
        <v>733</v>
      </c>
      <c r="B19" s="5" t="n">
        <v>40300000</v>
      </c>
      <c r="C19" s="5" t="n">
        <v>40300000</v>
      </c>
      <c r="E19" s="6" t="n">
        <v>40300000</v>
      </c>
    </row>
    <row r="20" spans="1:8">
      <c r="A20" s="4" t="s">
        <v>734</v>
      </c>
      <c r="B20" s="5" t="n">
        <v>4500000</v>
      </c>
      <c r="C20" s="5" t="n">
        <v>4500000</v>
      </c>
      <c r="E20" s="5" t="n">
        <v>4500000</v>
      </c>
    </row>
    <row r="21" spans="1:8">
      <c r="A21" s="4" t="s">
        <v>735</v>
      </c>
      <c r="B21" s="5" t="n">
        <v>9000000</v>
      </c>
      <c r="C21" s="5" t="n">
        <v>9000000</v>
      </c>
      <c r="E21" s="5" t="n">
        <v>9000000</v>
      </c>
      <c r="F21" s="5" t="n">
        <v>8700000</v>
      </c>
      <c r="G21" s="6" t="n">
        <v>7800000</v>
      </c>
    </row>
    <row r="22" spans="1:8">
      <c r="A22" s="4" t="s">
        <v>736</v>
      </c>
      <c r="E22" s="6" t="n">
        <v>300000</v>
      </c>
      <c r="F22" s="6" t="n">
        <v>900000</v>
      </c>
      <c r="G22" s="5" t="n">
        <v>-70000</v>
      </c>
    </row>
    <row r="23" spans="1:8">
      <c r="A23" s="4" t="s">
        <v>737</v>
      </c>
    </row>
    <row r="24" spans="1:8">
      <c r="A24" s="3" t="s">
        <v>712</v>
      </c>
    </row>
    <row r="25" spans="1:8">
      <c r="A25" s="4" t="s">
        <v>738</v>
      </c>
      <c r="E25" s="5" t="n">
        <v>2013</v>
      </c>
    </row>
    <row r="26" spans="1:8">
      <c r="A26" s="4" t="s">
        <v>739</v>
      </c>
    </row>
    <row r="27" spans="1:8">
      <c r="A27" s="3" t="s">
        <v>712</v>
      </c>
    </row>
    <row r="28" spans="1:8">
      <c r="A28" s="4" t="s">
        <v>740</v>
      </c>
      <c r="C28" s="5" t="n">
        <v>3500000</v>
      </c>
    </row>
    <row r="29" spans="1:8">
      <c r="A29" s="4" t="s">
        <v>724</v>
      </c>
      <c r="E29" s="6" t="n">
        <v>-8800000</v>
      </c>
    </row>
    <row r="30" spans="1:8">
      <c r="A30" s="4" t="s">
        <v>741</v>
      </c>
      <c r="B30" s="5" t="n">
        <v>5300000</v>
      </c>
      <c r="C30" s="5" t="n">
        <v>5300000</v>
      </c>
      <c r="E30" s="5" t="n">
        <v>5300000</v>
      </c>
    </row>
    <row r="31" spans="1:8">
      <c r="A31" s="4" t="s">
        <v>727</v>
      </c>
      <c r="B31" s="5" t="n">
        <v>16900000</v>
      </c>
      <c r="C31" s="5" t="n">
        <v>16900000</v>
      </c>
      <c r="E31" s="6" t="n">
        <v>16900000</v>
      </c>
    </row>
    <row r="32" spans="1:8">
      <c r="A32" s="4" t="s">
        <v>742</v>
      </c>
    </row>
    <row r="33" spans="1:8">
      <c r="A33" s="3" t="s">
        <v>712</v>
      </c>
    </row>
    <row r="34" spans="1:8">
      <c r="A34" s="4" t="s">
        <v>738</v>
      </c>
      <c r="E34" s="5" t="n">
        <v>2015</v>
      </c>
    </row>
    <row r="35" spans="1:8">
      <c r="A35" s="4" t="s">
        <v>743</v>
      </c>
    </row>
    <row r="36" spans="1:8">
      <c r="A36" s="3" t="s">
        <v>712</v>
      </c>
    </row>
    <row r="37" spans="1:8">
      <c r="A37" s="4" t="s">
        <v>738</v>
      </c>
      <c r="E37" s="5" t="n">
        <v>2018</v>
      </c>
    </row>
    <row r="38" spans="1:8">
      <c r="A38" s="4" t="s">
        <v>744</v>
      </c>
    </row>
    <row r="39" spans="1:8">
      <c r="A39" s="3" t="s">
        <v>712</v>
      </c>
    </row>
    <row r="40" spans="1:8">
      <c r="A40" s="4" t="s">
        <v>727</v>
      </c>
      <c r="B40" s="6" t="n">
        <v>113700000</v>
      </c>
      <c r="C40" s="6" t="n">
        <v>113700000</v>
      </c>
      <c r="E40" s="6" t="n">
        <v>113700000</v>
      </c>
    </row>
    <row r="41" spans="1:8">
      <c r="A41" s="4" t="s">
        <v>745</v>
      </c>
    </row>
    <row r="42" spans="1:8">
      <c r="A42" s="3" t="s">
        <v>712</v>
      </c>
    </row>
    <row r="43" spans="1:8">
      <c r="A43" s="4" t="s">
        <v>738</v>
      </c>
      <c r="E43" s="5" t="n">
        <v>2011</v>
      </c>
    </row>
    <row r="44" spans="1:8">
      <c r="A44" s="4" t="s">
        <v>746</v>
      </c>
    </row>
    <row r="45" spans="1:8">
      <c r="A45" s="3" t="s">
        <v>712</v>
      </c>
    </row>
    <row r="46" spans="1:8">
      <c r="A46" s="4" t="s">
        <v>738</v>
      </c>
      <c r="E46" s="5" t="n">
        <v>2013</v>
      </c>
    </row>
    <row r="47" spans="1:8">
      <c r="A47" s="4" t="s">
        <v>747</v>
      </c>
    </row>
    <row r="48" spans="1:8">
      <c r="A48" s="3" t="s">
        <v>712</v>
      </c>
    </row>
    <row r="49" spans="1:8">
      <c r="A49" s="4" t="s">
        <v>738</v>
      </c>
      <c r="E49" s="5" t="n">
        <v>2015</v>
      </c>
    </row>
    <row r="50" spans="1:8">
      <c r="A50" s="4" t="s">
        <v>748</v>
      </c>
    </row>
    <row r="51" spans="1:8">
      <c r="A51" s="3" t="s">
        <v>712</v>
      </c>
    </row>
    <row r="52" spans="1:8">
      <c r="A52" s="4" t="s">
        <v>738</v>
      </c>
      <c r="E52" s="5" t="n">
        <v>2018</v>
      </c>
    </row>
    <row r="53" spans="1:8">
      <c r="A53" s="4" t="s">
        <v>749</v>
      </c>
    </row>
    <row r="54" spans="1:8">
      <c r="A54" s="3" t="s">
        <v>712</v>
      </c>
    </row>
    <row r="55" spans="1:8">
      <c r="A55" s="4" t="s">
        <v>724</v>
      </c>
      <c r="G55" s="6" t="n">
        <v>-1200000</v>
      </c>
    </row>
    <row r="56" spans="1:8">
      <c r="A56" s="4" t="s">
        <v>413</v>
      </c>
    </row>
    <row r="57" spans="1:8">
      <c r="A57" s="3" t="s">
        <v>712</v>
      </c>
    </row>
    <row r="58" spans="1:8">
      <c r="A58" s="4" t="s">
        <v>750</v>
      </c>
      <c r="E58" s="4" t="s">
        <v>414</v>
      </c>
    </row>
  </sheetData>
  <mergeCells count="2">
    <mergeCell ref="A1:A2"/>
    <mergeCell ref="E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83</v>
      </c>
    </row>
    <row r="3" spans="1:4">
      <c r="A3" s="3" t="s">
        <v>206</v>
      </c>
    </row>
    <row r="4" spans="1:4">
      <c r="A4" s="4" t="s">
        <v>752</v>
      </c>
      <c r="B4" s="6" t="n">
        <v>-16076</v>
      </c>
      <c r="C4" s="6" t="n">
        <v>-37084</v>
      </c>
      <c r="D4" s="6" t="n">
        <v>-17778</v>
      </c>
    </row>
    <row r="5" spans="1:4">
      <c r="A5" s="4" t="s">
        <v>753</v>
      </c>
      <c r="B5" s="5" t="n">
        <v>837</v>
      </c>
      <c r="C5" s="5" t="n">
        <v>-8545</v>
      </c>
      <c r="D5" s="5" t="n">
        <v>-29837</v>
      </c>
    </row>
    <row r="6" spans="1:4">
      <c r="A6" s="4" t="s">
        <v>96</v>
      </c>
      <c r="B6" s="6" t="n">
        <v>-15239</v>
      </c>
      <c r="C6" s="6" t="n">
        <v>-45629</v>
      </c>
      <c r="D6" s="6" t="n">
        <v>-476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5</v>
      </c>
      <c r="B1" s="2" t="s">
        <v>1</v>
      </c>
    </row>
    <row r="2" spans="1:4">
      <c r="B2" s="2" t="s">
        <v>2</v>
      </c>
      <c r="C2" s="2" t="s">
        <v>32</v>
      </c>
      <c r="D2" s="2" t="s">
        <v>83</v>
      </c>
    </row>
    <row r="3" spans="1:4">
      <c r="A3" s="3" t="s">
        <v>146</v>
      </c>
    </row>
    <row r="4" spans="1:4">
      <c r="A4" s="4" t="s">
        <v>100</v>
      </c>
      <c r="B4" s="6" t="n">
        <v>-27311</v>
      </c>
      <c r="C4" s="6" t="n">
        <v>-52236</v>
      </c>
      <c r="D4" s="6" t="n">
        <v>-44805</v>
      </c>
    </row>
    <row r="5" spans="1:4">
      <c r="A5" s="3" t="s">
        <v>147</v>
      </c>
    </row>
    <row r="6" spans="1:4">
      <c r="A6" s="4" t="s">
        <v>88</v>
      </c>
      <c r="B6" s="5" t="n">
        <v>26988</v>
      </c>
      <c r="C6" s="5" t="n">
        <v>26911</v>
      </c>
      <c r="D6" s="5" t="n">
        <v>35925</v>
      </c>
    </row>
    <row r="7" spans="1:4">
      <c r="A7" s="4" t="s">
        <v>90</v>
      </c>
      <c r="D7" s="5" t="n">
        <v>4598</v>
      </c>
    </row>
    <row r="8" spans="1:4">
      <c r="A8" s="4" t="s">
        <v>148</v>
      </c>
      <c r="B8" s="5" t="n">
        <v>1716</v>
      </c>
      <c r="C8" s="5" t="n">
        <v>1900</v>
      </c>
      <c r="D8" s="5" t="n">
        <v>5090</v>
      </c>
    </row>
    <row r="9" spans="1:4">
      <c r="A9" s="4" t="s">
        <v>149</v>
      </c>
      <c r="B9" s="5" t="n">
        <v>19025</v>
      </c>
      <c r="D9" s="5" t="n">
        <v>-7803</v>
      </c>
    </row>
    <row r="10" spans="1:4">
      <c r="A10" s="4" t="s">
        <v>150</v>
      </c>
      <c r="D10" s="5" t="n">
        <v>3180</v>
      </c>
    </row>
    <row r="11" spans="1:4">
      <c r="A11" s="4" t="s">
        <v>61</v>
      </c>
      <c r="B11" s="5" t="n">
        <v>-3405</v>
      </c>
      <c r="C11" s="5" t="n">
        <v>-646</v>
      </c>
      <c r="D11" s="5" t="n">
        <v>-7237</v>
      </c>
    </row>
    <row r="12" spans="1:4">
      <c r="A12" s="4" t="s">
        <v>136</v>
      </c>
      <c r="B12" s="5" t="n">
        <v>3090</v>
      </c>
      <c r="C12" s="5" t="n">
        <v>3544</v>
      </c>
      <c r="D12" s="5" t="n">
        <v>3919</v>
      </c>
    </row>
    <row r="13" spans="1:4">
      <c r="A13" s="4" t="s">
        <v>151</v>
      </c>
      <c r="B13" s="5" t="n">
        <v>4524</v>
      </c>
      <c r="C13" s="5" t="n">
        <v>4217</v>
      </c>
      <c r="D13" s="5" t="n">
        <v>5143</v>
      </c>
    </row>
    <row r="14" spans="1:4">
      <c r="A14" s="4" t="s">
        <v>93</v>
      </c>
      <c r="D14" s="5" t="n">
        <v>-4236</v>
      </c>
    </row>
    <row r="15" spans="1:4">
      <c r="A15" s="4" t="s">
        <v>152</v>
      </c>
      <c r="B15" s="5" t="n">
        <v>-3431</v>
      </c>
      <c r="C15" s="5" t="n">
        <v>-2655</v>
      </c>
      <c r="D15" s="5" t="n">
        <v>-492</v>
      </c>
    </row>
    <row r="16" spans="1:4">
      <c r="A16" s="4" t="s">
        <v>153</v>
      </c>
      <c r="B16" s="5" t="n">
        <v>5304</v>
      </c>
      <c r="C16" s="5" t="n">
        <v>4941</v>
      </c>
      <c r="D16" s="5" t="n">
        <v>4568</v>
      </c>
    </row>
    <row r="17" spans="1:4">
      <c r="A17" s="4" t="s">
        <v>154</v>
      </c>
      <c r="C17" s="5" t="n">
        <v>12878</v>
      </c>
      <c r="D17" s="5" t="n">
        <v>5115</v>
      </c>
    </row>
    <row r="18" spans="1:4">
      <c r="A18" s="4" t="s">
        <v>155</v>
      </c>
      <c r="D18" s="5" t="n">
        <v>7905</v>
      </c>
    </row>
    <row r="19" spans="1:4">
      <c r="A19" s="4" t="s">
        <v>89</v>
      </c>
      <c r="B19" s="5" t="n">
        <v>-3740</v>
      </c>
      <c r="C19" s="5" t="n">
        <v>-4151</v>
      </c>
      <c r="D19" s="5" t="n">
        <v>-996</v>
      </c>
    </row>
    <row r="20" spans="1:4">
      <c r="A20" s="3" t="s">
        <v>156</v>
      </c>
    </row>
    <row r="21" spans="1:4">
      <c r="A21" s="4" t="s">
        <v>157</v>
      </c>
      <c r="B21" s="5" t="n">
        <v>-372</v>
      </c>
      <c r="C21" s="5" t="n">
        <v>19113</v>
      </c>
      <c r="D21" s="5" t="n">
        <v>2071</v>
      </c>
    </row>
    <row r="22" spans="1:4">
      <c r="A22" s="4" t="s">
        <v>36</v>
      </c>
      <c r="B22" s="5" t="n">
        <v>2606</v>
      </c>
      <c r="C22" s="5" t="n">
        <v>17382</v>
      </c>
      <c r="D22" s="5" t="n">
        <v>-1348</v>
      </c>
    </row>
    <row r="23" spans="1:4">
      <c r="A23" s="4" t="s">
        <v>37</v>
      </c>
      <c r="B23" s="5" t="n">
        <v>-1338</v>
      </c>
      <c r="C23" s="5" t="n">
        <v>1306</v>
      </c>
      <c r="D23" s="5" t="n">
        <v>382</v>
      </c>
    </row>
    <row r="24" spans="1:4">
      <c r="A24" s="4" t="s">
        <v>158</v>
      </c>
      <c r="B24" s="5" t="n">
        <v>5859</v>
      </c>
      <c r="C24" s="5" t="n">
        <v>-1585</v>
      </c>
      <c r="D24" s="5" t="n">
        <v>8879</v>
      </c>
    </row>
    <row r="25" spans="1:4">
      <c r="A25" s="4" t="s">
        <v>159</v>
      </c>
      <c r="B25" s="5" t="n">
        <v>-13563</v>
      </c>
      <c r="C25" s="5" t="n">
        <v>-16507</v>
      </c>
      <c r="D25" s="5" t="n">
        <v>-10305</v>
      </c>
    </row>
    <row r="26" spans="1:4">
      <c r="A26" s="4" t="s">
        <v>54</v>
      </c>
      <c r="B26" s="5" t="n">
        <v>-6785</v>
      </c>
      <c r="C26" s="5" t="n">
        <v>-1468</v>
      </c>
      <c r="D26" s="5" t="n">
        <v>-9952</v>
      </c>
    </row>
    <row r="27" spans="1:4">
      <c r="A27" s="4" t="s">
        <v>160</v>
      </c>
      <c r="B27" s="5" t="n">
        <v>-2157</v>
      </c>
      <c r="C27" s="5" t="n">
        <v>831</v>
      </c>
      <c r="D27" s="5" t="n">
        <v>-1387</v>
      </c>
    </row>
    <row r="28" spans="1:4">
      <c r="A28" s="4" t="s">
        <v>161</v>
      </c>
      <c r="B28" s="5" t="n">
        <v>7010</v>
      </c>
      <c r="C28" s="5" t="n">
        <v>13775</v>
      </c>
      <c r="D28" s="5" t="n">
        <v>-1786</v>
      </c>
    </row>
    <row r="29" spans="1:4">
      <c r="A29" s="3" t="s">
        <v>162</v>
      </c>
    </row>
    <row r="30" spans="1:4">
      <c r="A30" s="4" t="s">
        <v>163</v>
      </c>
      <c r="B30" s="5" t="n">
        <v>-49876</v>
      </c>
      <c r="C30" s="5" t="n">
        <v>-21818</v>
      </c>
      <c r="D30" s="5" t="n">
        <v>-25668</v>
      </c>
    </row>
    <row r="31" spans="1:4">
      <c r="A31" s="4" t="s">
        <v>164</v>
      </c>
      <c r="B31" s="5" t="n">
        <v>3988</v>
      </c>
      <c r="C31" s="5" t="n">
        <v>9962</v>
      </c>
      <c r="D31" s="5" t="n">
        <v>6505</v>
      </c>
    </row>
    <row r="32" spans="1:4">
      <c r="A32" s="4" t="s">
        <v>165</v>
      </c>
      <c r="B32" s="5" t="n">
        <v>3468</v>
      </c>
      <c r="D32" s="5" t="n">
        <v>42348</v>
      </c>
    </row>
    <row r="33" spans="1:4">
      <c r="A33" s="4" t="s">
        <v>166</v>
      </c>
      <c r="B33" s="5" t="n">
        <v>-25</v>
      </c>
    </row>
    <row r="34" spans="1:4">
      <c r="A34" s="4" t="s">
        <v>167</v>
      </c>
      <c r="B34" s="5" t="n">
        <v>-42445</v>
      </c>
      <c r="C34" s="5" t="n">
        <v>-11856</v>
      </c>
      <c r="D34" s="5" t="n">
        <v>23185</v>
      </c>
    </row>
    <row r="35" spans="1:4">
      <c r="A35" s="3" t="s">
        <v>168</v>
      </c>
    </row>
    <row r="36" spans="1:4">
      <c r="A36" s="4" t="s">
        <v>169</v>
      </c>
      <c r="D36" s="5" t="n">
        <v>-22039</v>
      </c>
    </row>
    <row r="37" spans="1:4">
      <c r="A37" s="4" t="s">
        <v>170</v>
      </c>
      <c r="D37" s="5" t="n">
        <v>49950</v>
      </c>
    </row>
    <row r="38" spans="1:4">
      <c r="A38" s="4" t="s">
        <v>171</v>
      </c>
      <c r="C38" s="5" t="n">
        <v>-9</v>
      </c>
      <c r="D38" s="5" t="n">
        <v>-5486</v>
      </c>
    </row>
    <row r="39" spans="1:4">
      <c r="A39" s="4" t="s">
        <v>172</v>
      </c>
      <c r="B39" s="5" t="n">
        <v>-30</v>
      </c>
      <c r="C39" s="5" t="n">
        <v>-65</v>
      </c>
      <c r="D39" s="5" t="n">
        <v>-154</v>
      </c>
    </row>
    <row r="40" spans="1:4">
      <c r="A40" s="4" t="s">
        <v>141</v>
      </c>
      <c r="B40" s="5" t="n">
        <v>206</v>
      </c>
    </row>
    <row r="41" spans="1:4">
      <c r="A41" s="4" t="s">
        <v>173</v>
      </c>
      <c r="B41" s="5" t="n">
        <v>-406</v>
      </c>
      <c r="C41" s="5" t="n">
        <v>-3</v>
      </c>
      <c r="D41" s="5" t="n">
        <v>-345</v>
      </c>
    </row>
    <row r="42" spans="1:4">
      <c r="A42" s="4" t="s">
        <v>174</v>
      </c>
      <c r="B42" s="5" t="n">
        <v>-230</v>
      </c>
      <c r="C42" s="5" t="n">
        <v>-77</v>
      </c>
      <c r="D42" s="5" t="n">
        <v>21926</v>
      </c>
    </row>
    <row r="43" spans="1:4">
      <c r="A43" s="4" t="s">
        <v>175</v>
      </c>
      <c r="B43" s="5" t="n">
        <v>223</v>
      </c>
      <c r="C43" s="5" t="n">
        <v>-1074</v>
      </c>
      <c r="D43" s="5" t="n">
        <v>-75</v>
      </c>
    </row>
    <row r="44" spans="1:4">
      <c r="A44" s="4" t="s">
        <v>176</v>
      </c>
      <c r="B44" s="5" t="n">
        <v>-35442</v>
      </c>
      <c r="C44" s="5" t="n">
        <v>768</v>
      </c>
      <c r="D44" s="5" t="n">
        <v>43250</v>
      </c>
    </row>
    <row r="45" spans="1:4">
      <c r="A45" s="4" t="s">
        <v>177</v>
      </c>
      <c r="B45" s="5" t="n">
        <v>74055</v>
      </c>
      <c r="C45" s="5" t="n">
        <v>73287</v>
      </c>
      <c r="D45" s="5" t="n">
        <v>30037</v>
      </c>
    </row>
    <row r="46" spans="1:4">
      <c r="A46" s="4" t="s">
        <v>178</v>
      </c>
      <c r="B46" s="6" t="n">
        <v>38613</v>
      </c>
      <c r="C46" s="6" t="n">
        <v>74055</v>
      </c>
      <c r="D46" s="6" t="n">
        <v>732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3</v>
      </c>
    </row>
    <row r="3" spans="1:4">
      <c r="A3" s="3" t="s">
        <v>755</v>
      </c>
    </row>
    <row r="4" spans="1:4">
      <c r="A4" s="4" t="s">
        <v>756</v>
      </c>
      <c r="B4" s="6" t="n">
        <v>-659</v>
      </c>
      <c r="C4" s="6" t="n">
        <v>63</v>
      </c>
      <c r="D4" s="6" t="n">
        <v>-374</v>
      </c>
    </row>
    <row r="5" spans="1:4">
      <c r="A5" s="4" t="s">
        <v>757</v>
      </c>
      <c r="B5" s="5" t="n">
        <v>452</v>
      </c>
      <c r="C5" s="5" t="n">
        <v>583</v>
      </c>
      <c r="D5" s="5" t="n">
        <v>-685</v>
      </c>
    </row>
    <row r="6" spans="1:4">
      <c r="A6" s="4" t="s">
        <v>753</v>
      </c>
      <c r="B6" s="5" t="n">
        <v>-6848</v>
      </c>
      <c r="C6" s="5" t="n">
        <v>1480</v>
      </c>
      <c r="D6" s="5" t="n">
        <v>2182</v>
      </c>
    </row>
    <row r="7" spans="1:4">
      <c r="A7" s="4" t="s">
        <v>758</v>
      </c>
      <c r="B7" s="5" t="n">
        <v>-7055</v>
      </c>
      <c r="C7" s="5" t="n">
        <v>2126</v>
      </c>
      <c r="D7" s="5" t="n">
        <v>1123</v>
      </c>
    </row>
    <row r="8" spans="1:4">
      <c r="A8" s="3" t="s">
        <v>759</v>
      </c>
    </row>
    <row r="9" spans="1:4">
      <c r="A9" s="4" t="s">
        <v>756</v>
      </c>
      <c r="B9" s="5" t="n">
        <v>-2561</v>
      </c>
      <c r="C9" s="5" t="n">
        <v>274</v>
      </c>
      <c r="D9" s="5" t="n">
        <v>-895</v>
      </c>
    </row>
    <row r="10" spans="1:4">
      <c r="A10" s="4" t="s">
        <v>757</v>
      </c>
      <c r="B10" s="5" t="n">
        <v>-74</v>
      </c>
      <c r="C10" s="5" t="n">
        <v>-197</v>
      </c>
      <c r="D10" s="5" t="n">
        <v>638</v>
      </c>
    </row>
    <row r="11" spans="1:4">
      <c r="A11" s="4" t="s">
        <v>753</v>
      </c>
      <c r="B11" s="5" t="n">
        <v>-685</v>
      </c>
      <c r="C11" s="5" t="n">
        <v>-783</v>
      </c>
      <c r="D11" s="5" t="n">
        <v>-129</v>
      </c>
    </row>
    <row r="12" spans="1:4">
      <c r="A12" s="4" t="s">
        <v>760</v>
      </c>
      <c r="B12" s="5" t="n">
        <v>-3320</v>
      </c>
      <c r="C12" s="5" t="n">
        <v>-706</v>
      </c>
      <c r="D12" s="5" t="n">
        <v>-386</v>
      </c>
    </row>
    <row r="13" spans="1:4">
      <c r="A13" s="4" t="s">
        <v>118</v>
      </c>
      <c r="B13" s="6" t="n">
        <v>-10375</v>
      </c>
      <c r="C13" s="6" t="n">
        <v>1420</v>
      </c>
      <c r="D13" s="6" t="n">
        <v>7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761</v>
      </c>
      <c r="B1" s="2" t="s">
        <v>708</v>
      </c>
      <c r="C1" s="2" t="s">
        <v>710</v>
      </c>
      <c r="D1" s="2" t="s">
        <v>1</v>
      </c>
    </row>
    <row r="2" spans="1:6">
      <c r="B2" s="2" t="s">
        <v>2</v>
      </c>
      <c r="C2" s="2" t="s">
        <v>711</v>
      </c>
      <c r="D2" s="2" t="s">
        <v>2</v>
      </c>
      <c r="E2" s="2" t="s">
        <v>32</v>
      </c>
      <c r="F2" s="2" t="s">
        <v>83</v>
      </c>
    </row>
    <row r="3" spans="1:6">
      <c r="A3" s="3" t="s">
        <v>762</v>
      </c>
    </row>
    <row r="4" spans="1:6">
      <c r="A4" s="4" t="s">
        <v>763</v>
      </c>
      <c r="D4" s="6" t="n">
        <v>-4999</v>
      </c>
      <c r="E4" s="6" t="n">
        <v>-15972</v>
      </c>
      <c r="F4" s="6" t="n">
        <v>-16665</v>
      </c>
    </row>
    <row r="5" spans="1:6">
      <c r="A5" s="4" t="s">
        <v>764</v>
      </c>
      <c r="D5" s="5" t="n">
        <v>1282</v>
      </c>
      <c r="E5" s="5" t="n">
        <v>-3655</v>
      </c>
      <c r="F5" s="5" t="n">
        <v>579</v>
      </c>
    </row>
    <row r="6" spans="1:6">
      <c r="A6" s="4" t="s">
        <v>765</v>
      </c>
      <c r="D6" s="5" t="n">
        <v>1677</v>
      </c>
      <c r="E6" s="5" t="n">
        <v>1123</v>
      </c>
      <c r="F6" s="5" t="n">
        <v>708</v>
      </c>
    </row>
    <row r="7" spans="1:6">
      <c r="A7" s="4" t="s">
        <v>766</v>
      </c>
      <c r="D7" s="5" t="n">
        <v>-683</v>
      </c>
      <c r="E7" s="5" t="n">
        <v>558</v>
      </c>
      <c r="F7" s="5" t="n">
        <v>2213</v>
      </c>
    </row>
    <row r="8" spans="1:6">
      <c r="A8" s="4" t="s">
        <v>767</v>
      </c>
      <c r="D8" s="5" t="n">
        <v>1819</v>
      </c>
      <c r="E8" s="5" t="n">
        <v>478</v>
      </c>
      <c r="F8" s="5" t="n">
        <v>-13594</v>
      </c>
    </row>
    <row r="9" spans="1:6">
      <c r="A9" s="4" t="s">
        <v>768</v>
      </c>
      <c r="D9" s="5" t="n">
        <v>-3493</v>
      </c>
    </row>
    <row r="10" spans="1:6">
      <c r="A10" s="4" t="s">
        <v>769</v>
      </c>
      <c r="D10" s="5" t="n">
        <v>31100</v>
      </c>
    </row>
    <row r="11" spans="1:6">
      <c r="A11" s="4" t="s">
        <v>770</v>
      </c>
      <c r="D11" s="5" t="n">
        <v>1983</v>
      </c>
    </row>
    <row r="12" spans="1:6">
      <c r="A12" s="4" t="s">
        <v>771</v>
      </c>
      <c r="F12" s="5" t="n">
        <v>-1225</v>
      </c>
    </row>
    <row r="13" spans="1:6">
      <c r="A13" s="4" t="s">
        <v>726</v>
      </c>
      <c r="D13" s="5" t="n">
        <v>-37884</v>
      </c>
      <c r="E13" s="5" t="n">
        <v>17513</v>
      </c>
      <c r="F13" s="5" t="n">
        <v>32742</v>
      </c>
    </row>
    <row r="14" spans="1:6">
      <c r="A14" s="4" t="s">
        <v>772</v>
      </c>
      <c r="D14" s="5" t="n">
        <v>-959</v>
      </c>
      <c r="E14" s="5" t="n">
        <v>-471</v>
      </c>
      <c r="F14" s="5" t="n">
        <v>-1200</v>
      </c>
    </row>
    <row r="15" spans="1:6">
      <c r="A15" s="4" t="s">
        <v>773</v>
      </c>
      <c r="D15" s="5" t="n">
        <v>-218</v>
      </c>
      <c r="E15" s="5" t="n">
        <v>1846</v>
      </c>
      <c r="F15" s="5" t="n">
        <v>-2821</v>
      </c>
    </row>
    <row r="16" spans="1:6">
      <c r="A16" s="4" t="s">
        <v>118</v>
      </c>
      <c r="D16" s="6" t="n">
        <v>-10375</v>
      </c>
      <c r="E16" s="6" t="n">
        <v>1420</v>
      </c>
      <c r="F16" s="6" t="n">
        <v>737</v>
      </c>
    </row>
    <row r="17" spans="1:6">
      <c r="A17" s="3" t="s">
        <v>762</v>
      </c>
    </row>
    <row r="18" spans="1:6">
      <c r="A18" s="4" t="s">
        <v>774</v>
      </c>
      <c r="B18" s="4" t="s">
        <v>714</v>
      </c>
      <c r="C18" s="4" t="s">
        <v>715</v>
      </c>
      <c r="D18" s="4" t="s">
        <v>716</v>
      </c>
      <c r="E18" s="4" t="s">
        <v>715</v>
      </c>
      <c r="F18" s="4" t="s">
        <v>715</v>
      </c>
    </row>
    <row r="19" spans="1:6">
      <c r="A19" s="4" t="s">
        <v>775</v>
      </c>
      <c r="D19" s="4" t="s">
        <v>776</v>
      </c>
      <c r="E19" s="4" t="s">
        <v>398</v>
      </c>
      <c r="F19" s="4" t="s">
        <v>777</v>
      </c>
    </row>
    <row r="20" spans="1:6">
      <c r="A20" s="4" t="s">
        <v>778</v>
      </c>
      <c r="D20" s="4" t="s">
        <v>779</v>
      </c>
      <c r="E20" s="4" t="s">
        <v>780</v>
      </c>
      <c r="F20" s="4" t="s">
        <v>781</v>
      </c>
    </row>
    <row r="21" spans="1:6">
      <c r="A21" s="4" t="s">
        <v>782</v>
      </c>
      <c r="D21" s="4" t="s">
        <v>783</v>
      </c>
      <c r="E21" s="4" t="s">
        <v>777</v>
      </c>
      <c r="F21" s="4" t="s">
        <v>784</v>
      </c>
    </row>
    <row r="22" spans="1:6">
      <c r="A22" s="4" t="s">
        <v>785</v>
      </c>
      <c r="D22" s="4" t="s">
        <v>786</v>
      </c>
      <c r="E22" s="4" t="s">
        <v>787</v>
      </c>
      <c r="F22" s="4" t="s">
        <v>788</v>
      </c>
    </row>
    <row r="23" spans="1:6">
      <c r="A23" s="4" t="s">
        <v>789</v>
      </c>
      <c r="D23" s="4" t="s">
        <v>790</v>
      </c>
    </row>
    <row r="24" spans="1:6">
      <c r="A24" s="4" t="s">
        <v>791</v>
      </c>
      <c r="D24" s="4" t="s">
        <v>792</v>
      </c>
    </row>
    <row r="25" spans="1:6">
      <c r="A25" s="4" t="s">
        <v>793</v>
      </c>
      <c r="D25" s="4" t="s">
        <v>794</v>
      </c>
    </row>
    <row r="26" spans="1:6">
      <c r="A26" s="4" t="s">
        <v>795</v>
      </c>
      <c r="F26" s="4" t="s">
        <v>796</v>
      </c>
    </row>
    <row r="27" spans="1:6">
      <c r="A27" s="4" t="s">
        <v>797</v>
      </c>
      <c r="D27" s="4" t="s">
        <v>798</v>
      </c>
      <c r="E27" s="4" t="s">
        <v>799</v>
      </c>
      <c r="F27" s="4" t="s">
        <v>800</v>
      </c>
    </row>
    <row r="28" spans="1:6">
      <c r="A28" s="4" t="s">
        <v>801</v>
      </c>
      <c r="D28" s="4" t="s">
        <v>802</v>
      </c>
      <c r="E28" s="4" t="s">
        <v>581</v>
      </c>
      <c r="F28" s="4" t="s">
        <v>803</v>
      </c>
    </row>
    <row r="29" spans="1:6">
      <c r="A29" s="4" t="s">
        <v>804</v>
      </c>
      <c r="D29" s="4" t="s">
        <v>805</v>
      </c>
      <c r="E29" s="4" t="s">
        <v>806</v>
      </c>
      <c r="F29" s="4" t="s">
        <v>807</v>
      </c>
    </row>
    <row r="30" spans="1:6">
      <c r="A30" s="4" t="s">
        <v>808</v>
      </c>
      <c r="D30" s="4" t="s">
        <v>809</v>
      </c>
      <c r="E30" s="4" t="s">
        <v>810</v>
      </c>
      <c r="F30" s="4" t="s">
        <v>781</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206</v>
      </c>
    </row>
    <row r="3" spans="1:3">
      <c r="A3" s="4" t="s">
        <v>812</v>
      </c>
      <c r="B3" s="6" t="n">
        <v>14310</v>
      </c>
      <c r="C3" s="6" t="n">
        <v>24719</v>
      </c>
    </row>
    <row r="4" spans="1:3">
      <c r="A4" s="4" t="s">
        <v>136</v>
      </c>
      <c r="B4" s="5" t="n">
        <v>1725</v>
      </c>
      <c r="C4" s="5" t="n">
        <v>2525</v>
      </c>
    </row>
    <row r="5" spans="1:3">
      <c r="A5" s="4" t="s">
        <v>813</v>
      </c>
      <c r="B5" s="5" t="n">
        <v>1656</v>
      </c>
      <c r="C5" s="5" t="n">
        <v>3429</v>
      </c>
    </row>
    <row r="6" spans="1:3">
      <c r="A6" s="4" t="s">
        <v>814</v>
      </c>
      <c r="B6" s="5" t="n">
        <v>41539</v>
      </c>
      <c r="C6" s="5" t="n">
        <v>47827</v>
      </c>
    </row>
    <row r="7" spans="1:3">
      <c r="A7" s="4" t="s">
        <v>815</v>
      </c>
      <c r="B7" s="5" t="n">
        <v>58671</v>
      </c>
      <c r="C7" s="5" t="n">
        <v>70966</v>
      </c>
    </row>
    <row r="8" spans="1:3">
      <c r="A8" s="4" t="s">
        <v>816</v>
      </c>
      <c r="B8" s="5" t="n">
        <v>5068</v>
      </c>
      <c r="C8" s="5" t="n">
        <v>5068</v>
      </c>
    </row>
    <row r="9" spans="1:3">
      <c r="A9" s="4" t="s">
        <v>817</v>
      </c>
      <c r="B9" s="5" t="n">
        <v>8677</v>
      </c>
      <c r="C9" s="5" t="n">
        <v>12861</v>
      </c>
    </row>
    <row r="10" spans="1:3">
      <c r="A10" s="4" t="s">
        <v>818</v>
      </c>
      <c r="B10" s="5" t="n">
        <v>3883</v>
      </c>
      <c r="C10" s="5" t="n">
        <v>1418</v>
      </c>
    </row>
    <row r="11" spans="1:3">
      <c r="A11" s="4" t="s">
        <v>819</v>
      </c>
      <c r="B11" s="5" t="n">
        <v>135529</v>
      </c>
      <c r="C11" s="5" t="n">
        <v>168813</v>
      </c>
    </row>
    <row r="12" spans="1:3">
      <c r="A12" s="4" t="s">
        <v>820</v>
      </c>
      <c r="B12" s="5" t="n">
        <v>-130613</v>
      </c>
      <c r="C12" s="5" t="n">
        <v>-157664</v>
      </c>
    </row>
    <row r="13" spans="1:3">
      <c r="A13" s="4" t="s">
        <v>821</v>
      </c>
      <c r="B13" s="5" t="n">
        <v>-3721</v>
      </c>
      <c r="C13" s="5" t="n">
        <v>-6687</v>
      </c>
    </row>
    <row r="14" spans="1:3">
      <c r="A14" s="4" t="s">
        <v>547</v>
      </c>
      <c r="B14" s="5" t="n">
        <v>-419</v>
      </c>
      <c r="C14" s="5" t="n">
        <v>-1530</v>
      </c>
    </row>
    <row r="15" spans="1:3">
      <c r="A15" s="4" t="s">
        <v>822</v>
      </c>
      <c r="B15" s="5" t="n">
        <v>-608</v>
      </c>
      <c r="C15" s="5" t="n">
        <v>-4782</v>
      </c>
    </row>
    <row r="16" spans="1:3">
      <c r="A16" s="4" t="s">
        <v>823</v>
      </c>
      <c r="B16" s="5" t="n">
        <v>-717</v>
      </c>
      <c r="C16" s="5" t="n">
        <v>-2107</v>
      </c>
    </row>
    <row r="17" spans="1:3">
      <c r="A17" s="4" t="s">
        <v>824</v>
      </c>
      <c r="B17" s="5" t="n">
        <v>-5465</v>
      </c>
      <c r="C17" s="5" t="n">
        <v>-15106</v>
      </c>
    </row>
    <row r="18" spans="1:3">
      <c r="A18" s="4" t="s">
        <v>825</v>
      </c>
      <c r="B18" s="6" t="n">
        <v>-549</v>
      </c>
      <c r="C18" s="6" t="n">
        <v>-395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v>
      </c>
    </row>
    <row r="2" spans="1:2">
      <c r="B2" s="2" t="s">
        <v>556</v>
      </c>
    </row>
    <row r="3" spans="1:2">
      <c r="A3" s="3" t="s">
        <v>827</v>
      </c>
    </row>
    <row r="4" spans="1:2">
      <c r="A4" s="4" t="s">
        <v>828</v>
      </c>
      <c r="B4" s="9" t="n">
        <v>108.8</v>
      </c>
    </row>
    <row r="5" spans="1:2">
      <c r="A5" s="4" t="s">
        <v>829</v>
      </c>
      <c r="B5" s="11" t="n">
        <v>-108.8</v>
      </c>
    </row>
    <row r="6" spans="1:2">
      <c r="A6" s="4" t="s">
        <v>830</v>
      </c>
    </row>
    <row r="7" spans="1:2">
      <c r="A7" s="3" t="s">
        <v>827</v>
      </c>
    </row>
    <row r="8" spans="1:2">
      <c r="A8" s="4" t="s">
        <v>831</v>
      </c>
      <c r="B8" s="11" t="n">
        <v>222.8</v>
      </c>
    </row>
    <row r="9" spans="1:2">
      <c r="A9" s="4" t="s">
        <v>832</v>
      </c>
      <c r="B9" s="11" t="n">
        <v>12.4</v>
      </c>
    </row>
    <row r="10" spans="1:2">
      <c r="A10" s="4" t="s">
        <v>833</v>
      </c>
      <c r="B10" s="9" t="n">
        <v>-12.4</v>
      </c>
    </row>
    <row r="11" spans="1:2">
      <c r="A11" s="4" t="s">
        <v>834</v>
      </c>
    </row>
    <row r="12" spans="1:2">
      <c r="A12" s="3" t="s">
        <v>827</v>
      </c>
    </row>
    <row r="13" spans="1:2">
      <c r="A13" s="4" t="s">
        <v>835</v>
      </c>
      <c r="B13" s="5" t="n">
        <v>2020</v>
      </c>
    </row>
    <row r="14" spans="1:2">
      <c r="A14" s="4" t="s">
        <v>836</v>
      </c>
      <c r="B14" s="9" t="n">
        <v>33.5</v>
      </c>
    </row>
    <row r="15" spans="1:2">
      <c r="A15" s="4" t="s">
        <v>837</v>
      </c>
      <c r="B15" s="11" t="n">
        <v>1.6</v>
      </c>
    </row>
    <row r="16" spans="1:2">
      <c r="A16" s="4" t="s">
        <v>838</v>
      </c>
      <c r="B16" s="9" t="n">
        <v>-1.6</v>
      </c>
    </row>
    <row r="17" spans="1:2">
      <c r="A17" s="4" t="s">
        <v>839</v>
      </c>
    </row>
    <row r="18" spans="1:2">
      <c r="A18" s="3" t="s">
        <v>827</v>
      </c>
    </row>
    <row r="19" spans="1:2">
      <c r="A19" s="4" t="s">
        <v>840</v>
      </c>
      <c r="B19" s="5" t="n">
        <v>2019</v>
      </c>
    </row>
    <row r="20" spans="1:2">
      <c r="A20" s="4" t="s">
        <v>841</v>
      </c>
    </row>
    <row r="21" spans="1:2">
      <c r="A21" s="3" t="s">
        <v>827</v>
      </c>
    </row>
    <row r="22" spans="1:2">
      <c r="A22" s="4" t="s">
        <v>840</v>
      </c>
      <c r="B22" s="5" t="n">
        <v>2038</v>
      </c>
    </row>
    <row r="23" spans="1:2">
      <c r="A23" s="4" t="s">
        <v>739</v>
      </c>
    </row>
    <row r="24" spans="1:2">
      <c r="A24" s="3" t="s">
        <v>827</v>
      </c>
    </row>
    <row r="25" spans="1:2">
      <c r="A25" s="4" t="s">
        <v>836</v>
      </c>
      <c r="B25" s="9" t="n">
        <v>48.8</v>
      </c>
    </row>
    <row r="26" spans="1:2">
      <c r="A26" s="4" t="s">
        <v>837</v>
      </c>
      <c r="B26" s="11" t="n">
        <v>14.7</v>
      </c>
    </row>
    <row r="27" spans="1:2">
      <c r="A27" s="4" t="s">
        <v>838</v>
      </c>
      <c r="B27" s="9" t="n">
        <v>-14.7</v>
      </c>
    </row>
    <row r="28" spans="1:2">
      <c r="A28" s="4" t="s">
        <v>842</v>
      </c>
    </row>
    <row r="29" spans="1:2">
      <c r="A29" s="3" t="s">
        <v>827</v>
      </c>
    </row>
    <row r="30" spans="1:2">
      <c r="A30" s="4" t="s">
        <v>835</v>
      </c>
      <c r="B30" s="5" t="n">
        <v>2019</v>
      </c>
    </row>
    <row r="31" spans="1:2">
      <c r="A31" s="4" t="s">
        <v>843</v>
      </c>
    </row>
    <row r="32" spans="1:2">
      <c r="A32" s="3" t="s">
        <v>827</v>
      </c>
    </row>
    <row r="33" spans="1:2">
      <c r="A33" s="4" t="s">
        <v>835</v>
      </c>
      <c r="B33" s="5" t="n">
        <v>2033</v>
      </c>
    </row>
    <row r="34" spans="1:2">
      <c r="A34" s="4" t="s">
        <v>737</v>
      </c>
    </row>
    <row r="35" spans="1:2">
      <c r="A35" s="3" t="s">
        <v>827</v>
      </c>
    </row>
    <row r="36" spans="1:2">
      <c r="A36" s="4" t="s">
        <v>831</v>
      </c>
      <c r="B36" s="9" t="n">
        <v>150.2</v>
      </c>
    </row>
    <row r="37" spans="1:2">
      <c r="A37" s="4" t="s">
        <v>832</v>
      </c>
      <c r="B37" s="11" t="n">
        <v>31.5</v>
      </c>
    </row>
    <row r="38" spans="1:2">
      <c r="A38" s="4" t="s">
        <v>833</v>
      </c>
      <c r="B38" s="9" t="n">
        <v>-31.5</v>
      </c>
    </row>
    <row r="39" spans="1:2">
      <c r="A39" s="4" t="s">
        <v>844</v>
      </c>
    </row>
    <row r="40" spans="1:2">
      <c r="A40" s="3" t="s">
        <v>827</v>
      </c>
    </row>
    <row r="41" spans="1:2">
      <c r="A41" s="4" t="s">
        <v>835</v>
      </c>
      <c r="B41" s="5" t="n">
        <v>2020</v>
      </c>
    </row>
    <row r="42" spans="1:2">
      <c r="A42" s="4" t="s">
        <v>836</v>
      </c>
      <c r="B42" s="9" t="n">
        <v>33.5</v>
      </c>
    </row>
    <row r="43" spans="1:2">
      <c r="A43" s="4" t="s">
        <v>837</v>
      </c>
      <c r="B43" s="11" t="n">
        <v>7.1</v>
      </c>
    </row>
    <row r="44" spans="1:2">
      <c r="A44" s="4" t="s">
        <v>838</v>
      </c>
      <c r="B44" s="11" t="n">
        <v>-7.1</v>
      </c>
    </row>
    <row r="45" spans="1:2">
      <c r="A45" s="4" t="s">
        <v>845</v>
      </c>
    </row>
    <row r="46" spans="1:2">
      <c r="A46" s="3" t="s">
        <v>827</v>
      </c>
    </row>
    <row r="47" spans="1:2">
      <c r="A47" s="4" t="s">
        <v>837</v>
      </c>
      <c r="B47" s="11" t="n">
        <v>13.2</v>
      </c>
    </row>
    <row r="48" spans="1:2">
      <c r="A48" s="4" t="s">
        <v>838</v>
      </c>
      <c r="B48" s="11" t="n">
        <v>-13.2</v>
      </c>
    </row>
    <row r="49" spans="1:2">
      <c r="A49" s="4" t="s">
        <v>846</v>
      </c>
    </row>
    <row r="50" spans="1:2">
      <c r="A50" s="3" t="s">
        <v>827</v>
      </c>
    </row>
    <row r="51" spans="1:2">
      <c r="A51" s="4" t="s">
        <v>837</v>
      </c>
      <c r="B51" s="11" t="n">
        <v>28.3</v>
      </c>
    </row>
    <row r="52" spans="1:2">
      <c r="A52" s="4" t="s">
        <v>838</v>
      </c>
      <c r="B52" s="9" t="n">
        <v>-28.3</v>
      </c>
    </row>
    <row r="53" spans="1:2">
      <c r="A53" s="4" t="s">
        <v>847</v>
      </c>
    </row>
    <row r="54" spans="1:2">
      <c r="A54" s="3" t="s">
        <v>827</v>
      </c>
    </row>
    <row r="55" spans="1:2">
      <c r="A55" s="4" t="s">
        <v>840</v>
      </c>
      <c r="B55" s="5" t="n">
        <v>2034</v>
      </c>
    </row>
    <row r="56" spans="1:2">
      <c r="A56" s="4" t="s">
        <v>848</v>
      </c>
    </row>
    <row r="57" spans="1:2">
      <c r="A57" s="3" t="s">
        <v>827</v>
      </c>
    </row>
    <row r="58" spans="1:2">
      <c r="A58" s="4" t="s">
        <v>835</v>
      </c>
      <c r="B58" s="5" t="n">
        <v>2019</v>
      </c>
    </row>
    <row r="59" spans="1:2">
      <c r="A59" s="4" t="s">
        <v>849</v>
      </c>
    </row>
    <row r="60" spans="1:2">
      <c r="A60" s="3" t="s">
        <v>827</v>
      </c>
    </row>
    <row r="61" spans="1:2">
      <c r="A61" s="4" t="s">
        <v>835</v>
      </c>
      <c r="B61" s="5" t="n">
        <v>2023</v>
      </c>
    </row>
    <row r="62" spans="1:2">
      <c r="A62" s="4" t="s">
        <v>850</v>
      </c>
    </row>
    <row r="63" spans="1:2">
      <c r="A63" s="3" t="s">
        <v>827</v>
      </c>
    </row>
    <row r="64" spans="1:2">
      <c r="A64" s="4" t="s">
        <v>840</v>
      </c>
      <c r="B64" s="5" t="n">
        <v>2038</v>
      </c>
    </row>
    <row r="65" spans="1:2">
      <c r="A65" s="4" t="s">
        <v>851</v>
      </c>
    </row>
    <row r="66" spans="1:2">
      <c r="A66" s="3" t="s">
        <v>827</v>
      </c>
    </row>
    <row r="67" spans="1:2">
      <c r="A67" s="4" t="s">
        <v>835</v>
      </c>
      <c r="B67" s="5" t="n">
        <v>2022</v>
      </c>
    </row>
    <row r="68" spans="1:2">
      <c r="A68" s="4" t="s">
        <v>852</v>
      </c>
    </row>
    <row r="69" spans="1:2">
      <c r="A69" s="3" t="s">
        <v>827</v>
      </c>
    </row>
    <row r="70" spans="1:2">
      <c r="A70" s="4" t="s">
        <v>835</v>
      </c>
      <c r="B70" s="5" t="n">
        <v>202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2</v>
      </c>
      <c r="D2" s="2" t="s">
        <v>83</v>
      </c>
    </row>
    <row r="3" spans="1:4">
      <c r="A3" s="3" t="s">
        <v>206</v>
      </c>
    </row>
    <row r="4" spans="1:4">
      <c r="A4" s="4" t="s">
        <v>854</v>
      </c>
      <c r="B4" s="6" t="n">
        <v>18449</v>
      </c>
      <c r="C4" s="6" t="n">
        <v>10809</v>
      </c>
      <c r="D4" s="6" t="n">
        <v>13018</v>
      </c>
    </row>
    <row r="5" spans="1:4">
      <c r="A5" s="4" t="s">
        <v>855</v>
      </c>
      <c r="B5" s="5" t="n">
        <v>70</v>
      </c>
      <c r="C5" s="5" t="n">
        <v>7354</v>
      </c>
      <c r="D5" s="5" t="n">
        <v>81</v>
      </c>
    </row>
    <row r="6" spans="1:4">
      <c r="A6" s="4" t="s">
        <v>856</v>
      </c>
      <c r="B6" s="5" t="n">
        <v>94</v>
      </c>
      <c r="C6" s="5" t="n">
        <v>1669</v>
      </c>
      <c r="D6" s="5" t="n">
        <v>1326</v>
      </c>
    </row>
    <row r="7" spans="1:4">
      <c r="A7" s="4" t="s">
        <v>857</v>
      </c>
      <c r="C7" s="5" t="n">
        <v>-1168</v>
      </c>
    </row>
    <row r="8" spans="1:4">
      <c r="A8" s="4" t="s">
        <v>858</v>
      </c>
      <c r="B8" s="5" t="n">
        <v>-146</v>
      </c>
      <c r="C8" s="5" t="n">
        <v>-55</v>
      </c>
      <c r="D8" s="5" t="n">
        <v>-3392</v>
      </c>
    </row>
    <row r="9" spans="1:4">
      <c r="A9" s="4" t="s">
        <v>859</v>
      </c>
      <c r="B9" s="5" t="n">
        <v>-1138</v>
      </c>
      <c r="C9" s="5" t="n">
        <v>-160</v>
      </c>
      <c r="D9" s="5" t="n">
        <v>-224</v>
      </c>
    </row>
    <row r="10" spans="1:4">
      <c r="A10" s="4" t="s">
        <v>860</v>
      </c>
      <c r="B10" s="6" t="n">
        <v>17329</v>
      </c>
      <c r="C10" s="6" t="n">
        <v>18449</v>
      </c>
      <c r="D10" s="6" t="n">
        <v>1080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83</v>
      </c>
    </row>
    <row r="3" spans="1:4">
      <c r="A3" s="3" t="s">
        <v>209</v>
      </c>
    </row>
    <row r="4" spans="1:4">
      <c r="A4" s="4" t="s">
        <v>862</v>
      </c>
      <c r="B4" s="9" t="n">
        <v>3.3</v>
      </c>
      <c r="C4" s="9" t="n">
        <v>4.3</v>
      </c>
      <c r="D4" s="6" t="n">
        <v>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63</v>
      </c>
      <c r="B1" s="2" t="s">
        <v>556</v>
      </c>
    </row>
    <row r="2" spans="1:2">
      <c r="A2" s="3" t="s">
        <v>209</v>
      </c>
    </row>
    <row r="3" spans="1:2">
      <c r="A3" s="4" t="s">
        <v>516</v>
      </c>
      <c r="B3" s="6" t="n">
        <v>2649</v>
      </c>
    </row>
    <row r="4" spans="1:2">
      <c r="A4" s="4" t="s">
        <v>517</v>
      </c>
      <c r="B4" s="5" t="n">
        <v>1919</v>
      </c>
    </row>
    <row r="5" spans="1:2">
      <c r="A5" s="4" t="s">
        <v>518</v>
      </c>
      <c r="B5" s="5" t="n">
        <v>1775</v>
      </c>
    </row>
    <row r="6" spans="1:2">
      <c r="A6" s="4" t="s">
        <v>519</v>
      </c>
      <c r="B6" s="5" t="n">
        <v>1415</v>
      </c>
    </row>
    <row r="7" spans="1:2">
      <c r="A7" s="4" t="s">
        <v>520</v>
      </c>
      <c r="B7" s="5" t="n">
        <v>1373</v>
      </c>
    </row>
    <row r="8" spans="1:2">
      <c r="A8" s="4" t="s">
        <v>864</v>
      </c>
      <c r="B8" s="6" t="n">
        <v>91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83</v>
      </c>
    </row>
    <row r="3" spans="1:4">
      <c r="A3" s="3" t="s">
        <v>866</v>
      </c>
    </row>
    <row r="4" spans="1:4">
      <c r="A4" s="4" t="s">
        <v>867</v>
      </c>
      <c r="B4" s="4" t="s">
        <v>473</v>
      </c>
    </row>
    <row r="5" spans="1:4">
      <c r="A5" s="4" t="s">
        <v>868</v>
      </c>
      <c r="B5" s="4" t="s">
        <v>414</v>
      </c>
    </row>
    <row r="6" spans="1:4">
      <c r="A6" s="4" t="s">
        <v>869</v>
      </c>
      <c r="B6" s="9" t="n">
        <v>4.1</v>
      </c>
      <c r="C6" s="9" t="n">
        <v>5.1</v>
      </c>
    </row>
    <row r="7" spans="1:4">
      <c r="A7" s="4" t="s">
        <v>870</v>
      </c>
      <c r="B7" s="11" t="n">
        <v>1.1</v>
      </c>
      <c r="C7" s="11" t="n">
        <v>1.9</v>
      </c>
      <c r="D7" s="9" t="n">
        <v>2.1</v>
      </c>
    </row>
    <row r="8" spans="1:4">
      <c r="A8" s="4" t="s">
        <v>871</v>
      </c>
      <c r="B8" s="9" t="n">
        <v>0.3</v>
      </c>
      <c r="C8" s="11" t="n">
        <v>0.2</v>
      </c>
      <c r="D8" s="11" t="n">
        <v>-0.4</v>
      </c>
    </row>
    <row r="9" spans="1:4">
      <c r="A9" s="4" t="s">
        <v>872</v>
      </c>
    </row>
    <row r="10" spans="1:4">
      <c r="A10" s="3" t="s">
        <v>866</v>
      </c>
    </row>
    <row r="11" spans="1:4">
      <c r="A11" s="4" t="s">
        <v>873</v>
      </c>
      <c r="B11" s="4" t="s">
        <v>641</v>
      </c>
    </row>
    <row r="12" spans="1:4">
      <c r="A12" s="4" t="s">
        <v>874</v>
      </c>
      <c r="B12" s="9" t="n">
        <v>0.3</v>
      </c>
      <c r="C12" s="11" t="n">
        <v>0.3</v>
      </c>
    </row>
    <row r="13" spans="1:4">
      <c r="A13" s="4" t="s">
        <v>875</v>
      </c>
      <c r="B13" s="11" t="n">
        <v>5.1</v>
      </c>
      <c r="C13" s="11" t="n">
        <v>5.1</v>
      </c>
    </row>
    <row r="14" spans="1:4">
      <c r="A14" s="4" t="s">
        <v>876</v>
      </c>
    </row>
    <row r="15" spans="1:4">
      <c r="A15" s="3" t="s">
        <v>866</v>
      </c>
    </row>
    <row r="16" spans="1:4">
      <c r="A16" s="4" t="s">
        <v>877</v>
      </c>
      <c r="B16" s="9" t="n">
        <v>2.7</v>
      </c>
      <c r="C16" s="9" t="n">
        <v>3.1</v>
      </c>
      <c r="D16" s="6" t="n">
        <v>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8</v>
      </c>
      <c r="B1" s="2" t="s">
        <v>1</v>
      </c>
    </row>
    <row r="2" spans="1:4">
      <c r="B2" s="2" t="s">
        <v>2</v>
      </c>
      <c r="C2" s="2" t="s">
        <v>32</v>
      </c>
      <c r="D2" s="2" t="s">
        <v>83</v>
      </c>
    </row>
    <row r="3" spans="1:4">
      <c r="A3" s="3" t="s">
        <v>345</v>
      </c>
    </row>
    <row r="4" spans="1:4">
      <c r="A4" s="4" t="s">
        <v>879</v>
      </c>
      <c r="B4" s="5" t="n">
        <v>787247</v>
      </c>
    </row>
    <row r="5" spans="1:4">
      <c r="A5" s="4" t="s">
        <v>880</v>
      </c>
      <c r="B5" s="6" t="n">
        <v>0</v>
      </c>
    </row>
    <row r="6" spans="1:4">
      <c r="A6" s="4" t="s">
        <v>881</v>
      </c>
      <c r="B6" s="6" t="n">
        <v>3100000</v>
      </c>
      <c r="C6" s="6" t="n">
        <v>3500000</v>
      </c>
      <c r="D6" s="6" t="n">
        <v>3900000</v>
      </c>
    </row>
    <row r="7" spans="1:4">
      <c r="A7" s="4" t="s">
        <v>882</v>
      </c>
      <c r="C7" s="7" t="n">
        <v>1.59</v>
      </c>
      <c r="D7" s="7" t="n">
        <v>1.6</v>
      </c>
    </row>
    <row r="8" spans="1:4">
      <c r="A8" s="4" t="s">
        <v>883</v>
      </c>
    </row>
    <row r="9" spans="1:4">
      <c r="A9" s="3" t="s">
        <v>345</v>
      </c>
    </row>
    <row r="10" spans="1:4">
      <c r="A10" s="4" t="s">
        <v>884</v>
      </c>
      <c r="B10" s="5" t="n">
        <v>263946</v>
      </c>
    </row>
    <row r="11" spans="1:4">
      <c r="A11" s="4" t="s">
        <v>885</v>
      </c>
    </row>
    <row r="12" spans="1:4">
      <c r="A12" s="3" t="s">
        <v>345</v>
      </c>
    </row>
    <row r="13" spans="1:4">
      <c r="A13" s="4" t="s">
        <v>884</v>
      </c>
      <c r="B13" s="5" t="n">
        <v>36725</v>
      </c>
    </row>
    <row r="14" spans="1:4">
      <c r="A14" s="4" t="s">
        <v>886</v>
      </c>
    </row>
    <row r="15" spans="1:4">
      <c r="A15" s="3" t="s">
        <v>345</v>
      </c>
    </row>
    <row r="16" spans="1:4">
      <c r="A16" s="4" t="s">
        <v>884</v>
      </c>
      <c r="B16" s="5" t="n">
        <v>277799</v>
      </c>
      <c r="C16" s="5" t="n">
        <v>447903</v>
      </c>
      <c r="D16" s="5" t="n">
        <v>1035409</v>
      </c>
    </row>
    <row r="17" spans="1:4">
      <c r="A17" s="4" t="s">
        <v>887</v>
      </c>
    </row>
    <row r="18" spans="1:4">
      <c r="A18" s="3" t="s">
        <v>345</v>
      </c>
    </row>
    <row r="19" spans="1:4">
      <c r="A19" s="4" t="s">
        <v>884</v>
      </c>
      <c r="B19" s="5" t="n">
        <v>277799</v>
      </c>
    </row>
    <row r="20" spans="1:4">
      <c r="A20" s="4" t="s">
        <v>399</v>
      </c>
    </row>
    <row r="21" spans="1:4">
      <c r="A21" s="3" t="s">
        <v>345</v>
      </c>
    </row>
    <row r="22" spans="1:4">
      <c r="A22" s="4" t="s">
        <v>888</v>
      </c>
      <c r="B22" s="6" t="n">
        <v>100000</v>
      </c>
    </row>
    <row r="23" spans="1:4">
      <c r="A23" s="4" t="s">
        <v>889</v>
      </c>
      <c r="B23" s="4" t="s">
        <v>890</v>
      </c>
    </row>
    <row r="24" spans="1:4">
      <c r="A24" s="4" t="s">
        <v>891</v>
      </c>
    </row>
    <row r="25" spans="1:4">
      <c r="A25" s="3" t="s">
        <v>345</v>
      </c>
    </row>
    <row r="26" spans="1:4">
      <c r="A26" s="4" t="s">
        <v>889</v>
      </c>
      <c r="B26" s="4" t="s">
        <v>892</v>
      </c>
    </row>
    <row r="27" spans="1:4">
      <c r="A27" s="4" t="s">
        <v>893</v>
      </c>
      <c r="B27" s="6" t="n">
        <v>3900000</v>
      </c>
    </row>
    <row r="28" spans="1:4">
      <c r="A28" s="4" t="s">
        <v>401</v>
      </c>
    </row>
    <row r="29" spans="1:4">
      <c r="A29" s="3" t="s">
        <v>345</v>
      </c>
    </row>
    <row r="30" spans="1:4">
      <c r="A30" s="4" t="s">
        <v>881</v>
      </c>
      <c r="B30" s="6" t="n">
        <v>2900000</v>
      </c>
      <c r="C30" s="6" t="n">
        <v>3000000</v>
      </c>
      <c r="D30" s="6" t="n">
        <v>3000000</v>
      </c>
    </row>
    <row r="31" spans="1:4">
      <c r="A31" s="4" t="s">
        <v>894</v>
      </c>
    </row>
    <row r="32" spans="1:4">
      <c r="A32" s="3" t="s">
        <v>345</v>
      </c>
    </row>
    <row r="33" spans="1:4">
      <c r="A33" s="4" t="s">
        <v>895</v>
      </c>
      <c r="B33" s="4" t="s">
        <v>896</v>
      </c>
    </row>
    <row r="34" spans="1:4">
      <c r="A34" s="4" t="s">
        <v>897</v>
      </c>
    </row>
    <row r="35" spans="1:4">
      <c r="A35" s="3" t="s">
        <v>345</v>
      </c>
    </row>
    <row r="36" spans="1:4">
      <c r="A36" s="4" t="s">
        <v>895</v>
      </c>
      <c r="B36" s="4" t="s">
        <v>6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898</v>
      </c>
      <c r="B1" s="2" t="s">
        <v>1</v>
      </c>
    </row>
    <row r="2" spans="1:3">
      <c r="B2" s="2" t="s">
        <v>32</v>
      </c>
      <c r="C2" s="2" t="s">
        <v>83</v>
      </c>
    </row>
    <row r="3" spans="1:3">
      <c r="A3" s="3" t="s">
        <v>215</v>
      </c>
    </row>
    <row r="4" spans="1:3">
      <c r="A4" s="4" t="s">
        <v>899</v>
      </c>
      <c r="B4" s="4" t="s">
        <v>900</v>
      </c>
      <c r="C4" s="4" t="s">
        <v>901</v>
      </c>
    </row>
    <row r="5" spans="1:3">
      <c r="A5" s="4" t="s">
        <v>902</v>
      </c>
      <c r="B5" s="4" t="s">
        <v>731</v>
      </c>
      <c r="C5" s="4" t="s">
        <v>731</v>
      </c>
    </row>
    <row r="6" spans="1:3">
      <c r="A6" s="4" t="s">
        <v>903</v>
      </c>
      <c r="B6" s="4" t="s">
        <v>904</v>
      </c>
      <c r="C6" s="4" t="s">
        <v>905</v>
      </c>
    </row>
    <row r="7" spans="1:3">
      <c r="A7" s="4" t="s">
        <v>906</v>
      </c>
      <c r="B7" s="4" t="s">
        <v>907</v>
      </c>
      <c r="C7" s="4" t="s">
        <v>908</v>
      </c>
    </row>
    <row r="8" spans="1:3">
      <c r="A8" s="4" t="s">
        <v>909</v>
      </c>
      <c r="B8" s="8" t="n">
        <v>1.39</v>
      </c>
      <c r="C8" s="8" t="n">
        <v>1.65</v>
      </c>
    </row>
    <row r="9" spans="1:3">
      <c r="A9" s="4" t="s">
        <v>910</v>
      </c>
      <c r="B9" s="4" t="s">
        <v>911</v>
      </c>
      <c r="C9" s="4" t="s">
        <v>9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13</v>
      </c>
      <c r="B1" s="2" t="s">
        <v>1</v>
      </c>
    </row>
    <row r="2" spans="1:4">
      <c r="B2" s="2" t="s">
        <v>2</v>
      </c>
      <c r="C2" s="2" t="s">
        <v>32</v>
      </c>
      <c r="D2" s="2" t="s">
        <v>83</v>
      </c>
    </row>
    <row r="3" spans="1:4">
      <c r="A3" s="3" t="s">
        <v>914</v>
      </c>
    </row>
    <row r="4" spans="1:4">
      <c r="A4" s="4" t="s">
        <v>915</v>
      </c>
      <c r="B4" s="5" t="n">
        <v>750044</v>
      </c>
      <c r="C4" s="5" t="n">
        <v>839715</v>
      </c>
      <c r="D4" s="5" t="n">
        <v>1015514</v>
      </c>
    </row>
    <row r="5" spans="1:4">
      <c r="A5" s="4" t="s">
        <v>916</v>
      </c>
      <c r="C5" s="5" t="n">
        <v>134433</v>
      </c>
      <c r="D5" s="5" t="n">
        <v>106168</v>
      </c>
    </row>
    <row r="6" spans="1:4">
      <c r="A6" s="4" t="s">
        <v>917</v>
      </c>
      <c r="B6" s="5" t="n">
        <v>-25000</v>
      </c>
    </row>
    <row r="7" spans="1:4">
      <c r="A7" s="4" t="s">
        <v>918</v>
      </c>
      <c r="B7" s="5" t="n">
        <v>-19125</v>
      </c>
      <c r="C7" s="5" t="n">
        <v>-10000</v>
      </c>
      <c r="D7" s="5" t="n">
        <v>-77707</v>
      </c>
    </row>
    <row r="8" spans="1:4">
      <c r="A8" s="4" t="s">
        <v>919</v>
      </c>
      <c r="B8" s="5" t="n">
        <v>-46833</v>
      </c>
      <c r="C8" s="5" t="n">
        <v>-214104</v>
      </c>
      <c r="D8" s="5" t="n">
        <v>-204260</v>
      </c>
    </row>
    <row r="9" spans="1:4">
      <c r="A9" s="4" t="s">
        <v>920</v>
      </c>
      <c r="B9" s="5" t="n">
        <v>659086</v>
      </c>
      <c r="C9" s="5" t="n">
        <v>750044</v>
      </c>
      <c r="D9" s="5" t="n">
        <v>839715</v>
      </c>
    </row>
    <row r="10" spans="1:4">
      <c r="A10" s="4" t="s">
        <v>921</v>
      </c>
      <c r="B10" s="5" t="n">
        <v>649086</v>
      </c>
      <c r="C10" s="5" t="n">
        <v>611453</v>
      </c>
      <c r="D10" s="5" t="n">
        <v>576871</v>
      </c>
    </row>
    <row r="11" spans="1:4">
      <c r="A11" s="4" t="s">
        <v>922</v>
      </c>
      <c r="B11" s="5" t="n">
        <v>10000</v>
      </c>
    </row>
    <row r="12" spans="1:4">
      <c r="A12" s="3" t="s">
        <v>923</v>
      </c>
    </row>
    <row r="13" spans="1:4">
      <c r="A13" s="4" t="s">
        <v>924</v>
      </c>
      <c r="B13" s="7" t="n">
        <v>14.54</v>
      </c>
      <c r="C13" s="7" t="n">
        <v>17.61</v>
      </c>
      <c r="D13" s="7" t="n">
        <v>21.15</v>
      </c>
    </row>
    <row r="14" spans="1:4">
      <c r="A14" s="4" t="s">
        <v>925</v>
      </c>
      <c r="C14" s="8" t="n">
        <v>7.04</v>
      </c>
      <c r="D14" s="8" t="n">
        <v>5.51</v>
      </c>
    </row>
    <row r="15" spans="1:4">
      <c r="A15" s="4" t="s">
        <v>926</v>
      </c>
      <c r="B15" s="8" t="n">
        <v>8.220000000000001</v>
      </c>
    </row>
    <row r="16" spans="1:4">
      <c r="A16" s="4" t="s">
        <v>927</v>
      </c>
      <c r="B16" s="8" t="n">
        <v>42.42</v>
      </c>
      <c r="C16" s="8" t="n">
        <v>29.29</v>
      </c>
      <c r="D16" s="8" t="n">
        <v>24.73</v>
      </c>
    </row>
    <row r="17" spans="1:4">
      <c r="A17" s="4" t="s">
        <v>928</v>
      </c>
      <c r="B17" s="8" t="n">
        <v>24.98</v>
      </c>
      <c r="C17" s="8" t="n">
        <v>21.19</v>
      </c>
      <c r="D17" s="8" t="n">
        <v>26.2</v>
      </c>
    </row>
    <row r="18" spans="1:4">
      <c r="A18" s="4" t="s">
        <v>929</v>
      </c>
      <c r="B18" s="8" t="n">
        <v>13.23</v>
      </c>
      <c r="C18" s="8" t="n">
        <v>14.54</v>
      </c>
      <c r="D18" s="8" t="n">
        <v>17.61</v>
      </c>
    </row>
    <row r="19" spans="1:4">
      <c r="A19" s="4" t="s">
        <v>930</v>
      </c>
      <c r="B19" s="8" t="n">
        <v>13.3</v>
      </c>
      <c r="C19" s="7" t="n">
        <v>15.43</v>
      </c>
      <c r="D19" s="6" t="n">
        <v>19</v>
      </c>
    </row>
    <row r="20" spans="1:4">
      <c r="A20" s="4" t="s">
        <v>931</v>
      </c>
      <c r="B20" s="7" t="n">
        <v>8.6</v>
      </c>
    </row>
    <row r="21" spans="1:4">
      <c r="A21" s="3" t="s">
        <v>932</v>
      </c>
    </row>
    <row r="22" spans="1:4">
      <c r="A22" s="4" t="s">
        <v>933</v>
      </c>
      <c r="B22" s="4" t="s">
        <v>934</v>
      </c>
    </row>
    <row r="23" spans="1:4">
      <c r="A23" s="4" t="s">
        <v>935</v>
      </c>
      <c r="B23" s="4" t="s">
        <v>936</v>
      </c>
    </row>
    <row r="24" spans="1:4">
      <c r="A24" s="4" t="s">
        <v>937</v>
      </c>
      <c r="B24" s="4" t="s">
        <v>938</v>
      </c>
    </row>
    <row r="25" spans="1:4">
      <c r="A25" s="4" t="s">
        <v>939</v>
      </c>
      <c r="B25" s="6" t="n">
        <v>2195</v>
      </c>
    </row>
    <row r="26" spans="1:4">
      <c r="A26" s="4" t="s">
        <v>940</v>
      </c>
      <c r="B26" s="5" t="n">
        <v>2146</v>
      </c>
    </row>
    <row r="27" spans="1:4">
      <c r="A27" s="4" t="s">
        <v>941</v>
      </c>
      <c r="B27" s="6" t="n">
        <v>4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83</v>
      </c>
    </row>
    <row r="3" spans="1:4">
      <c r="A3" s="3" t="s">
        <v>345</v>
      </c>
    </row>
    <row r="4" spans="1:4">
      <c r="A4" s="4" t="s">
        <v>899</v>
      </c>
      <c r="C4" s="4" t="s">
        <v>900</v>
      </c>
      <c r="D4" s="4" t="s">
        <v>901</v>
      </c>
    </row>
    <row r="5" spans="1:4">
      <c r="A5" s="4" t="s">
        <v>902</v>
      </c>
      <c r="C5" s="4" t="s">
        <v>731</v>
      </c>
      <c r="D5" s="4" t="s">
        <v>731</v>
      </c>
    </row>
    <row r="6" spans="1:4">
      <c r="A6" s="4" t="s">
        <v>943</v>
      </c>
      <c r="C6" s="4" t="s">
        <v>904</v>
      </c>
      <c r="D6" s="4" t="s">
        <v>905</v>
      </c>
    </row>
    <row r="7" spans="1:4">
      <c r="A7" s="4" t="s">
        <v>352</v>
      </c>
    </row>
    <row r="8" spans="1:4">
      <c r="A8" s="3" t="s">
        <v>345</v>
      </c>
    </row>
    <row r="9" spans="1:4">
      <c r="A9" s="4" t="s">
        <v>899</v>
      </c>
      <c r="B9" s="4" t="s">
        <v>944</v>
      </c>
      <c r="C9" s="4" t="s">
        <v>945</v>
      </c>
      <c r="D9" s="4" t="s">
        <v>946</v>
      </c>
    </row>
    <row r="10" spans="1:4">
      <c r="A10" s="4" t="s">
        <v>902</v>
      </c>
      <c r="B10" s="4" t="s">
        <v>731</v>
      </c>
      <c r="C10" s="4" t="s">
        <v>731</v>
      </c>
      <c r="D10" s="4" t="s">
        <v>731</v>
      </c>
    </row>
    <row r="11" spans="1:4">
      <c r="A11" s="4" t="s">
        <v>943</v>
      </c>
      <c r="B11" s="4" t="s">
        <v>947</v>
      </c>
      <c r="C11" s="4" t="s">
        <v>948</v>
      </c>
      <c r="D11" s="4" t="s">
        <v>948</v>
      </c>
    </row>
    <row r="12" spans="1:4">
      <c r="A12" s="4" t="s">
        <v>949</v>
      </c>
      <c r="B12" s="7" t="n">
        <v>6.92</v>
      </c>
      <c r="C12" s="7" t="n">
        <v>4.7</v>
      </c>
      <c r="D12" s="7" t="n">
        <v>3.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83</v>
      </c>
    </row>
    <row r="3" spans="1:4">
      <c r="A3" s="3" t="s">
        <v>345</v>
      </c>
    </row>
    <row r="4" spans="1:4">
      <c r="A4" s="4" t="s">
        <v>951</v>
      </c>
      <c r="B4" s="5" t="n">
        <v>1871640</v>
      </c>
      <c r="C4" s="5" t="n">
        <v>1407170</v>
      </c>
      <c r="D4" s="5" t="n">
        <v>487292</v>
      </c>
    </row>
    <row r="5" spans="1:4">
      <c r="A5" s="4" t="s">
        <v>952</v>
      </c>
      <c r="B5" s="5" t="n">
        <v>-141537</v>
      </c>
      <c r="C5" s="5" t="n">
        <v>-26349</v>
      </c>
      <c r="D5" s="5" t="n">
        <v>-182563</v>
      </c>
    </row>
    <row r="6" spans="1:4">
      <c r="A6" s="4" t="s">
        <v>919</v>
      </c>
      <c r="B6" s="5" t="n">
        <v>-314045</v>
      </c>
      <c r="C6" s="5" t="n">
        <v>-169931</v>
      </c>
      <c r="D6" s="5" t="n">
        <v>-87340</v>
      </c>
    </row>
    <row r="7" spans="1:4">
      <c r="A7" s="4" t="s">
        <v>953</v>
      </c>
      <c r="B7" s="5" t="n">
        <v>1957803</v>
      </c>
      <c r="C7" s="5" t="n">
        <v>1871640</v>
      </c>
      <c r="D7" s="5" t="n">
        <v>1407170</v>
      </c>
    </row>
    <row r="8" spans="1:4">
      <c r="A8" s="4" t="s">
        <v>954</v>
      </c>
      <c r="B8" s="6" t="n">
        <v>5</v>
      </c>
      <c r="C8" s="7" t="n">
        <v>5.2</v>
      </c>
      <c r="D8" s="7" t="n">
        <v>14.86</v>
      </c>
    </row>
    <row r="9" spans="1:4">
      <c r="A9" s="4" t="s">
        <v>955</v>
      </c>
      <c r="B9" s="8" t="n">
        <v>12.52</v>
      </c>
      <c r="C9" s="8" t="n">
        <v>6.22</v>
      </c>
      <c r="D9" s="8" t="n">
        <v>17.07</v>
      </c>
    </row>
    <row r="10" spans="1:4">
      <c r="A10" s="4" t="s">
        <v>956</v>
      </c>
      <c r="B10" s="8" t="n">
        <v>5.55</v>
      </c>
      <c r="C10" s="8" t="n">
        <v>8.289999999999999</v>
      </c>
      <c r="D10" s="8" t="n">
        <v>8.57</v>
      </c>
    </row>
    <row r="11" spans="1:4">
      <c r="A11" s="4" t="s">
        <v>957</v>
      </c>
      <c r="B11" s="7" t="n">
        <v>5.17</v>
      </c>
      <c r="C11" s="6" t="n">
        <v>5</v>
      </c>
      <c r="D11" s="7" t="n">
        <v>5.2</v>
      </c>
    </row>
    <row r="12" spans="1:4">
      <c r="A12" s="4" t="s">
        <v>958</v>
      </c>
      <c r="B12" s="6" t="n">
        <v>26411</v>
      </c>
    </row>
    <row r="13" spans="1:4">
      <c r="A13" s="4" t="s">
        <v>959</v>
      </c>
    </row>
    <row r="14" spans="1:4">
      <c r="A14" s="3" t="s">
        <v>345</v>
      </c>
    </row>
    <row r="15" spans="1:4">
      <c r="A15" s="4" t="s">
        <v>916</v>
      </c>
      <c r="B15" s="5" t="n">
        <v>36725</v>
      </c>
      <c r="C15" s="5" t="n">
        <v>13495</v>
      </c>
      <c r="D15" s="5" t="n">
        <v>24085</v>
      </c>
    </row>
    <row r="16" spans="1:4">
      <c r="A16" s="4" t="s">
        <v>960</v>
      </c>
      <c r="B16" s="7" t="n">
        <v>8.85</v>
      </c>
      <c r="C16" s="7" t="n">
        <v>7.04</v>
      </c>
      <c r="D16" s="7" t="n">
        <v>5.19</v>
      </c>
    </row>
    <row r="17" spans="1:4">
      <c r="A17" s="4" t="s">
        <v>961</v>
      </c>
    </row>
    <row r="18" spans="1:4">
      <c r="A18" s="3" t="s">
        <v>345</v>
      </c>
    </row>
    <row r="19" spans="1:4">
      <c r="A19" s="4" t="s">
        <v>916</v>
      </c>
      <c r="B19" s="5" t="n">
        <v>227221</v>
      </c>
      <c r="C19" s="5" t="n">
        <v>199352</v>
      </c>
      <c r="D19" s="5" t="n">
        <v>130287</v>
      </c>
    </row>
    <row r="20" spans="1:4">
      <c r="A20" s="4" t="s">
        <v>960</v>
      </c>
      <c r="B20" s="7" t="n">
        <v>8.949999999999999</v>
      </c>
      <c r="C20" s="7" t="n">
        <v>7.04</v>
      </c>
      <c r="D20" s="7" t="n">
        <v>5.25</v>
      </c>
    </row>
    <row r="21" spans="1:4">
      <c r="A21" s="4" t="s">
        <v>886</v>
      </c>
    </row>
    <row r="22" spans="1:4">
      <c r="A22" s="3" t="s">
        <v>345</v>
      </c>
    </row>
    <row r="23" spans="1:4">
      <c r="A23" s="4" t="s">
        <v>916</v>
      </c>
      <c r="B23" s="5" t="n">
        <v>277799</v>
      </c>
      <c r="C23" s="5" t="n">
        <v>447903</v>
      </c>
      <c r="D23" s="5" t="n">
        <v>1035409</v>
      </c>
    </row>
    <row r="24" spans="1:4">
      <c r="A24" s="4" t="s">
        <v>960</v>
      </c>
      <c r="B24" s="7" t="n">
        <v>6.92</v>
      </c>
      <c r="C24" s="7" t="n">
        <v>4.7</v>
      </c>
      <c r="D24" s="7" t="n">
        <v>3.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2</v>
      </c>
      <c r="C1" s="2" t="s">
        <v>2</v>
      </c>
      <c r="D1" s="2" t="s">
        <v>32</v>
      </c>
    </row>
    <row r="2" spans="1:4">
      <c r="A2" s="4" t="s">
        <v>963</v>
      </c>
    </row>
    <row r="3" spans="1:4">
      <c r="A3" s="3" t="s">
        <v>964</v>
      </c>
    </row>
    <row r="4" spans="1:4">
      <c r="A4" s="4" t="s">
        <v>529</v>
      </c>
      <c r="B4" s="4" t="s">
        <v>52</v>
      </c>
      <c r="C4" s="6" t="n">
        <v>4244</v>
      </c>
      <c r="D4" s="6" t="n">
        <v>4244</v>
      </c>
    </row>
    <row r="5" spans="1:4">
      <c r="A5" s="4" t="s">
        <v>965</v>
      </c>
    </row>
    <row r="6" spans="1:4">
      <c r="A6" s="3" t="s">
        <v>964</v>
      </c>
    </row>
    <row r="7" spans="1:4">
      <c r="A7" s="4" t="s">
        <v>966</v>
      </c>
      <c r="C7" s="5" t="n">
        <v>6572</v>
      </c>
      <c r="D7" s="5" t="n">
        <v>5055</v>
      </c>
    </row>
    <row r="8" spans="1:4">
      <c r="A8" s="4" t="s">
        <v>967</v>
      </c>
    </row>
    <row r="9" spans="1:4">
      <c r="A9" s="3" t="s">
        <v>964</v>
      </c>
    </row>
    <row r="10" spans="1:4">
      <c r="A10" s="4" t="s">
        <v>966</v>
      </c>
      <c r="C10" s="5" t="n">
        <v>6572</v>
      </c>
      <c r="D10" s="5" t="n">
        <v>5055</v>
      </c>
    </row>
    <row r="11" spans="1:4">
      <c r="A11" s="4" t="s">
        <v>968</v>
      </c>
    </row>
    <row r="12" spans="1:4">
      <c r="A12" s="3" t="s">
        <v>964</v>
      </c>
    </row>
    <row r="13" spans="1:4">
      <c r="A13" s="4" t="s">
        <v>529</v>
      </c>
      <c r="B13" s="4" t="s">
        <v>52</v>
      </c>
      <c r="C13" s="6" t="n">
        <v>4244</v>
      </c>
      <c r="D13" s="6" t="n">
        <v>4244</v>
      </c>
    </row>
    <row r="14" spans="1:4"/>
    <row r="15" spans="1:4">
      <c r="A15" s="4" t="s">
        <v>52</v>
      </c>
      <c r="B15" s="4" t="s">
        <v>969</v>
      </c>
    </row>
  </sheetData>
  <mergeCells count="3">
    <mergeCell ref="A1:B1"/>
    <mergeCell ref="A14:C14"/>
    <mergeCell ref="B15:C1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2</v>
      </c>
      <c r="C1" s="2" t="s">
        <v>32</v>
      </c>
      <c r="D1" s="2" t="s">
        <v>83</v>
      </c>
    </row>
    <row r="2" spans="1:4">
      <c r="A2" s="4" t="s">
        <v>394</v>
      </c>
    </row>
    <row r="3" spans="1:4">
      <c r="A3" s="3" t="s">
        <v>971</v>
      </c>
    </row>
    <row r="4" spans="1:4">
      <c r="A4" s="4" t="s">
        <v>395</v>
      </c>
      <c r="B4" s="4" t="s">
        <v>396</v>
      </c>
      <c r="C4" s="4" t="s">
        <v>396</v>
      </c>
      <c r="D4" s="4" t="s">
        <v>396</v>
      </c>
    </row>
    <row r="5" spans="1:4">
      <c r="A5" s="4" t="s">
        <v>397</v>
      </c>
    </row>
    <row r="6" spans="1:4">
      <c r="A6" s="3" t="s">
        <v>971</v>
      </c>
    </row>
    <row r="7" spans="1:4">
      <c r="A7" s="4" t="s">
        <v>395</v>
      </c>
      <c r="B7" s="4" t="s">
        <v>398</v>
      </c>
      <c r="C7" s="4" t="s">
        <v>398</v>
      </c>
      <c r="D7" s="4" t="s">
        <v>3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2</v>
      </c>
    </row>
    <row r="2" spans="1:3">
      <c r="A2" s="4" t="s">
        <v>394</v>
      </c>
    </row>
    <row r="3" spans="1:3">
      <c r="A3" s="3" t="s">
        <v>971</v>
      </c>
    </row>
    <row r="4" spans="1:3">
      <c r="A4" s="4" t="s">
        <v>973</v>
      </c>
      <c r="B4" s="6" t="n">
        <v>67248</v>
      </c>
      <c r="C4" s="6" t="n">
        <v>64387</v>
      </c>
    </row>
    <row r="5" spans="1:3">
      <c r="A5" s="4" t="s">
        <v>643</v>
      </c>
      <c r="B5" s="5" t="n">
        <v>68631</v>
      </c>
      <c r="C5" s="5" t="n">
        <v>64705</v>
      </c>
    </row>
    <row r="6" spans="1:3">
      <c r="A6" s="4" t="s">
        <v>397</v>
      </c>
    </row>
    <row r="7" spans="1:3">
      <c r="A7" s="3" t="s">
        <v>971</v>
      </c>
    </row>
    <row r="8" spans="1:3">
      <c r="A8" s="4" t="s">
        <v>973</v>
      </c>
      <c r="B8" s="5" t="n">
        <v>98769</v>
      </c>
      <c r="C8" s="5" t="n">
        <v>97952</v>
      </c>
    </row>
    <row r="9" spans="1:3">
      <c r="A9" s="4" t="s">
        <v>643</v>
      </c>
      <c r="B9" s="6" t="n">
        <v>122150</v>
      </c>
      <c r="C9" s="6" t="n">
        <v>9215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974</v>
      </c>
      <c r="B1" s="2" t="s">
        <v>1</v>
      </c>
    </row>
    <row r="2" spans="1:2">
      <c r="B2" s="2" t="s">
        <v>462</v>
      </c>
    </row>
    <row r="3" spans="1:2">
      <c r="A3" s="3" t="s">
        <v>221</v>
      </c>
    </row>
    <row r="4" spans="1:2">
      <c r="A4" s="4" t="s">
        <v>975</v>
      </c>
      <c r="B4" s="6" t="n">
        <v>1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76</v>
      </c>
      <c r="B1" s="2" t="s">
        <v>32</v>
      </c>
      <c r="C1" s="2" t="s">
        <v>977</v>
      </c>
      <c r="D1" s="2" t="s">
        <v>83</v>
      </c>
      <c r="E1" s="2" t="s">
        <v>2</v>
      </c>
      <c r="F1" s="2" t="s">
        <v>978</v>
      </c>
      <c r="G1" s="2" t="s">
        <v>979</v>
      </c>
    </row>
    <row r="2" spans="1:7">
      <c r="A2" s="3" t="s">
        <v>361</v>
      </c>
    </row>
    <row r="3" spans="1:7">
      <c r="A3" s="4" t="s">
        <v>90</v>
      </c>
      <c r="D3" s="6" t="n">
        <v>4598000</v>
      </c>
    </row>
    <row r="4" spans="1:7">
      <c r="A4" s="4" t="s">
        <v>980</v>
      </c>
      <c r="B4" s="6" t="n">
        <v>4244000</v>
      </c>
      <c r="E4" s="6" t="n">
        <v>4244000</v>
      </c>
    </row>
    <row r="5" spans="1:7">
      <c r="A5" s="4" t="s">
        <v>702</v>
      </c>
    </row>
    <row r="6" spans="1:7">
      <c r="A6" s="3" t="s">
        <v>361</v>
      </c>
    </row>
    <row r="7" spans="1:7">
      <c r="A7" s="4" t="s">
        <v>981</v>
      </c>
      <c r="F7" s="6" t="n">
        <v>10100000</v>
      </c>
    </row>
    <row r="8" spans="1:7">
      <c r="A8" s="4" t="s">
        <v>982</v>
      </c>
      <c r="F8" s="6" t="n">
        <v>3500000</v>
      </c>
    </row>
    <row r="9" spans="1:7">
      <c r="A9" s="4" t="s">
        <v>90</v>
      </c>
      <c r="B9" s="5" t="n">
        <v>0</v>
      </c>
    </row>
    <row r="10" spans="1:7">
      <c r="A10" s="4" t="s">
        <v>983</v>
      </c>
    </row>
    <row r="11" spans="1:7">
      <c r="A11" s="3" t="s">
        <v>361</v>
      </c>
    </row>
    <row r="12" spans="1:7">
      <c r="A12" s="4" t="s">
        <v>981</v>
      </c>
      <c r="C12" s="6" t="n">
        <v>42300000</v>
      </c>
    </row>
    <row r="13" spans="1:7">
      <c r="A13" s="4" t="s">
        <v>984</v>
      </c>
      <c r="C13" s="6" t="n">
        <v>47700000</v>
      </c>
    </row>
    <row r="14" spans="1:7">
      <c r="A14" s="4" t="s">
        <v>980</v>
      </c>
      <c r="B14" s="6" t="n">
        <v>4200000</v>
      </c>
      <c r="E14" s="6" t="n">
        <v>4200000</v>
      </c>
    </row>
    <row r="15" spans="1:7">
      <c r="A15" s="4" t="s">
        <v>985</v>
      </c>
    </row>
    <row r="16" spans="1:7">
      <c r="A16" s="3" t="s">
        <v>361</v>
      </c>
    </row>
    <row r="17" spans="1:7">
      <c r="A17" s="4" t="s">
        <v>986</v>
      </c>
      <c r="G17" s="4" t="s">
        <v>570</v>
      </c>
    </row>
    <row r="18" spans="1:7">
      <c r="A18" s="4" t="s">
        <v>987</v>
      </c>
    </row>
    <row r="19" spans="1:7">
      <c r="A19" s="3" t="s">
        <v>361</v>
      </c>
    </row>
    <row r="20" spans="1:7">
      <c r="A20" s="4" t="s">
        <v>986</v>
      </c>
      <c r="G20" s="4" t="s">
        <v>4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612</v>
      </c>
    </row>
    <row r="2" spans="1:2">
      <c r="A2" s="3" t="s">
        <v>989</v>
      </c>
    </row>
    <row r="3" spans="1:2">
      <c r="A3" s="4" t="s">
        <v>157</v>
      </c>
      <c r="B3" s="6" t="n">
        <v>13731</v>
      </c>
    </row>
    <row r="4" spans="1:2">
      <c r="A4" s="4" t="s">
        <v>36</v>
      </c>
      <c r="B4" s="5" t="n">
        <v>22970</v>
      </c>
    </row>
    <row r="5" spans="1:2">
      <c r="A5" s="4" t="s">
        <v>37</v>
      </c>
      <c r="B5" s="5" t="n">
        <v>2426</v>
      </c>
    </row>
    <row r="6" spans="1:2">
      <c r="A6" s="4" t="s">
        <v>158</v>
      </c>
      <c r="B6" s="5" t="n">
        <v>1033</v>
      </c>
    </row>
    <row r="7" spans="1:2">
      <c r="A7" s="4" t="s">
        <v>990</v>
      </c>
      <c r="B7" s="5" t="n">
        <v>40160</v>
      </c>
    </row>
    <row r="8" spans="1:2">
      <c r="A8" s="4" t="s">
        <v>41</v>
      </c>
      <c r="B8" s="5" t="n">
        <v>5235</v>
      </c>
    </row>
    <row r="9" spans="1:2">
      <c r="A9" s="4" t="s">
        <v>47</v>
      </c>
      <c r="B9" s="5" t="n">
        <v>895</v>
      </c>
    </row>
    <row r="10" spans="1:2">
      <c r="A10" s="4" t="s">
        <v>991</v>
      </c>
      <c r="B10" s="5" t="n">
        <v>46290</v>
      </c>
    </row>
    <row r="11" spans="1:2">
      <c r="A11" s="3" t="s">
        <v>992</v>
      </c>
    </row>
    <row r="12" spans="1:2">
      <c r="A12" s="4" t="s">
        <v>53</v>
      </c>
      <c r="B12" s="5" t="n">
        <v>16963</v>
      </c>
    </row>
    <row r="13" spans="1:2">
      <c r="A13" s="4" t="s">
        <v>54</v>
      </c>
      <c r="B13" s="5" t="n">
        <v>3530</v>
      </c>
    </row>
    <row r="14" spans="1:2">
      <c r="A14" s="4" t="s">
        <v>55</v>
      </c>
      <c r="B14" s="5" t="n">
        <v>87</v>
      </c>
    </row>
    <row r="15" spans="1:2">
      <c r="A15" s="4" t="s">
        <v>993</v>
      </c>
      <c r="B15" s="5" t="n">
        <v>20580</v>
      </c>
    </row>
    <row r="16" spans="1:2">
      <c r="A16" s="4" t="s">
        <v>994</v>
      </c>
      <c r="B16" s="6" t="n">
        <v>2058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2</v>
      </c>
      <c r="D2" s="2" t="s">
        <v>83</v>
      </c>
    </row>
    <row r="3" spans="1:4">
      <c r="A3" s="3" t="s">
        <v>224</v>
      </c>
    </row>
    <row r="4" spans="1:4">
      <c r="A4" s="4" t="s">
        <v>996</v>
      </c>
      <c r="B4" s="6" t="n">
        <v>30359</v>
      </c>
      <c r="C4" s="6" t="n">
        <v>137189</v>
      </c>
      <c r="D4" s="6" t="n">
        <v>210780</v>
      </c>
    </row>
    <row r="5" spans="1:4">
      <c r="A5" s="4" t="s">
        <v>997</v>
      </c>
      <c r="B5" s="5" t="n">
        <v>-28864</v>
      </c>
      <c r="C5" s="5" t="n">
        <v>-128910</v>
      </c>
      <c r="D5" s="5" t="n">
        <v>-193440</v>
      </c>
    </row>
    <row r="6" spans="1:4">
      <c r="A6" s="4" t="s">
        <v>998</v>
      </c>
      <c r="B6" s="5" t="n">
        <v>-4577</v>
      </c>
      <c r="C6" s="5" t="n">
        <v>-11655</v>
      </c>
      <c r="D6" s="5" t="n">
        <v>-19878</v>
      </c>
    </row>
    <row r="7" spans="1:4">
      <c r="A7" s="4" t="s">
        <v>88</v>
      </c>
      <c r="B7" s="5" t="n">
        <v>-287</v>
      </c>
      <c r="C7" s="5" t="n">
        <v>-1609</v>
      </c>
      <c r="D7" s="5" t="n">
        <v>-5833</v>
      </c>
    </row>
    <row r="8" spans="1:4">
      <c r="A8" s="4" t="s">
        <v>89</v>
      </c>
      <c r="B8" s="5" t="n">
        <v>4</v>
      </c>
      <c r="C8" s="5" t="n">
        <v>265</v>
      </c>
      <c r="D8" s="5" t="n">
        <v>558</v>
      </c>
    </row>
    <row r="9" spans="1:4">
      <c r="A9" s="4" t="s">
        <v>152</v>
      </c>
      <c r="D9" s="5" t="n">
        <v>1104</v>
      </c>
    </row>
    <row r="10" spans="1:4">
      <c r="A10" s="4" t="s">
        <v>92</v>
      </c>
      <c r="B10" s="5" t="n">
        <v>-27</v>
      </c>
      <c r="C10" s="5" t="n">
        <v>-424</v>
      </c>
      <c r="D10" s="5" t="n">
        <v>-765</v>
      </c>
    </row>
    <row r="11" spans="1:4">
      <c r="A11" s="4" t="s">
        <v>999</v>
      </c>
      <c r="B11" s="5" t="n">
        <v>-30</v>
      </c>
      <c r="C11" s="5" t="n">
        <v>-43</v>
      </c>
      <c r="D11" s="5" t="n">
        <v>-614</v>
      </c>
    </row>
    <row r="12" spans="1:4">
      <c r="A12" s="4" t="s">
        <v>1000</v>
      </c>
      <c r="B12" s="5" t="n">
        <v>-3422</v>
      </c>
      <c r="C12" s="5" t="n">
        <v>-5187</v>
      </c>
      <c r="D12" s="5" t="n">
        <v>-8088</v>
      </c>
    </row>
    <row r="13" spans="1:4">
      <c r="A13" s="4" t="s">
        <v>1001</v>
      </c>
      <c r="D13" s="5" t="n">
        <v>3832</v>
      </c>
    </row>
    <row r="14" spans="1:4">
      <c r="A14" s="4" t="s">
        <v>1002</v>
      </c>
      <c r="B14" s="5" t="n">
        <v>-3422</v>
      </c>
      <c r="C14" s="5" t="n">
        <v>-5187</v>
      </c>
      <c r="D14" s="5" t="n">
        <v>-4256</v>
      </c>
    </row>
    <row r="15" spans="1:4">
      <c r="A15" s="4" t="s">
        <v>1003</v>
      </c>
      <c r="B15" s="5" t="n">
        <v>3468</v>
      </c>
      <c r="D15" s="5" t="n">
        <v>47717</v>
      </c>
    </row>
    <row r="16" spans="1:4">
      <c r="A16" s="4" t="s">
        <v>1004</v>
      </c>
      <c r="B16" s="5" t="n">
        <v>-21188</v>
      </c>
      <c r="D16" s="5" t="n">
        <v>-31776</v>
      </c>
    </row>
    <row r="17" spans="1:4">
      <c r="A17" s="4" t="s">
        <v>1005</v>
      </c>
      <c r="B17" s="5" t="n">
        <v>-1305</v>
      </c>
      <c r="D17" s="5" t="n">
        <v>-3036</v>
      </c>
    </row>
    <row r="18" spans="1:4">
      <c r="A18" s="4" t="s">
        <v>1006</v>
      </c>
      <c r="B18" s="5" t="n">
        <v>-19025</v>
      </c>
      <c r="D18" s="5" t="n">
        <v>12905</v>
      </c>
    </row>
    <row r="19" spans="1:4">
      <c r="A19" s="4" t="s">
        <v>1001</v>
      </c>
      <c r="D19" s="5" t="n">
        <v>-5102</v>
      </c>
    </row>
    <row r="20" spans="1:4">
      <c r="A20" s="4" t="s">
        <v>1007</v>
      </c>
      <c r="B20" s="6" t="n">
        <v>-22447</v>
      </c>
      <c r="C20" s="6" t="n">
        <v>-5187</v>
      </c>
      <c r="D20" s="6" t="n">
        <v>35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0T17:30:12Z</dcterms:created>
  <dcterms:modified xmlns:dcterms="http://purl.org/dc/terms/" xmlns:xsi="http://www.w3.org/2001/XMLSchema-instance" xsi:type="dcterms:W3CDTF">2018-04-10T17:30:12Z</dcterms:modified>
</cp:coreProperties>
</file>